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alance Sheet Information and F"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Other Expense, Net" sheetId="19" state="visible" r:id="rId19"/>
    <sheet xmlns:r="http://schemas.openxmlformats.org/officeDocument/2006/relationships" name="Net Income (Loss) Per Share" sheetId="20" state="visible" r:id="rId20"/>
    <sheet xmlns:r="http://schemas.openxmlformats.org/officeDocument/2006/relationships" name="Schedule II-Valuation and Quali"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Balance Sheet Information and24"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Stockholders' Equity (Deficit) "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Other Expense, Net (Tables)" sheetId="31" state="visible" r:id="rId31"/>
    <sheet xmlns:r="http://schemas.openxmlformats.org/officeDocument/2006/relationships" name="Net Income (Loss) Per Share (Ta"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Balance Sheet Information and35" sheetId="35" state="visible" r:id="rId35"/>
    <sheet xmlns:r="http://schemas.openxmlformats.org/officeDocument/2006/relationships" name="Balance Sheet Information and36" sheetId="36" state="visible" r:id="rId36"/>
    <sheet xmlns:r="http://schemas.openxmlformats.org/officeDocument/2006/relationships" name="Balance Sheet Information and37" sheetId="37" state="visible" r:id="rId37"/>
    <sheet xmlns:r="http://schemas.openxmlformats.org/officeDocument/2006/relationships" name="Balance Sheet Information and38" sheetId="38" state="visible" r:id="rId38"/>
    <sheet xmlns:r="http://schemas.openxmlformats.org/officeDocument/2006/relationships" name="Balance Sheet Information and39" sheetId="39" state="visible" r:id="rId39"/>
    <sheet xmlns:r="http://schemas.openxmlformats.org/officeDocument/2006/relationships" name="Balance Sheet Information and40" sheetId="40" state="visible" r:id="rId40"/>
    <sheet xmlns:r="http://schemas.openxmlformats.org/officeDocument/2006/relationships" name="Balance Sheet Information and41" sheetId="41" state="visible" r:id="rId41"/>
    <sheet xmlns:r="http://schemas.openxmlformats.org/officeDocument/2006/relationships" name="Balance Sheet Information and42" sheetId="42" state="visible" r:id="rId42"/>
    <sheet xmlns:r="http://schemas.openxmlformats.org/officeDocument/2006/relationships" name="Balance Sheet Information and43" sheetId="43" state="visible" r:id="rId43"/>
    <sheet xmlns:r="http://schemas.openxmlformats.org/officeDocument/2006/relationships" name="Balance Sheet Information and44" sheetId="44" state="visible" r:id="rId44"/>
    <sheet xmlns:r="http://schemas.openxmlformats.org/officeDocument/2006/relationships" name="Balance Sheet Information and45" sheetId="45" state="visible" r:id="rId45"/>
    <sheet xmlns:r="http://schemas.openxmlformats.org/officeDocument/2006/relationships" name="Acquisitions - Additional Infor" sheetId="46" state="visible" r:id="rId46"/>
    <sheet xmlns:r="http://schemas.openxmlformats.org/officeDocument/2006/relationships" name="Acquisitions - Schedule of Pro " sheetId="47" state="visible" r:id="rId47"/>
    <sheet xmlns:r="http://schemas.openxmlformats.org/officeDocument/2006/relationships" name="Acquisitions - Schedule of Fair"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Stockholders' Equity (Deficit55"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Stockholders' Equity (Deficit58" sheetId="58" state="visible" r:id="rId58"/>
    <sheet xmlns:r="http://schemas.openxmlformats.org/officeDocument/2006/relationships" name="Stockholders' Equity (Deficit59" sheetId="59" state="visible" r:id="rId59"/>
    <sheet xmlns:r="http://schemas.openxmlformats.org/officeDocument/2006/relationships" name="Income Taxes - Schedule of Inco" sheetId="60" state="visible" r:id="rId60"/>
    <sheet xmlns:r="http://schemas.openxmlformats.org/officeDocument/2006/relationships" name="Income Taxes - Schedule of Prov" sheetId="61" state="visible" r:id="rId61"/>
    <sheet xmlns:r="http://schemas.openxmlformats.org/officeDocument/2006/relationships" name="Income Taxes - Components of De" sheetId="62" state="visible" r:id="rId62"/>
    <sheet xmlns:r="http://schemas.openxmlformats.org/officeDocument/2006/relationships" name="Income Taxes - Reconciliation o" sheetId="63" state="visible" r:id="rId63"/>
    <sheet xmlns:r="http://schemas.openxmlformats.org/officeDocument/2006/relationships" name="Income Taxes - Additional Infor" sheetId="64" state="visible" r:id="rId64"/>
    <sheet xmlns:r="http://schemas.openxmlformats.org/officeDocument/2006/relationships" name="Income Taxes - Summary of Gross" sheetId="65" state="visible" r:id="rId65"/>
    <sheet xmlns:r="http://schemas.openxmlformats.org/officeDocument/2006/relationships" name="Segment Information - Additiona" sheetId="66" state="visible" r:id="rId66"/>
    <sheet xmlns:r="http://schemas.openxmlformats.org/officeDocument/2006/relationships" name="Segment Information - Schedule " sheetId="67" state="visible" r:id="rId67"/>
    <sheet xmlns:r="http://schemas.openxmlformats.org/officeDocument/2006/relationships" name="Segment Information - Schedul68" sheetId="68" state="visible" r:id="rId68"/>
    <sheet xmlns:r="http://schemas.openxmlformats.org/officeDocument/2006/relationships" name="Borrowings - Additional Informa"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Employee Benefit Plan - Additio" sheetId="73" state="visible" r:id="rId73"/>
    <sheet xmlns:r="http://schemas.openxmlformats.org/officeDocument/2006/relationships" name="Other Expense, Net (Details)" sheetId="74" state="visible" r:id="rId74"/>
    <sheet xmlns:r="http://schemas.openxmlformats.org/officeDocument/2006/relationships" name="Net Income (Loss) Per Share - C" sheetId="75" state="visible" r:id="rId75"/>
    <sheet xmlns:r="http://schemas.openxmlformats.org/officeDocument/2006/relationships" name="Schedule II-Valuation and Qua76" sheetId="76" state="visible" r:id="rId76"/>
  </sheets>
  <definedNames/>
  <calcPr calcId="124519" fullCalcOnLoad="1"/>
</workbook>
</file>

<file path=xl/sharedStrings.xml><?xml version="1.0" encoding="utf-8"?>
<sst xmlns="http://schemas.openxmlformats.org/spreadsheetml/2006/main" uniqueCount="806">
  <si>
    <t>Document and Entity Information - USD ($) $ in Millions</t>
  </si>
  <si>
    <t>12 Months Ended</t>
  </si>
  <si>
    <t>Feb. 28, 2017</t>
  </si>
  <si>
    <t>Mar. 31, 2017</t>
  </si>
  <si>
    <t>Aug. 31, 2016</t>
  </si>
  <si>
    <t>Document And Entity Information [Abstract]</t>
  </si>
  <si>
    <t>Document Type</t>
  </si>
  <si>
    <t>10-K</t>
  </si>
  <si>
    <t>Amendment Flag</t>
  </si>
  <si>
    <t>false</t>
  </si>
  <si>
    <t>Document Period End Date</t>
  </si>
  <si>
    <t>Feb. 28,
		2017</t>
  </si>
  <si>
    <t>Document Fiscal Year Focus</t>
  </si>
  <si>
    <t>Document Fiscal Period Focus</t>
  </si>
  <si>
    <t>FY</t>
  </si>
  <si>
    <t>Trading Symbol</t>
  </si>
  <si>
    <t>CUDA</t>
  </si>
  <si>
    <t>Entity Registrant Name</t>
  </si>
  <si>
    <t>BARRACUDA NETWORKS INC</t>
  </si>
  <si>
    <t>Entity Central Index Key</t>
  </si>
  <si>
    <t>Current Fiscal Year End Date</t>
  </si>
  <si>
    <t>--0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Feb. 29, 2016</t>
  </si>
  <si>
    <t>Current assets:</t>
  </si>
  <si>
    <t>Cash and cash equivalents</t>
  </si>
  <si>
    <t>Marketable securities</t>
  </si>
  <si>
    <t>Accounts receivable, net of allowance for doubtful accounts of $2,857 and $2,018 as of February 28, 2017 and February 29, 2016, respectively</t>
  </si>
  <si>
    <t>Inventories, net</t>
  </si>
  <si>
    <t>Prepaid income taxes</t>
  </si>
  <si>
    <t>Deferred cost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Note payable, non-current</t>
  </si>
  <si>
    <t>Other long-term liabilities</t>
  </si>
  <si>
    <t>Commitments and contingencies</t>
  </si>
  <si>
    <t xml:space="preserve"> </t>
  </si>
  <si>
    <t>Stockholders’ equity (deficit):</t>
  </si>
  <si>
    <t>Preferred stock, $0.001 par value; 20,000,000 shares authorized; zero shares issued and outstanding as of February 28, 2017 and February 29, 2016, respectively</t>
  </si>
  <si>
    <t>Common stock, $0.001 par value; 1,000,000,000 shares authorized; 52,897,128 and 52,135,194 shares issued and outstanding as of February 28, 2017 and February 29, 2016, respectively</t>
  </si>
  <si>
    <t>Additional paid-in capital</t>
  </si>
  <si>
    <t>Accumulated other comprehensive loss</t>
  </si>
  <si>
    <t>Accumulated deficit</t>
  </si>
  <si>
    <t>Total stockholders’ equity (deficit)</t>
  </si>
  <si>
    <t>Total liabilities and stockholders’ equity (deficit)</t>
  </si>
  <si>
    <t>Consolidated Balance Sheets (Parenthetical) - USD ($) $ in Thousands</t>
  </si>
  <si>
    <t>Statement of Financial Position [Abstract]</t>
  </si>
  <si>
    <t>Accounts receivabl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Feb. 28, 2015</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Income (loss) from operations</t>
  </si>
  <si>
    <t>Other expense, net</t>
  </si>
  <si>
    <t>Income (loss) before income taxes</t>
  </si>
  <si>
    <t>Benefit from (provision for) income taxes</t>
  </si>
  <si>
    <t>Net income (loss)</t>
  </si>
  <si>
    <t>Net income (loss) per share:</t>
  </si>
  <si>
    <t>Basic (in usd per share)</t>
  </si>
  <si>
    <t>Diluted (in usd per share)</t>
  </si>
  <si>
    <t>Weighted-average shares used to compute net income (loss) per share:</t>
  </si>
  <si>
    <t>Basic (in shares)</t>
  </si>
  <si>
    <t>Diluted (in shares)</t>
  </si>
  <si>
    <t>Consolidated Statements of Comprehensive Income (Loss) - USD ($) $ in Thousands</t>
  </si>
  <si>
    <t>Statement of Comprehensive Income [Abstract]</t>
  </si>
  <si>
    <t>Other comprehensive income (loss), net of tax:</t>
  </si>
  <si>
    <t>Change in net foreign currency translation adjustment</t>
  </si>
  <si>
    <t>Available-for-sale investments:</t>
  </si>
  <si>
    <t>Change in net unrealized gain (loss) (net of tax effect of $0, $0 and $5)</t>
  </si>
  <si>
    <t>Less: reclassification adjustment for net gains included in net income (loss) (net of tax effect of $393, $5 and $0)</t>
  </si>
  <si>
    <t>Net change</t>
  </si>
  <si>
    <t>Other comprehensive loss</t>
  </si>
  <si>
    <t>Comprehensive income (loss)</t>
  </si>
  <si>
    <t>Consolidated Statements of Comprehensive (Loss) (Parenthetical) - USD ($) $ in Thousands</t>
  </si>
  <si>
    <t>Change in net unrealized gain (loss), tax</t>
  </si>
  <si>
    <t>Reclassification adjustment for net gains included in net income (loss), tax</t>
  </si>
  <si>
    <t>Consolidated Statements of Stockholders' Equity (Deficit) - USD ($) $ in Thousands</t>
  </si>
  <si>
    <t>Total</t>
  </si>
  <si>
    <t>Common Stock</t>
  </si>
  <si>
    <t>Additional Paid-In Capital</t>
  </si>
  <si>
    <t>Accumulated Other Comprehensive Loss</t>
  </si>
  <si>
    <t>Accumulated Deficit</t>
  </si>
  <si>
    <t>Beginning balance (in shares) at Feb. 28, 2014</t>
  </si>
  <si>
    <t>Beginning balance at Feb. 28, 2014</t>
  </si>
  <si>
    <t>Increase (Decrease) in Stockholders' Equity [Roll Forward]</t>
  </si>
  <si>
    <t>Issuance of common stock (in shares)</t>
  </si>
  <si>
    <t>Issuance of common stock</t>
  </si>
  <si>
    <t>Tax withholding related to net share settlement of equity awards (in shares)</t>
  </si>
  <si>
    <t>Tax withholding related to net share settlement of equity awards</t>
  </si>
  <si>
    <t>Stock-based compensation expense</t>
  </si>
  <si>
    <t>Excess tax benefits from equity compensation plans</t>
  </si>
  <si>
    <t>Repayment of employee loans, net</t>
  </si>
  <si>
    <t>Repurchase of common stock (in shares)</t>
  </si>
  <si>
    <t>Repurchase of common stock</t>
  </si>
  <si>
    <t>Change in unrealized gain (loss) on available-for-sale securities, net of tax effect</t>
  </si>
  <si>
    <t>Foreign currency translation adjustment</t>
  </si>
  <si>
    <t>Ending balance (in shares) at Feb. 28, 2015</t>
  </si>
  <si>
    <t>Ending balance at Feb. 28, 2015</t>
  </si>
  <si>
    <t>Ending balance (in shares) at Feb. 29, 2016</t>
  </si>
  <si>
    <t>Ending balance at Feb. 29, 2016</t>
  </si>
  <si>
    <t>Issuance of common stock in connection with business combinations (in shares)</t>
  </si>
  <si>
    <t>Issuance of common stock in connection with business combinations</t>
  </si>
  <si>
    <t>Ending balance (in shares) at Feb. 28, 2017</t>
  </si>
  <si>
    <t>Ending balance at Feb. 28, 2017</t>
  </si>
  <si>
    <t>Consolidated Statements of Cash Flows - USD ($) $ in Thousands</t>
  </si>
  <si>
    <t>Statement of Cash Flows [Abstract]</t>
  </si>
  <si>
    <t>Adjustments to reconcile net income (loss) to net cash provided by operating activities:</t>
  </si>
  <si>
    <t>Depreciation, amortization and impairment expense</t>
  </si>
  <si>
    <t>Deferred income taxes</t>
  </si>
  <si>
    <t>Other</t>
  </si>
  <si>
    <t>Changes in operating assets and liabilities:</t>
  </si>
  <si>
    <t>Accounts receivable, net</t>
  </si>
  <si>
    <t>Income taxes, net</t>
  </si>
  <si>
    <t>Other assets</t>
  </si>
  <si>
    <t>Other liabilities</t>
  </si>
  <si>
    <t>Net cash provided by operating activities</t>
  </si>
  <si>
    <t>Investing activities</t>
  </si>
  <si>
    <t>Purchases of marketable securities</t>
  </si>
  <si>
    <t>Proceeds from the sale of marketable securities</t>
  </si>
  <si>
    <t>Proceeds from maturity of marketable securities</t>
  </si>
  <si>
    <t>Purchases of non-marketable investments</t>
  </si>
  <si>
    <t>Purchases of property and equipment</t>
  </si>
  <si>
    <t>Purchases of intangible assets</t>
  </si>
  <si>
    <t>Business combinations, net of cash acquired</t>
  </si>
  <si>
    <t>Net cash used in investing activities</t>
  </si>
  <si>
    <t>Financing activities</t>
  </si>
  <si>
    <t>Proceeds from issuance of common stock</t>
  </si>
  <si>
    <t>Taxes paid related to net share settlement of equity awards</t>
  </si>
  <si>
    <t>Repurchases of common stock</t>
  </si>
  <si>
    <t>Repayment of employee loans, net of loans extended</t>
  </si>
  <si>
    <t>Repayment of note payable</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 of tax refunds</t>
  </si>
  <si>
    <t>Organization and Summary of Significant Accounting Policies</t>
  </si>
  <si>
    <t>Accounting Policies [Abstract]</t>
  </si>
  <si>
    <t xml:space="preserve">Organization and Summary of Significant Accounting Policies Nature of Operations Barracuda Networks, Inc., also referred to in this report as "we," "our," "us," "Barracuda" or "the Company," is headquartered in Campbell, California, and designs and delivers powerful yet easy-to-use security and data protection solutions. We offer cloud-enabled solutions that help our customers address security threats, improve network performance and protect and store their data. Our solutions are designed to simplify IT operations for our customers, allowing them to enhance their return on technology investments. We refer to the fiscal years ended February 28, 2017 , February 29, 2016 and February 28, 2015 as fiscal 2017 , fiscal 2016 and fiscal 2015 , respectively. Basis of Presentation The accompanying consolidated financial statements have been prepared in accordance with generally accepted accounting principles in the United States ("GAAP") and include the accounts of Barracuda Networks, Inc. and our wholly and majority-owned subsidiaries. All significant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revenue recognition,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solidated financial position and results of operations. Cash and Cash Equivalents Cash and cash equivalents consist of cash on deposit with banks and money market funds with an original maturity of three months or less. Marketable Securities Marketable securities have been classified as available-for-sale securities in the consolidated balance sheets. Available-for-sale securities are carried at fair value, and realized gains and losses and declines in value determined to be other than temporary are included in other expense, net in the consolidated statements of operations. Interest income on securities classified as available-for-sale securities is also included in other income (expense), net. The cost of securities sold is based on the specific-identification method. 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Fair Value The carrying value of our financial instruments, including cash and cash equivalents, accounts receivable, accounts payable and accrued liabilities, approximates fair value because of the short-term nature of such financial instruments. We measure certain assets, including goodwill, intangible assets, net and other investments in non-marketable securities at fair value on a nonrecurring basis when there are identifiable events or changes in circumstances that may have a significant adverse impact on the fair value of these assets. Concentration of Credit Risk and Significant Customers Financial instruments that potentially subject us to concentrations of credit risk consist principally of cash and cash equivalents, marketable securities and accounts receivable. We primarily invest only in high-quality credit instruments and maintain our cash, cash equivalents and marketable securities with high-quality institutions. Deposits held with banks, including those held in foreign branches of global banks, may exceed the amount of insurance provided on such deposits. These deposits may be redeemed upon demand and bear minimal risk. We believe that the institutions that hold our instruments are financially sound and are subject to minimal credit risk. Our accounts receivable are derived from customers located in the United States and certain foreign countries and regions, including Europe, the Middle East, Latin America and Asia-Pacific. Sales to foreign customers accounted for 29% , 31% and 32% of total revenue in fiscal 2017 , 2016 and 2015 , respectively. We perform ongoing credit evaluations of our customers’ financial condition and typically require no collateral from our customers. Credit risk with respect to accounts receivable is dispersed due to the large number of customers. As of February 28, 2017 , one distribution partner accounted for 12% of receivables. As of February 29, 2016 , no customer accounted for more than 10% of receivables. One distribution partner accounted for 25% , 22% and 20% of total revenue in fiscal 2017 , 2016 and 2015 , respectively. We currently depend on a single source or a limited number of sources for certain components used in the manufacture of our appliances. The inability of any supplier to fulfill our supply requirements could negatively impact future operating results. Accounts Receivable and Allowance for Doubtful Accounts Accounts receivable are recorded at the invoiced amount, net of allowances for doubtful accounts. The allowance for doubtful accounts is based on our assessment of the collectability of accounts. We regularly review the adequacy of the allowance of doubtful accounts by considering the age of outstanding invoices, customers’ expected ability to pay and collection history, when applicable, to determine whether a specific allowance is appropriate. Accounts receivable deemed uncollectible are charged against the allowance for doubtful accounts when identified. Inventories Inventories are recorded at the lower of cost (using the first-in, first-out ("FIFO") method) or market. Cost is derived using actual cost on a FIFO basis. Our inventories include material, labor and manufacturing overhead costs. We evaluate our ending inventories for estimated excess quantities and obsolescence. This evaluation includes analysis of usage rate and projected future demand. Inventories in excess of estimated future demand are written down and charged to cost of revenue. In addition, we assess the impact of changing technology to our inventories and we write down inventories that are considered obsolete. Property and Equipment Property and equipment are stated at cost, less accumulated depreciation and amortization. Land is not depreciated. Depreciation is calculated using the straight-line method over the following estimated useful lives: Asset Classification Estimated Useful Life Buildings 39 years Computer equipment and software 1 to 3 years Vehicles, machinery and equipment 5 years Leasehold improvements Lesser of the useful life of the asset, generally 5 years, or remaining lease term Business Combinations We include the results of operations of the businesses that we acquire as of the respective dates of acquisition. We allocate the fair value of the purchase price of our acquisitions to the assets acquired and liabilities assumed based on their estimated fair values. The excess of the fair value of the purchase price over the fair values of these identifiable assets and liabilities is recorded as goodwill. Intangible Assets and Impairment of Long-Lived Assets Intangible assets consist of customer relationships, trade names, acquired technology, developed software, in-process research and development and patents. Intangible assets are recorded at fair values at the date of the acquisition and, for those assets having finite useful lives, are amortized using the straight-line method over their estimated useful lives, which generally range from three to ten years . In-process research and development is recorded as an indefinite-lived asset until the underlying project is completed, at which time the intangible asset is amortized over the estimated useful life.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In fiscal 2017 , 2016 and 2015 , we recorded impairment charges of zero , $1.2 million and zero , respectively. Refer to Note 2 to Consolidated Financial Statements for additional information. Goodwill Goodwill represents the excess of the purchase price over the fair value of assets acquired and liabilities assumed. We test goodwill for impairment at least annually or more frequently if events or changes in circumstances indicate that this asset may be impaired.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Revenue Recognition We typically provide access to our solutions through appliances and related subscription agreements, whereby the customer is charged an upfront fee for the appliance and is required to purchase a related subscription agreement. The subscription agreements are subject to customer renewal at the end of each subscription period. Our appliances contain hardware and embedded proprietary software. The subscriptions, referred to as Barracuda Energize Updates, provide hourly spam, anti-malware and security updates, and are required to be purchased to access our solutions. The subscriptions also entitle customers to phone support and software updates on a when and if available basis. We have determined that the elements of our customer arrangements, where an appliance and subscription are purchased, do not qualify for treatment as a separate unit of accounting. Accordingly, all fees received under these customer agreements are accounted for as a single unit of accounting, and, except for any upfront fees for the appliance, such fees are recognized ratably on a daily basis over the term of the subscription agreement. Subscription revenue also includes revenue from fixed term licenses of our managed service provider solutions, virtual appliance software, support and maintenance. Subscription revenue is recognized ratably over the term of the license. Recognition of revenue commences when there is persuasive evidence of an arrangement, the fee is fixed and determinable, collectability is deemed reasonably assured and the services have commenced. We receive an upfront fee from customers for delivery and transfer of title for their appliance. No further fees related to the appliance are required to be paid by the customer in subsequent periods. Because the appliance does not have value to the customer on a stand-alone basis and requires a subscription agreement to access our solutions, the delivery of the appliance does not represent the culmination of a separate earnings process associated with the payment of the upfront fee. Accordingly, the amount of the upfront fee is recorded as deferred revenue upon invoicing and the amount is recognized as revenue ratably on a daily basis over the estimated average customer relationship period of three years. Customers have a 30 -day right to return, after which time the arrangement is non-cancelable. We make estimates and maintain a reserve for expected customer cancellations. These estimates involve inherent uncertainties and management judgment. Cost of Revenue Cost of revenue consists of costs related to our appliance and subscription revenue. Such costs include hardware, manufacturing, shipping and logistics, customer support, royalty, warranty, personnel costs, service delivery and data center costs and amortization of intangible assets related to acquired technology. We jointly manage the cost of providing appliances and subscription services and, accordingly, we present aggregate cost of revenue. Deferred Revenue Deferred revenue represents amounts billed to customers or payments received from customers for which revenue has not yet been recognized. Deferred revenue that is expected to be recognized as revenue within one year is recorded as current deferred revenue and the remaining portion is recorded as non-current deferred revenue. Warranty and Instant Replacement Service We provide a standard one-year warranty on our appliances. We also offer separately priced extended warranty contracts on our appliances, which entitle customers to expedited replacement hardware, with next business day shipping, on our appliances. Such separately-priced extended warranty contracts are available to customers coterminous with the standard one-year warranty. Revenue from extended warranty contracts is recognized ratably over the contractual term. Costs associated with our standard warranty and extended warranty contracts are expensed as incurred. Total warranty costs, including costs incurred under our instant replacement extended warranty contracts and costs to support our standard one-year appliance warranty, in fiscal 2017 , 2016 and 2015 were $6.6 million , $4.4 million and $4.6 million , respectively. Deferred Appliance Costs We receive an upfront fee from our customers related to the sale of our appliance. We defer the costs of the appliance, including shipping costs, as they are directly related to the revenues that we derive from the sale of the appliance. Such deferred costs are amortized ratably over the estimated average customer relationship period of three years . Amortization of deferred appliance costs is included in cost of revenue in the consolidated statements of operations. Deferred Commissions We capitalize commission costs that are incremental and directly related to the acquisition of customer contracts. Sales commissions are deferred when earned and amortized over the same period that revenues are recognized. Commission payments are paid in full after the customer has paid. Amortization of deferred commission costs is included in sales and marketing expenses in the consolidated statements of operations. Income Taxes We account for income taxes using the liability method, which requires the recognition of deferred tax assets and liabilities for the expected future tax consequences of events that have been recognized in the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from each subsidiary and considering prudent and feasible tax planning strategies. 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oftware Development Costs Software development costs incurred prior to the establishment of technological feasibility are charged to research and development expenses as incurred. Technological feasibility is established upon completion of a working model, which is typically demonstrated by initial beta shipment. Software development costs incurred subsequent to the time a product’s technological feasibility has been established through the time the product is available for general release to customers are capitalized if material. No software development costs have been capitalized in the periods presented. Advertising Costs We expense advertising costs as incurred. Advertising expenses totaled $44.9 million , $58.2 million and $58.7 million for fiscal 2017 , 2016 and 2015 , respectively. Stock-Based Compensation We record stock-based compensation awards based on fair value as of the grant date. We use the Black-Scholes-Merton option-pricing model to estimate the fair value of our stock options and our employee stock purchase plan ("ESPP") shares. The fair value of restricted stock units is based on the fair value of our common stock, which is the closing market price of our common stock on the grant date. Given our limited history with employee grants, we use the "simplified" method in estimating the expected term for stock option awards. The "simplified" method, as permitted by the SEC, is calculated as the average of the contractual term and the average vesting period. Estimated volatility is based upon the historical volatility of similar entities whose share prices are publicly available, as we did not have sufficient trading history for our common stock. The risk-free interest rate is based on the yield curve of a zero-coupon U.S. Treasury bond on the date the stock option award is granted, with a maturity equal to the expected term of the stock option award. The expected dividend assumption is based on our current expectations about our anticipated dividend policy. We amortize the fair value of an award expected to vest on a straight-line basis over the requisite service period of the award, which is generally the period from the grant date to the end of the vesting period, or on a graded basis for awards that are contingent on the achievement of performance conditions. We use historical data to estimate the number of future forfeitures. Foreign Currency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We record net gains (losses) resulting from foreign exchange transactions in other expense, net in the consolidated statements of operations. For fiscal 2017 , 2016 and 2015 , we recorded net gains (losses) of $(0.8) million , zero and $(3.6) million , respectively. We have foreign subsidiaries that operate and sell our products in various markets around the world. As a result, we are exposed to foreign exchange risks. We may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re were no open contracts as of February 28, 2017 and February 29, 2016 . The change in the fair value of these foreign currency forward contracts is recorded as gain (loss) in other expense, net in the consolidated statements of operations. Accumulated Other Comprehensive Income (Loss) The accumulated other comprehensive income (loss) balance consists of unrealized gains and losses on available-for-sale securities and translation gains and losses related to our international subsidiaries with functional currencies other than the U.S. dollar, primarily the Euro. Recent Accounting Pronouncements In March 2017, the Financial Accounting Standards Board (the "FASB") issued Accounting Standards Update No. 2017-08 ("ASU 2017-08"), which shortens the amortization period for certain callable debt securities held at a premium and requires the premium to be amortized to the earliest call date. ASU 2017-08 is effective for fiscal years beginning after December 15, 2018 and interim periods within those fiscal years, and early adoption is permitted, including in an interim period. If early adopted in an interim period, any adjustments should be reflected as of the beginning of the fiscal year that includes that interim period. ASU 2017-08 is to be applied on a modified retrospective basis through a cumulative-effect adjustment directly to retained earnings as of the beginning of the period of adoption. We are currently evaluating the timing of adoption and do not expect the adoption of ASU 2017-08 to have a material impact on our consolidated financial statements. In January 2017,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and early adoption is permitted for impairment tests performed on testing dates after January 1, 2017. ASU 2017-04 is to be applied on a prospective basis. We are currently evaluating the timing of adoption and do not expect the adoption of ASU 2017-04 to have a material impact on our consolidated financial statements. In January 2017, the FASB issued Accounting Standards Update No. 2017-01 ("ASU 2017-01"), which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and interim periods within those fiscal years, and early adoption is permitted for transactions which occur before the issuance or effective date of the amendments, only when the transaction has not been reported in the financial statements that have been issued or made available for issuance. ASU 2017-01 is to be applied on a prospective basis. We do not intend to early adopt ASU 2017-01 and do not expect the adoption of ASU 2017-01 to have a material impact on our consolidated financial statements. In November 2016, the FASB issued Accounting Standards Update No. 2016-18 ("ASU 2016-18"), which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ASU 2016-18 is to be applied through a retrospective transition method to each period presented. We are currently evaluating the timing of adoption and do not expect the adoption of ASU 2016-18 to have a material impact on our consolidated statements of cash flows. In October 2016, the FASB issued Accounting Standards Update No. 2016-17 ("ASU 2016-17") to amend Accounting Standards Update No. 2015-02 ("ASU 2015-02"), Consolidation (Topic 810): Amendments to the Consolidation Analysis, which addresses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is effective for fiscal years beginning after December 15, 2016 and interim periods within those fiscal years. Since we adopted ASU 2015-02 in fiscal 2017, ASU 2016-17 is to be applied retrospectively to all relevant prior periods beginning with the first quarter of fiscal 2017. We do not expect the adoption of ASU 2016-17 to have a material impact on our consolidated financial statements. In August 2016, the FASB issued Accounting Standards Update No. 2016-15 ("ASU 2016-15") which addresses eight cash flow classification issues. ASU 2016-15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Early adoption requires the adoption of all the amendments in the same period. ASU 2016-15 is to be applied through a retrospective transition method to each period presented. If it is impracticable to apply retrospectively for some of the issues, the amendments for those issues would be applied prospectively as of the earliest date practicable. We are currently evaluating the timing of adoption and do not expect the adoption of ASU 2016-15 to have a material impact on our consolidated statements of cash flows. In June 2016, the FASB issued Accounting Standards Update No. 2016-13 ("ASU 2016-13") which requires measurement and recognition of expected credit losses for financial assets held. ASU 2016-13 is effective for fiscal years beginning after December 15, 2019 and interim periods within those fiscal years, and early adoption is permitted as of the fiscal years beginning after December 15, 2018, including interim periods within those fiscal years. ASU 2016-13 is to be applied through a cumulative-effect adjustment to retained earnings as of the beginning of the first reporting period in which the guidance is effective. We are currently evaluating the timing and the impact of adopting ASU 2016-13 on our consolidated financial statements. In March 2016, the FASB issued Accounting Standards Update No. 2016-09 ("ASU 2016-09") to simplify employee shared-based payment accounting. ASU 2016-09 is effective for fiscal years beginning after December 15, 2016 and interim periods within those fiscal year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2016-09 on our consolidated financial statements. In March 2016, the FASB issued Accounting Standards Update No. 2016-07 ("ASU 2016-07") to eliminate the requirement to retroactively adopt the equity method of accounting for an investment that qualifies for use of the equity method as a result of an increase in the level of ownership interest or degree of influence.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n available-for-sale equity security that becomes qualified for the equity method of accounting, an entity is required to recognize through earnings the unrealized holding gain or loss in accumulated other comprehensive income (loss) at the date the investment becomes qualified for use of the equity method. ASU 2016-07 is effective for fiscal years beginning after December 15, 2016 and interim periods within those years. ASU 2016-07 is to be applied prospectively upon their effective date to increases in the level of ownership interest or degree of influence that result in the adoption of the equity method. We do not expect the adoption of ASU 2016-07 to have a material impact on our consolidated financial statements. In February 2016, the FASB issued Accounting Standards Update No. 2016-02 ("Topic 842") to amend lease accounting requirements and requires entities to generally recognize on the balance sheet operating and financing lease liabilities and corresponding right-of-use assets. Topic 842 will require significant additional disclosures about the amount, timing and uncertainty of cash flows from leases. Topic 842 is effective for fiscal years beginning after December 15, 2018 and interim periods within those years, and early adoption is permitted. Topic 842 is to be applied using a modified retrospective approach and includes a number of optional practical expedients that entities may elect to apply. We are currently evaluating the timing and the impact of adopting Topic 842 on our consolidated financial statements and expect that most of our operating lease commitments will be subject to Topic 842 and recognized as operating lease liabilities and right-of-use assets upon the adoption. In January 2016, the FASB issued Accounting Standards Update No. 2016-01 ("ASU 2016-01") to enhance the reporting model for financial instruments by amending certain aspects of recognition, measurement, presentation and disclosure of financial instruments. ASU 2016-01 is effective for fiscal years beginning after December 15, 2017 and interim periods within those years. Early application to financial statements of fiscal years or interim periods that have not </t>
  </si>
  <si>
    <t>Balance Sheet Information and Fair Value</t>
  </si>
  <si>
    <t>Balance Sheet Information and Fair Value [Abstract]</t>
  </si>
  <si>
    <t>Balance Sheet Information and Fair Value Cash, Cash Equivalents and Marketable Securities The following table summarizes our cash and cash equivalents by category (in thousands): As of February 28/29, 2017 2016 Cash and cash equivalents: Cash $ 103,726 $ 60,252 Money market funds 16,468 58,402 $ 120,194 $ 118,654 The following table summarizes our marketable securities by category (in thousands): As of February 28, 2017 Amortized Cost Gross Unrealized Gains Gross Unrealized Losses Fair Value Asset-backed securities $ 9,597 $ 6 $ (28 ) $ 9,575 Corporate debt securities 41,822 11 (140 ) 41,693 Foreign government bonds 650 — (1 ) 649 Mortgage-backed securities 3,324 — (22 ) 3,302 U.S. government agency securities 12,707 1 (77 ) 12,631 U.S. government notes 12,092 2 (29 ) 12,065 $ 80,192 $ 20 $ (297 ) $ 79,915 As of February 29, 2016 Amortized Cost Gross Unrealized Gains Gross Unrealized Losses Fair Value Asset-backed securities $ 4,717 $ 9 $ (3 ) $ 4,723 Corporate debt securities 19,135 11 (22 ) 19,124 Equity securities 3,095 380 — 3,475 Foreign government bonds 205 — — 205 Mortgage-backed securities 2,341 — (13 ) 2,328 U.S. government agency securities 2,242 6 (14 ) 2,234 U.S. government notes 4,279 26 — 4,305 $ 36,014 $ 432 $ (52 ) $ 36,394 We use the specific-identification method to determine any realized gains or losses from the sale of our marketable securities classified as available-for-sale. For fiscal 2017 , we realized gross gains of $1.1 million . For fiscal 2016 and 2015 , we realized insignificant amounts of gross gains. For all periods presented, we realized insignificant amounts of gross losses. We reflect these gains and losses as a component of other expense, net in our consolidated statements of operations. The following table presents gross unrealized losses and fair values for those marketable securities that were in an unrealized loss position aggregated by investment category and the length of time that individual securities have been in a continuous loss position (in thousands): As of February 28, 2017 Less Than 12 Months 12 Months or Greater Total Fair Value Unrealized Losses Fair Value Unrealized Losses Fair Value Unrealized Losses Asset-backed securities $ 6,086 $ (28 ) $ — $ — $ 6,086 $ (28 ) Corporate debt securities 35,095 (140 ) — — 35,095 (140 ) Foreign government bonds 650 (1 ) — — 650 (1 ) Mortgage-backed securities 3,204 (22 ) — — 3,204 (22 ) U.S. government agency securities 11,306 (65 ) 731 (12 ) 12,037 (77 ) U.S. government notes 7,265 (29 ) — — 7,265 (29 ) $ 63,606 $ (285 ) $ 731 $ (12 ) $ 64,337 $ (297 ) As of February 29, 2016 Less Than 12 Months 12 Months or Greater Total Fair Value Unrealized Losses Fair Value Unrealized Losses Fair Value Unrealized Losses Asset-backed securities $ 1,788 $ (3 ) $ — $ — $ 1,788 $ (3 ) Corporate debt securities 12,088 (22 ) — — 12,088 (22 ) Mortgage-backed securities 1,746 (8 ) 385 (5 ) 2,131 (13 ) U.S. government agency securities 887 (10 ) 622 (4 ) 1,509 (14 ) $ 16,509 $ (43 ) $ 1,007 $ (9 ) $ 17,516 $ (52 ) Unrealized losses related to these investments are due to interest rate fluctuations as opposed to changes in credit quality. We do not intend to sell and it is not more likely than not that we would be required to sell these investments before recovery of their amortized cost basis, which may be at maturity. As of February 28, 2017 , we have recognized no other-than-temporary impairment loss. The following table classifies our marketable debt securities by contractual maturities (in thousands): As of February 28, 2017 Due in 1 year $ 21,501 Due in 1 year through 5 years 50,657 Due in 5 years through 10 years 3,583 Due after 10 years 4,174 $ 79,915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Financial assets measured at fair value on a recurring basis are summarized below (in thousands): As of February 28, 2017 Level 1 Level 2 Level 3 Total Cash equivalents: Money market funds $ 16,468 $ — $ — $ 16,468 Marketable securities: Asset-backed securities $ — $ 9,575 $ — $ 9,575 Corporate debt securities $ — $ 41,693 $ — $ 41,693 Foreign government bonds $ — $ 649 $ — $ 649 Mortgage-backed securities $ — $ 3,302 $ — $ 3,302 U.S. government agency securities $ — $ 12,631 $ — $ 12,631 U.S. government notes $ — $ 12,065 $ — $ 12,065 Other accrued liabilities (current): Contingent consideration liability $ — $ — $ 902 $ 902 As of February 29, 2016 Level 1 Level 2 Level 3 Total Cash equivalents: Money market funds $ 58,402 $ — $ — $ 58,402 Marketable securities: Asset-backed securities $ — $ 4,723 $ — $ 4,723 Corporate debt securities $ — $ 19,124 $ — $ 19,124 Equity securities $ 3,475 $ — $ — $ 3,475 Foreign government bonds $ — $ 205 $ — $ 205 Mortgage-backed securities $ — $ 2,328 $ — $ 2,328 U.S. government agency securities $ — $ 2,234 $ — $ 2,234 U.S. government notes $ — $ 4,305 $ — $ 4,305 Other accrued liabilities (current): Contingent consideration liability $ — $ — $ 1,160 $ 1,160 Other long-term liabilities: Contingent consideration liability $ — $ — $ 161 $ 161 The following table summarizes the change in fair value of our Level 3 contingent consideration amounts (in thousands): Balance as of February 29, 2016 $ 1,321 Total remeasurement recognized in earnings (419 ) Balance as of February 28, 2017 $ 902 The contingent consideration remeasurement for fiscal 2017 was recognized within research and development expense in the consolidated statements of operations. Refer to Note 3 to the Consolidated Financial Statements for additional information.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We utilized an income approach to estimate the fair value and the inputs used are classified as Level 3 within the fair value hierarchy due to the significance of unobservable inputs using company-specific information. In fiscal 2016, we determined there was an impairment due to a decrease in the projected cash flows related to certain developed technologies and customer relationships. We recorded an impairment charge of $1.2 million associated with these assets, included as amortization expense within cost of revenue and sales and marketing expenses in the consolidated statements of operations. No impairment charges were recorded in fiscal 2017 and 2015. Inventories, Net Inventories, net consisted of the following (in thousands): As of February 28/29, 2017 2016 Raw materials $ 3,479 $ 2,459 Finished goods 2,878 3,659 Reserves (510 ) (470 ) $ 5,847 $ 5,648 Deferred Costs Deferred costs consisted of the following (in thousands): As of 2017 2016 Appliance $ 39,474 $ 41,548 Commissions 20,409 17,414 $ 59,883 $ 58,962 Property and Equipment, Net Property and equipment, net consisted of the following (in thousands): As of 2017 2016 Land $ 9,849 $ 9,578 Building 6,549 6,549 Computer hardware and software 32,850 26,450 Vehicles, machinery and equipment 4,797 4,711 Leasehold improvements 4,379 4,401 58,424 51,689 Accumulated depreciation and amortization (28,445 ) (19,779 ) $ 29,979 $ 31,910 Depreciation and amortization expense related to property and equipment was $9.2 million , $7.7 million and $5.2 million for fiscal 2017 , 2016 and 2015 , respectively. Other Investments As of February 28, 2017 and February 29, 2016 , we held approximately $1.8 million and $1.6 million , or approximately 23% and 24% ownership interest, respectively, in stock of a privately-held company that was accounted for under the equity method. We recognize our proportional share of earnings and losses of the investee in other expense, net in the statements of operations and adjust the carrying amount of our investment accordingly. For fiscal 2017 and 2016 , our proportionate share of the investee’s losses was $0.3 million and $0.4 million , respectively. For fiscal 2015 , our proportionate share of the investee’s earnings and losses was not material. As of February 28, 2017 and February 29, 2016 , we held approximately $2.3 million and $1.6 million , respectively, in stock of a privately-held company, which was accounted for under the cost method. Other investments are classified in other non-current assets in the consolidated balance sheets and are reviewed periodically for impairment. Accumulated Other Comprehensive Income (Loss) The components of accumulated other comprehensive income (loss), net of tax, were as follows (in thousands): Foreign Currency Translation Adjustments Unrealized Gain (Loss) on Available-for- Sale Investments Total Balance as of February 29, 2016 $ (4,894 ) $ 385 $ (4,509 ) Other comprehensive income (loss) before reclassifications (60 ) 73 13 Amounts reclassified from accumulated other comprehensive income (loss) — (730 ) (730 ) Other comprehensive loss (60 ) (657 ) (717 ) Balance as of February 28, 2017 $ (4,954 ) $ (272 ) $ (5,226 )</t>
  </si>
  <si>
    <t>Acquisitions</t>
  </si>
  <si>
    <t>Business Combinations [Abstract]</t>
  </si>
  <si>
    <t>Acquisitions Fiscal 2017 Sookasa, Inc. In March 2016, we acquired Sookasa, Inc. ("Sookasa"), a provider of encryption, security and compliance solutions for cloud-based integration partners. We acquired all of the outstanding equity interests of Sookasa for cash consideration of $0.3 million , which included the settlement of the outstanding indebtedness of Sookasa with SVB Financial Group, and the issuance of 10,000 shares of our common stock to SVB Financial Group in connection with such settlement. The total aggregate consideration, inclusive of cash, debt settlement and equity, was approximately $0.4 million , of which $0.4 million was allocated to goodwill. The goodwill is primarily attributable to the acquired assembled workforce and is not expected to be deductible for income tax purposes. The results of operations of Sookasa, since the acquisition date, were not material to our consolidated results of operations for the fiscal year ended February 28, 2017 . The following unaudited pro forma information presents the combined results of operations of Barracuda and Sookasa as if the acquisition had been completed on March 1, 2015, the beginning of the comparable prior annual reporting period. The unaudited pro forma information does not reflect any cost saving synergies from operating efficiencies or the effect of the incremental costs incurred in integrating the two companies. Accordingly, this unaudited pro forma information is presented for informational purposes only and is not necessarily indicative of what the actual results of operations of the combined company would have been if the acquisition had occurred at the beginning of the period presented, nor are they indicative of future results of operations. Year Ended February 28/29, 2017 2016 (in thousands) Pro forma revenue $ 352,660 $ 320,411 Pro forma net income (loss) $ 10,151 $ (7,569 ) Fiscal 2016 Intronis, Inc. In October 2015, we acquired all outstanding equity interests of Intronis, a leader in providing data protection solutions to managed service providers. The acquisition expanded our channel reach with the addition of Intronis’ existing customer base and its purpose-built platform designed to streamline how managed service providers service the data protection needs of their end customers. The aggregate purchase consideration was $65.3 million in cash. During fiscal 2017, we made payments of $6.7 million related to amounts held back, at the acquisition date, for potential indemnification obligations of the equityholders of Intronis. We recorded the assets acquired and liabilities assumed at their estimated fair value, with the difference between the fair value of the net assets acquired and the purchase consideration reflected as goodwill. The following table reflects the fair values of assets acquired and liabilities assumed subsequent to the measurement period adjustments (in thousands): Cash $ 2,327 Accounts receivable 376 Other current assets 654 Property and equipment 4,203 Other non-current assets 750 Developed technology 21,500 Customer relationships 11,870 Trade name 300 Goodwill 29,718 Accounts payable (685 ) Accrued expenses (1,149 ) Deferred revenue (current) (649 ) Deferred tax liabilities (3,930 ) Total value of assets acquired and liabilities assumed $ 65,285 As of the acquisition date, Intronis’ developed technology, customer relationships and trade name had weighted-average useful lives of 7.0 years , 7.0 years and 4.0 years , respectively. The total weighted-average useful life of these acquired intangible assets is 7.0 years . The goodwill is primarily attributed to the synergies expected to be realized following the acquisition. Goodwill is not expected to be deductible for income tax purposes. Included in our results of operations for fiscal 2016 are $9.4 million and $1.3 million of revenue and net loss, respectively, attributable to Intronis since the acquisition. The following unaudited pro forma information presents the combined results of operations of Barracuda and Intronis as if the acquisition had been completed on March 1, 2014, the beginning of the comparable prior annual reporting period. The unaudited pro forma information includes (i) amortization associated with estimates for the acquired intangible assets; and (ii) the associated tax impact on these unaudited pro forma adjustments and certain changes in judgment of valuation allowance as a combined business. The unaudited pro forma information does not reflect any cost saving synergies from operating efficiencies or the effect of the incremental costs incurred in integrating the two companies. Accordingly, this unaudited pro forma information is presented for informational purposes only and is not necessarily indicative of what the actual results of operations of the combined company would have been if the acquisition had occurred at the beginning of the period presented, nor are they indicative of future results of operations. Year Ended February 28/29, 2016 2015 (in thousands) Pro forma revenue $ 333,963 $ 295,738 Pro forma net loss $ (12,727 ) $ (67,665 ) Other In July 2015, we completed an acquisition for total consideration of approximately $1.1 million , which included an estimated fair value for contingent consideration of $0.3 million . $0.7 million was allocated to intangible assets and $0.3 million to goodwill. The goodwill is primarily attributed to the synergies expected to be realized following the acquisition and is expected to be deductible for income tax purposes. As of the acquisition date, customer relationships and developed technology had weighted-average useful lives of 7.0 years and 1.0 year , respectively. The results of operations, since the acquisition date, and pro forma information were not material to our consolidated results of operations for the year ended February 29, 2016. As of February 28, 2017 , we estimated the fair value of the contingent consideration liability to be $0.2 million . Fiscal 2015 C2C Systems Limited In August 2014 , we completed our acquisition of C2C Systems Limited ("C2C"), a provider of personal storage table file management, email archiving and information management solutions based in the United Kingdom, and were required to pay contingent consideration up to $4.9 million upon the attainment of certain billings levels and performance integration targets through August 2017. As of February 28, 2017 and February 29, 2016 , we estimated the fair value of the contingent consideration liability to be $0.7 million and $1.2 million , respectively. In fiscal 2017, $0.5 million was recorded as a reduction of research and development expenses and, in fiscal 2016, $1.9 million was recorded as a reduction of research and development and sales and marketing expenses. During the fourth quarter of fiscal 2017, as part of a legal settlement, an agreement was reached to resolve all potential amounts due, or which could become due, to the shareholders of C2C in connection with the acquisition, including obligations for the contingent consideration and the purchase consideration held back for potential indemnification claims. We agreed to pay approximately $1.25 million which would settle the contingent consideration liability of $0.7 million and the purchase consideration held back for potential indemnification claims of $0.5 million . All payments were made in March 2017. Refer to Note 9 to the Consolidated Financial Statements for additional information regarding the settlement of the C2C legal matter.</t>
  </si>
  <si>
    <t>Goodwill and Intangible Assets</t>
  </si>
  <si>
    <t>Goodwill and Intangible Assets Disclosure [Abstract]</t>
  </si>
  <si>
    <t>Goodwill and Intangible Assets The changes in the carrying amount of goodwill are summarized as follows (in thousands): Balance as of February 29, 2016 $ 69,595 Goodwill acquired 409 Effect of foreign exchange rates (209 ) Balance as of February 28, 2017 $ 69,795 As of February 28, 2017 , no impairment of goodwill has been identified. Intangible assets subject to amortization are summarized as follows (in thousands): As of February 28, 2017 Gross Carrying Amount Accumulated Amortization Net Carrying Value Acquired developed technology $ 50,013 $ (30,105 ) $ 19,908 Customer relationships 19,736 (9,348 ) 10,388 Patents 2,999 (1,781 ) 1,218 Trade name 812 (375 ) 437 $ 73,560 $ (41,609 ) $ 31,951 As of February 29, 2016 Gross Carrying Amount Accumulated Amortization Net Carrying Value Acquired developed technology $ 50,082 $ (25,643 ) $ 24,439 Customer relationships 19,809 (7,313 ) 12,496 Patents 2,999 (1,295 ) 1,704 Trade name 812 (259 ) 553 $ 73,702 $ (34,510 ) $ 39,192 Certain intangible assets were removed from the presentation above as they were fully amortized as of the periods presented above. In addition to the above, we maintain other intangible assets not subject to amortization of $0.2 million as of February 28, 2017 and February 29, 2016 . Amortization expense, including impairment charges, for fiscal 2017 , 2016 and 2015 was $7.2 million , $5.6 million and $3.4 million , respectively. As of February 28, 2017 , amortization expense for intangible assets for each of the next five years is as follows: $6.9 million in fiscal 2018 , $6.0 million in fiscal 2019 , $5.8 million in fiscal 2020 , $5.3 million in fiscal 2021 , $4.9 million in fiscal 2022 and $3.1 million thereafter.</t>
  </si>
  <si>
    <t>Stockholders' Equity (Deficit)</t>
  </si>
  <si>
    <t>Disclosure of Compensation Related Costs, Share-based Payments [Abstract]</t>
  </si>
  <si>
    <t>Stockholders’ Equity (Deficit) Authorized Stock We are authorized to issue 1,020,000,000 shares, consisting of 1,000,000,000 shares of common stock, par value $0.001 per share, and 20,000,000 shares of preferred stock, par value $0.001 per share. Our board of directors is authorized, without stockholder approval, except as required by the listing standards of the New York Stock Exchange, to issue additional shares of our capital stock. Common Stock Dividend Rights —Subject to preferences that may apply to any shares of preferred stock outstanding at the time, the holders of our common stock are entitled to receive dividends out of funds legally available if our board of directors, in its discretion, determines to issue dividends and then only at the times and in the amounts that our board of directors may determine. Voting Rights —Holders of our common stock are entitled to one vote for each share held on all matters submitted to a vote of stockholders. Preemptive or Similar Rights —Our common stock is not entitled to preemptive rights, and is not subject to conversion, redemption or sinking fund provisions. Liquidation Distributions —If we become subject to a liquidation, dissolution or winding-up, the assets legally available for distribution to our stockholders would be distributable ratably among the holders of our common stock and any participating preferred stock outstanding at that time, subject to prior satisfaction of all outstanding debt and liabilities and the preferential rights of and the payment of liquidation preferences, if any, on any outstanding shares of preferred stock. Preferred Stock Our board of directors is authorized to issue preferred stock in one or more series, to establish the number of shares to be included in each series, and to fix the designation, powers, preferences and rights of the shares of each series and any of its qualifications, limitations or restrictions. Our board of directors may also authorize the issuance of preferred stock with voting or conversion rights that could adversely affect the voting power or other rights of the holders of our common stock. Employee Stock Purchase Plan Our ESPP allows eligible employee participants to purchase shares of our common stock at a discount through payroll deductions. The ESPP consists of offering periods that are approximately six months in length and employees may purchase shares in each period at 85% of the lower of our fair market value on the first trading day of each offering period or on the purchase date. The ESPP will continue until the earlier to occur of (i) the termination of the ESPP by our board of directors, or (ii) June 15, 2035. As of February 28, 2017 , we had reserved 673,745 shares of our common stock for issuance under the ESPP and all such shares remain available for future issuance. The following weighted-average input assumptions were used to estimate the fair value of ESPP grants: Year Ended February 28/29, 2017 2016 2015 Expected volatility 40 % 42 % — % Expected term (in years) 0.50 0.50 0.00 Risk-free interest rate 0.41 % 0.27 % — % Dividend yield — — — Estimated fair value of stock options granted during the year $ 5.25 $ 5.37 $ — Stock Option Plan and Restricted Stock Units Our stock plans provide for the grant of stock options, stock appreciation rights, restricted stock and restricted stock units ("RSUs") to employees, directors and contractors. Options granted are exercisable for periods not to exceed 10 years . Options and RSUs granted typically vest over three or four years , contingent upon employment or service with us on the vesting date. The following table presents shares authorized and available for grant: Shares Available for Grant Balance at February 29, 2016 6,360,677 Authorized 2,346,083 Granted (2,232,166 ) Canceled/forfeited 1,113,224 Balance at February 28, 2017 7,587,818 The following weighted-average input assumptions were used to estimate the fair value of employee stock option grants: Year Ended February 28/29, 2017 2016 2015 Expected volatility 44 % 43 % 45 % Expected term (in years) 6.21 6.25 6.25 Risk-free interest rate 1.52 % 1.80 % 1.87 % Dividend yield — — — Estimated fair value of stock options granted during the year $ 7.95 $ 13.80 $ 13.98 The following table summarizes stock option activity under our plans: Options Outstanding Shares Weighted- Average Exercise Price Weighted- Average Remaining Contractual Term Aggregate Intrinsic Value (in years) Balance at February 29, 2016 4,208,201 $ 20.42 Granted 279,746 $ 20.04 Exercised (622,848 ) $ 12.52 Canceled/forfeited (350,821 ) $ 27.86 Balance at February 28, 2017 3,514,278 $ 21.05 As of February 28, 2017: Vested and exercisable 2,580,061 $ 18.60 6.00 $ 19,423,229 Vested and expected to vest 3,435,251 $ 20.78 6.49 $ 21,317,808 During fiscal 2017 , 2016 and 2015 , the total grant-date fair value of stock options vested was $7.9 million , $10.5 million and $7.5 million , respectively. During fiscal 2017 , 2016 and 2015 , the aggregate intrinsic value of stock option awards exercised, which is measured as the difference between the exercise price and the value of our common stock at the date of exercise, was $5.1 million , $8.6 million and $33.1 million , respectively. As of February 28, 2017 , there was $9.2 million of unrecognized compensation cost related to outstanding stock options, net of forecasted forfeitures, expected to be recognized over a weighted-average period of 1.92 years . To the extent the actual forfeiture rate is different from what we have estimated, stock-based compensation related to these options will be different from our expectations. The following table summarizes RSU activity under our plan: Unvested Restricted Stock Units Number of Shares Weighted- Average Grant Date Fair Value Unvested at February 29, 2016 2,450,819 $ 25.38 Granted 1,952,420 $ 19.46 Vested (882,851 ) $ 23.18 Canceled/forfeited (427,911 ) $ 22.83 Unvested at February 28, 2017 3,092,477 $ 22.62 Expected to vest after February 28, 2017 2,719,152 $ 22.71 As of February 28, 2017 , there was $49.0 million of unrecognized compensation cost related to unvested RSUs, net of forecasted forfeitures. This amount is expected to be recognized over a weighted-average period of 2.71 years . To the extent the actual forfeiture rate is different from what we have estimated, stock-based compensation related to these RSUs will be different from our expectations. Total stock-based compensation expense has been classified as follows in the consolidated statements of operations (in thousands): Year Ended February 28//29, 2017 2016 2015 Cost of revenue $ 1,367 $ 1,062 $ 389 Research and development 11,651 8,247 4,410 Sales and marketing 8,074 6,566 3,811 General and administrative 11,613 12,971 8,448 $ 32,705 $ 28,846 $ 17,058 Stock Repurchase Program In September 2015, our board of directors authorized a stock repurchase program to repurchase shares of our common stock for an aggregate purchase price not to exceed $50.0 million through September 30, 2017. The stock repurchase program does not obligate us to repurchase any specific dollar amount or to acquire any specific number of shares. Stock will be purchased from time to time, in the open market or through private transactions, subject to market condition, in compliance with applicable state and federal securities laws. The timing and amount of repurchases, if any, will depend upon several factors, including market and business conditions, the trading price of our common stock and the nature of other investment opportunities. The following table summarizes our common stock repurchases (in thousands, except per share data): Year Ended February 28//29, 2017 2016 2015 Total number of shares repurchased 498 1,503 — Dollar amount of shares repurchased $ 7,596 $ 19,216 $ — Average price paid per share $ 15.25 $ 12.79 $ — Remaining amount authorized as of the end of period $ 23,188 $ 30,784 $ —</t>
  </si>
  <si>
    <t>Income Taxes</t>
  </si>
  <si>
    <t>Income Tax Disclosure [Abstract]</t>
  </si>
  <si>
    <t>Income Taxes Income (loss) before income taxes consists of the following (in thousands): Year Ended February 28/29, 2017 2016 2015 United States $ 12,276 $ (7,792 ) $ (7,326 ) Foreign 9,712 643 2,730 $ 21,988 $ (7,149 ) $ (4,596 ) The provision for (benefit from) income taxes consists of the following (in thousands): Year Ended February 28/29, 2017 2016 2015 Current: Federal $ 7,880 $ 2,519 $ 2,479 State 1,439 839 299 Foreign 792 507 863 10,111 3,865 3,641 Deferred: Federal 357 (2,707 ) 51,820 State 13 (850 ) 4,674 Foreign 1,272 (3,035 ) 2,767 1,642 (6,592 ) 59,261 $ 11,753 $ (2,727 ) $ 62,902 Deferred tax assets (liabilities) comprise the following (in thousands): As of February 28/29, 2017 2016 Deferred tax assets: Deferred revenue $ 65,152 $ 63,357 Stock-based compensation 9,335 6,983 Accruals and other 5,228 4,606 Research and development credits 5,436 6,484 Net operating losses 9,424 12,705 Total deferred tax assets 94,575 94,135 Valuation allowance (77,513 ) (73,399 ) Total deferred tax assets, net of valuation allowance 17,062 20,736 Deferred tax liabilities: Depreciation and amortization (12,642 ) (14,954 ) Prepaid expense and other (1,372 ) (1,151 ) Deferred sales commission (4,297 ) (4,117 ) Total deferred tax liabilities (18,311 ) (20,222 ) Net deferred tax assets (liabilities) $ (1,249 ) $ 514 The following is a reconciliation of the statutory federal income tax rate to our effective tax rate (in thousands): Year Ended February 28/29, 2017 2016 2015 Tax expense (benefit) at federal statutory rate $ 7,696 $ (2,502 ) $ (1,608 ) State taxes, net of federal benefit 1,071 (363 ) 4,845 Non-deductible expenses 295 368 823 Stock-based compensation 1,241 2,134 520 Transaction costs 179 732 (1,454 ) Change in valuation allowance 3,291 1,674 58,685 Foreign rate differential 941 (2,752 ) 2,730 Research and development credits (1,995 ) (2,482 ) (1,792 ) Domestic production activities deduction (769 ) (63 ) — Litigation settlements — 584 — Other (197 ) (57 ) 153 $ 11,753 $ (2,727 ) $ 62,902 In assessing the realization of deferred tax assets, management considers whether it is more likely than not that some portion or all of deferred assets will be realized. The ultimate realization of the deferred tax assets is dependent upon the generation of future taxable income during the periods in which those temporary differences become deductible. In fiscal 2015, we established a valuation allowance against a significant portion of our deferred tax assets, including U.S. federal and state deferred tax assets and certain foreign deferred tax assets, because realization of these tax benefits through future taxable income did not meet the more-likely-than-not threshold. We intend to maintain the valuation allowances until sufficient positive evidence exists to support its reversal. A valuation allowance of $77.5 million and $73.4 million is provided against our deferred tax assets as of February 28, 2017 and February 29, 2016 , respectively, primarily related to temporary differences, foreign net operating losses, research credits and net operating losses acquired as part of our acquisitions. The net change in valuation allowance for the year ended February 28, 2017 was $4.1 million and primarily related to the change in the temporary differences. Net excess tax benefits resulting from our equity compensation plans are recorded as an increase in stockholders’ equity and were $1.9 million , $3.8 million and $8.9 million in fiscal 2017 , 2016 and 2015 , respectively. As of February 28, 2017 , we had $15.9 million of federal and $6.8 million of state net operating loss carryforwards available. If not utilized, the federal net operating losses expire in various fiscal years ending between 2019 and 2035 . The state net operating losses expire in various fiscal years ending between 2028 and 2035 . We have foreign net operating losses of $9.9 million . Of these, $9.6 million of the net operating losses can be carried forward indefinitely. The remaining foreign net operating losses expire in various fiscal years, starting with fiscal 2019 , if not utilized. We had research and development credit carryforwards of $0.6 million , $6.5 million and $0.3 million for federal, California and other state income tax purposes, respectively. If not utilized, the federal research and development credit begins to expire in fiscal 2029 while the California credit can be carried forward indefinitely. If not utilized, other state research and development credit begins to expire in fiscal 2021 . We have a California Enterprise Zone credit of $0.3 million , which will begin to expire in fiscal 2024 , if not utilized. Utilization of our net operating loss and credit carryforwards may be subject to annual limitations due to ownership change provisions by the Internal Revenue Code of 1986, as amended, and similar state provisions. The annual limitation may result in the expiration of net operating losses and tax credits before utilization. We have performed an analysis under Section 382 of the Internal Revenue Code on behalf of our recent acquisition of Intronis as of October 12, 2015 and it does not appear that Intronis has experienced an ownership change prior to our acquisition. As a result, the existing net operating losses and tax credits are not currently subject to limitations arising from an ownership change, other than the annual limitation arising from our acquisition of Intronis. Future changes in our stock ownership, some of which are outside of our control, could result in an ownership change under Section 382 of the Internal Revenue Code and result in a limitation on our net operating losses and tax credits. As of February 28, 2017 , we had $6.7 million of cumulative undistributed earnings of our foreign subsidiaries. Deferred tax liabilities have not been recognized for undistributed earnings of foreign subsidiaries because we intend to permanently reinvest such undistributed earnings outside the United States. If these foreign earnings were to be repatriated in the future, the related U.S. tax liability may be reduced by any foreign income taxes previously paid on these earnings. Determination of the amount of an unrecognized deferred tax liability related to these earnings is not practicable. Our total unrecognized tax benefits as of February 28, 2017 , February 29, 2016 and February 28, 2015 were $10.0 million , $6.4 million and $5.3 million , respectively. Total unrecognized tax benefits that, if recognized, would affect our effective tax rate were $5.1 million , $2.6 million and $4.3 million as of February 28, 2017 , February 29, 2016 and February 28, 2015 , respectively. The following table summarizes the activity related to our gross unrecognized tax benefits (in thousands): Year Ended February 28/29, 2017 2016 2015 Balance at beginning of year $ 6,388 $ 5,322 $ 4,980 Tax positions related to the current year: Increases 3,879 1,841 1,050 Tax positions related to prior years: Increases — 231 58 Decreases (34 ) (4 ) (53 ) Settlements with taxing authorities: Settlements — (710 ) — Releases—statute of limitations expired (276 ) (292 ) (713 ) Balance at the end of the year $ 9,957 $ 6,388 $ 5,322 We recognize interest and/or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During fiscal 2017 , 2016 and 2015 , interest and penalties recorded in the consolidated statements of operations were $0.1 million , zero and $0.1 million , respectively. The amounts of accrued interest and penalties recorded on the consolidated balance sheets as of February 28, 2017 and February 29, 2016 were $0.9 million and $0.8 million , respectively. We do not believe there will be material changes in our unrecognized tax positions over the next 12 months . Our policy to include interest and penalties related to gross unrecognized tax benefits within our provision for income taxes did not change. We file income tax returns in the U.S. federal jurisdiction, various states and certain foreign jurisdictions. The statute of limitations have not expired for audits of fiscal 2014 through 2017 and fiscal 2012 through 2017 in the U.S. federal and state jurisdictions, respectively, and for fiscal 2011 through 2017 in foreign jurisdictions. In fiscal 2017 , we closed the tax audit of fiscal year 2015 by the Internal Revenue Service ("IRS") of the United States.</t>
  </si>
  <si>
    <t>Segment Information</t>
  </si>
  <si>
    <t>Segment Reporting [Abstract]</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sales by geographic region, for purposes of allocating resources and evaluating financial performance. We have one business activity and there are no segment managers who are held accountable for operations, operating results and plans for levels or components below the consolidated level. Accordingly, we have determined that we have a single reportable segment and operating segment structure. Revenue by geographic region is based on our customers' billing addresses and is presented as follows (in thousands): Year Ended February 28/29, 2017 2016 2015 North America $ 264,607 $ 235,275 $ 201,724 United States 249,328 222,210 189,640 Other 15,279 13,065 12,084 Latin America 4,861 4,322 3,345 Asia-Pacific 20,845 18,772 18,158 EMEA 62,336 61,789 54,219 $ 352,649 $ 320,158 $ 277,446 Revenue earned in any one foreign country did not exceed 10% of total revenue in fiscal 2017 , 2016 and 2015 . Long-lived assets, excluding intercompany receivables, investments in subsidiaries, intangible assets and deferred tax assets, by geographic region are presented as follows (in thousands): As of February 28/29, 2017 2016 United States $ 59,096 $ 60,619 International 6,775 5,603 $ 65,871 $ 66,222</t>
  </si>
  <si>
    <t>Borrowings</t>
  </si>
  <si>
    <t>Debt Disclosure [Abstract]</t>
  </si>
  <si>
    <t>Borrowings Note Payable We have a note payable with a financial institution which bears interest at 6.23% per annum. The estimated fair value of the note payable approximates its carrying value. The debt is repayable in equal monthly payments of principal and interest of $44,445 , with a final payment of unpaid principal and interest in July 2017. Penalty interest of 0.0625% is due on default of payments, and prepayment of amounts owed are subject to a prepayment fee calculated as the greater of a) 1% of the principal being repaid and b) the present value of the future principal and interest payments less the principal repaid. Interest expense for fiscal 2017 , 2016 and 2015 was $0.3 million , $0.3 million and $0.3 million , respectively, and was recorded in other expense, net of the consolidated statements of operations. Future principal and interest payments for the note payable in fiscal 2018 are $4.2 million . Credit Facility We have a $25.0 million credit facility with Silicon Valley Bank ("SVB"), which was amended in fiscal 2017 to extend the expiration date to November 2017. The credit facility includes an option to request an increase of the available funds to $50.0 million and is secured by a security interest on substantially all of our assets and contains restrictive covenants. Upon drawing the credit facility, the financial covenants will require us to maintain a minimum adjusted EBITDA, as defined in the credit facility, and a minimum adjusted quick ratio. The credit facility also sets forth specified events of default. No amounts had been drawn under the credit facility through February 28, 2017 .</t>
  </si>
  <si>
    <t>Commitments and Contingencies</t>
  </si>
  <si>
    <t>Commitments and Contingencies Disclosure [Abstract]</t>
  </si>
  <si>
    <t>Commitments and Contingencies Lease Arrangements We lease facilities and equipment under non-cancelable operating lease arrangements with various expiration dates through fiscal 2021 . Certain of these arrangements provide for free or escalating rent payment provisions and for options to renew, which could increase future minimum lease payments if exercised. We account for rent of our facilities on a straight-line basis over the respective lease terms. Rent expense was $3.8 million , $3.5 million and $3.1 million in fiscal 2017 , 2016 and 2015 , respectively. Future minimum payments under our operating leases agreements are as follows (in thousands): Fiscal Years Ending February 28/29: 2018 $ 3,197 2019 2,270 2020 1,316 2021 443 $ 7,226 Unrecognized Purchase Commitments We have future unrecognized contractual obligations, primarily for purchase commitments of goods and services related to inventory, advertising and marketing, royalty and licensing arrangements and data center operations. Future minimum payments for these unrecognized purchase commitments are as follows (in thousands): Fiscal Years Ending February 28/29: 2018 $ 26,123 2019 5,430 2020 1,377 $ 32,930 Intellectual Property Settlement In fiscal 2016, we entered into an intellectual property settlement agreement (the "Agreement"), whereby we resolved all current and potential future claims between us and a third party relating to certain patents. Under the terms of the Agreement, we agreed to make future settlement payments in exchange for a license to the relevant patents and a covenant by the third party not to sue for any past or future infringement of such licensed patents. We accounted for the Agreement as a multiple-element arrangement and allocated the fair value of the consideration to the identifiable elements based on their estimated fair values. We determined that the primary benefit of the arrangement is avoided litigation costs and the release of any potential past claims. $2.3 million was allocated to the resolution of any past claims and recorded as a legal settlement charge within general and administrative expenses in fiscal 2016, while $1.4 million was ascribed to patent assets based on the estimated future economic benefits of the license acquired in the Agreement. Legal Matters Export Compliance In late 2011, following a voluntary internal review of our compliance with U.S. export control and sanctions laws, our management team became aware that certain of our physical appliances had been sold indirectly into embargoed countries via our distributors and resellers, potentially in violation of U.S. export control and economic sanctions laws. In addition, certain of our solutions incorporate encryption components and may be exported from the United States only with the required approvals; in the past, we may have exported products prior to receiving these required authorizations. After completion of a comprehensive internal investigation conducted by outside counsel, we submitted voluntary disclosures regarding these matters to the U.S. Commerce Department, Bureau of Industry and Security ("BIS"), and to the U.S. Treasury Department, Office of Foreign Assets Control ("OFAC"). These disclosures summarized potential violations of export controls and economic sanctions laws, including reexports by third parties and provision of services to end users in embargoed countries including Iran, Sudan and Syria. In May 2015, we agreed to a settlement with OFAC pursuant to which we agreed to pay $38,930 as consideration for the final resolution of all issues related to the voluntary disclosure that we submitted to OFAC. In November 2015, we agreed to a settlement with BIS pursuant to which we agreed to pay $1.5 million as consideration for the final resolution of all issues related to the voluntary disclosure that we submitted to BIS. C2C Systems Limited On April 18, 2016, R. David Hunt, as Seller Representative of the shareholders of C2C Systems Limited ("C2C"), filed a lawsuit against us in the Court of Chancery of the State of Delaware, for alleged breach of contract of the Share Purchase Agreement dated August 13, 2014, pursuant to which we acquired all of the assets and liabilities of C2C. On February 15, 2017, the parties entered into a settlement agreement in which we agreed to pay $1.25 million to the shareholders of C2C in exchange for a settlement of all claims under the Share Purchase Agreement. On February 17, 2017, the case was dismissed with prejudice. As such, the remeasurement of our contingent consideration liability was recognized within research and development expense in the consolidated statements of operations. Refer to Note 3 to the Consolidated Financial Statements for additional information. On February 27, 2017, Realtime Data LLC filed a lawsuit against us in the United States District Court for the Eastern District of Texas, Tyler Division, alleging that certain of our products infringe U.S. patent numbers 9,054,728, 7,415,530, 9,116,908 and 8,717,204. We responded to the complaint on April 24, 2017. Given the early stage of the matter, we are unable to estimate a possible loss or range of possible loss, if any. We may, from time to time, be party to litigation and subject to claims that arise in the ordinary course of business. In addition, third parties may, from time to time, assert claims against us in the form of letters and other communications. We currently believe that these ordinary course matters will not have a material adverse effect on our business, consolidated financial position, results of operations or cash flows; however, the results of litigation and claims are inherently unpredictable. Regardless of the outcome, litigation can have an adverse impact on us because of defense and settlement costs, diversion of management resources and other factors.</t>
  </si>
  <si>
    <t>Employee Benefit Plan</t>
  </si>
  <si>
    <t>Postemployment Benefits [Abstract]</t>
  </si>
  <si>
    <t>Employee Benefit Plan Our 401(k) tax-deferred savings plan (the "401(k) Plan") permits eligible U.S. participants to make contributions by salary deduction pursuant to Section 401(k) of the Internal Revenue Code of 1986, as amended. Under the 401(k) Plan, participating employees may defer a portion of their pre-tax earnings, up to the IRS annual contribution limit, and we will match contributions up to a certain amount of each employee’s eligible earnings. We incurred 401(k) Plan contribution expenses of $1.3 million , $1.2 million and $1.0 million in fiscal 2017 , 2016 and 2015 , respectively.</t>
  </si>
  <si>
    <t>Other Expense, Net</t>
  </si>
  <si>
    <t>Other Income and Expenses [Abstract]</t>
  </si>
  <si>
    <t>Other Expense, Net The components of other expense, net, are presented as follows (in thousands): Year Ended February 28/29, 2017 2016 2015 Interest and miscellaneous income $ 468 $ 344 $ 579 Interest expense (285 ) (308 ) (417 ) Foreign currency exchange losses, net (798 ) (14 ) (3,558 ) Other 545 (284 ) (278 ) $ (70 ) $ (262 ) $ (3,674 )</t>
  </si>
  <si>
    <t>Net Income (Loss) Per Share</t>
  </si>
  <si>
    <t>Earnings Per Share [Abstract]</t>
  </si>
  <si>
    <t>Net Income (Loss) Per Share Basic net income (loss) per share is computed by dividing the net income (loss) available to common stockholders by the weighted-average number of common shares outstanding for the period. Diluted net income (loss) per share available to common stockholders is computed by using the weighted-average number of common shares outstanding, including potential dilutive common shares assuming the dilutive effect of outstanding stock options and RSUs using the treasury stock method. For periods in which there was a net loss, the number of shares used in the computation of diluted net loss per share was the same as that used for the computation of basic net loss per share, as the inclusion of dilutive common shares would be anti-dilutive. The following table presents the calculation of basic and diluted net income (loss) per share (in thousands, except per share amounts): Year Ended February 28/29, 2017 2016 2015 Net income (loss) $ 10,235 $ (4,422 ) $ (67,498 ) Weighted-average shares used to compute net income (loss) per share, basic 52,456 53,070 51,898 Dilutive shares from stock options and RSUs 1,116 — — Weighted-average shares used to compute net income (loss) per share, diluted 53,572 53,070 51,898 Net income (loss) per share, basic $ 0.20 $ (0.08 ) $ (1.30 ) Net income (loss) per share, diluted $ 0.19 $ (0.08 ) $ (1.30 )</t>
  </si>
  <si>
    <t>Schedule II-Valuation and Qualifying Accounts</t>
  </si>
  <si>
    <t>Valuation and Qualifying Accounts [Abstract]</t>
  </si>
  <si>
    <t>SCHEDULE II—VALUATION AND QUALIFYING ACCOUNTS Year Ended February 28/29, 2017 2016 2015 (in thousands) Allowance for doubtful accounts: Beginning balance $ 2,018 $ 1,531 $ 2,134 Charged to costs and expenses 839 586 289 Bad debt write-offs — (99 ) (892 ) Ending balance $ 2,857 $ 2,018 $ 1,531 Sales return reserve: Beginning balance $ 2,026 $ 1,849 $ 1,862 Charged to deferred revenue 22,162 25,340 18,151 Sales returns (22,373 ) (25,163 ) (18,164 ) Ending balance $ 1,815 $ 2,026 $ 1,849 All other schedules have been omitted because the information called for is not required or is shown either in the consolidated financial statements or in the notes thereto.</t>
  </si>
  <si>
    <t>Organization and Summary of Significant Accounting Policies (Policies)</t>
  </si>
  <si>
    <t>Nature of Operations</t>
  </si>
  <si>
    <t>Nature of Operations Barracuda Networks, Inc., also referred to in this report as "we," "our," "us," "Barracuda" or "the Company," is headquartered in Campbell, California, and designs and delivers powerful yet easy-to-use security and data protection solutions. We offer cloud-enabled solutions that help our customers address security threats, improve network performance and protect and store their data. Our solutions are designed to simplify IT operations for our customers, allowing them to enhance their return on technology investments. We refer to the fiscal years ended February 28, 2017 , February 29, 2016 and February 28, 2015 as fiscal 2017 , fiscal 2016 and fiscal 2015 , respectively.</t>
  </si>
  <si>
    <t>Basis of Presentation</t>
  </si>
  <si>
    <t>Basis of Presentation The accompanying consolidated financial statements have been prepared in accordance with generally accepted accounting principles in the United States ("GAAP") and include the accounts of Barracuda Networks, Inc. and our wholly and majority-owned subsidiaries. All significant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revenue recognition,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solidated financial position and results of operations.</t>
  </si>
  <si>
    <t>Cash and Cash Equivalents</t>
  </si>
  <si>
    <t>Cash and Cash Equivalents Cash and cash equivalents consist of cash on deposit with banks and money market funds with an original maturity of three months or less.</t>
  </si>
  <si>
    <t>Marketable Securities</t>
  </si>
  <si>
    <t xml:space="preserve">Marketable Securities Marketable securities have been classified as available-for-sale securities in the consolidated balance sheets. Available-for-sale securities are carried at fair value, and realized gains and losses and declines in value determined to be other than temporary are included in other expense, net in the consolidated statements of operations. Interest income on securities classified as available-for-sale securities is also included in other income (expense), net. The cost of securities sold is based on the specific-identification method. 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t>
  </si>
  <si>
    <t>Fair Value</t>
  </si>
  <si>
    <t>Fair Value The carrying value of our financial instruments, including cash and cash equivalents, accounts receivable, accounts payable and accrued liabilities, approximates fair value because of the short-term nature of such financial instruments. We measure certain assets, including goodwill, intangible assets, net and other investments in non-marketable securities at fair value on a nonrecurring basis when there are identifiable events or changes in circumstances that may have a significant adverse impact on the fair value of these assets.</t>
  </si>
  <si>
    <t>Concentration of Credit Risk and Significant Customers</t>
  </si>
  <si>
    <t>Concentration of Credit Risk and Significant Customers Financial instruments that potentially subject us to concentrations of credit risk consist principally of cash and cash equivalents, marketable securities and accounts receivable. We primarily invest only in high-quality credit instruments and maintain our cash, cash equivalents and marketable securities with high-quality institutions. Deposits held with banks, including those held in foreign branches of global banks, may exceed the amount of insurance provided on such deposits. These deposits may be redeemed upon demand and bear minimal risk. We believe that the institutions that hold our instruments are financially sound and are subject to minimal credit risk. Our accounts receivable are derived from customers located in the United States and certain foreign countries and regions, including Europe, the Middle East, Latin America and Asia-Pacific. Sales to foreign customers accounted for 29% , 31% and 32% of total revenue in fiscal 2017 , 2016 and 2015 , respectively. We perform ongoing credit evaluations of our customers’ financial condition and typically require no collateral from our customers. Credit risk with respect to accounts receivable is dispersed due to the large number of customers. As of February 28, 2017 , one distribution partner accounted for 12% of receivables. As of February 29, 2016 , no customer accounted for more than 10% of receivables. One distribution partner accounted for 25% , 22% and 20% of total revenue in fiscal 2017 , 2016 and 2015 , respectively. We currently depend on a single source or a limited number of sources for certain components used in the manufacture of our appliances. The inability of any supplier to fulfill our supply requirements could negatively impact future operating results.</t>
  </si>
  <si>
    <t>Accounts Receivable and Allowance for Doubtful Accounts</t>
  </si>
  <si>
    <t>Accounts Receivable and Allowance for Doubtful Accounts Accounts receivable are recorded at the invoiced amount, net of allowances for doubtful accounts. The allowance for doubtful accounts is based on our assessment of the collectability of accounts. We regularly review the adequacy of the allowance of doubtful accounts by considering the age of outstanding invoices, customers’ expected ability to pay and collection history, when applicable, to determine whether a specific allowance is appropriate. Accounts receivable deemed uncollectible are charged against the allowance for doubtful accounts when identified.</t>
  </si>
  <si>
    <t>Inventories</t>
  </si>
  <si>
    <t>Inventories Inventories are recorded at the lower of cost (using the first-in, first-out ("FIFO") method) or market. Cost is derived using actual cost on a FIFO basis. Our inventories include material, labor and manufacturing overhead costs. We evaluate our ending inventories for estimated excess quantities and obsolescence. This evaluation includes analysis of usage rate and projected future demand. Inventories in excess of estimated future demand are written down and charged to cost of revenue. In addition, we assess the impact of changing technology to our inventories and we write down inventories that are considered obsolete.</t>
  </si>
  <si>
    <t>Property and Equipment</t>
  </si>
  <si>
    <t>Property and Equipment Property and equipment are stated at cost, less accumulated depreciation and amortization. Land is not depreciated. Depreciation is calculated using the straight-line method over the following estimated useful lives: Asset Classification Estimated Useful Life Buildings 39 years Computer equipment and software 1 to 3 years Vehicles, machinery and equipment 5 years Leasehold improvements Lesser of the useful life of the asset, generally 5 years, or remaining lease term</t>
  </si>
  <si>
    <t>Business Combinations</t>
  </si>
  <si>
    <t>Business Combinations We include the results of operations of the businesses that we acquire as of the respective dates of acquisition. We allocate the fair value of the purchase price of our acquisitions to the assets acquired and liabilities assumed based on their estimated fair values. The excess of the fair value of the purchase price over the fair values of these identifiable assets and liabilities is recorded as goodwill.</t>
  </si>
  <si>
    <t>Intangible Assets and Impairment of Long-Lived Assets</t>
  </si>
  <si>
    <t xml:space="preserve">Intangible Assets and Impairment of Long-Lived Assets Intangible assets consist of customer relationships, trade names, acquired technology, developed software, in-process research and development and patents. Intangible assets are recorded at fair values at the date of the acquisition and, for those assets having finite useful lives, are amortized using the straight-line method over their estimated useful lives, which generally range from three to ten years . In-process research and development is recorded as an indefinite-lived asset until the underlying project is completed, at which time the intangible asset is amortized over the estimated useful life.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t>
  </si>
  <si>
    <t xml:space="preserve">Goodwill Goodwill represents the excess of the purchase price over the fair value of assets acquired and liabilities assumed. We test goodwill for impairment at least annually or more frequently if events or changes in circumstances indicate that this asset may be impaired.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
  </si>
  <si>
    <t>Revenue Recognition</t>
  </si>
  <si>
    <t>Revenue Recognition We typically provide access to our solutions through appliances and related subscription agreements, whereby the customer is charged an upfront fee for the appliance and is required to purchase a related subscription agreement. The subscription agreements are subject to customer renewal at the end of each subscription period. Our appliances contain hardware and embedded proprietary software. The subscriptions, referred to as Barracuda Energize Updates, provide hourly spam, anti-malware and security updates, and are required to be purchased to access our solutions. The subscriptions also entitle customers to phone support and software updates on a when and if available basis. We have determined that the elements of our customer arrangements, where an appliance and subscription are purchased, do not qualify for treatment as a separate unit of accounting. Accordingly, all fees received under these customer agreements are accounted for as a single unit of accounting, and, except for any upfront fees for the appliance, such fees are recognized ratably on a daily basis over the term of the subscription agreement. Subscription revenue also includes revenue from fixed term licenses of our managed service provider solutions, virtual appliance software, support and maintenance. Subscription revenue is recognized ratably over the term of the license. Recognition of revenue commences when there is persuasive evidence of an arrangement, the fee is fixed and determinable, collectability is deemed reasonably assured and the services have commenced. We receive an upfront fee from customers for delivery and transfer of title for their appliance. No further fees related to the appliance are required to be paid by the customer in subsequent periods. Because the appliance does not have value to the customer on a stand-alone basis and requires a subscription agreement to access our solutions, the delivery of the appliance does not represent the culmination of a separate earnings process associated with the payment of the upfront fee. Accordingly, the amount of the upfront fee is recorded as deferred revenue upon invoicing and the amount is recognized as revenue ratably on a daily basis over the estimated average customer relationship period of three years. Customers have a 30 -day right to return, after which time the arrangement is non-cancelable. We make estimates and maintain a reserve for expected customer cancellations. These estimates involve inherent uncertainties and management judgment.</t>
  </si>
  <si>
    <t>Cost of Revenue</t>
  </si>
  <si>
    <t>Cost of Revenue Cost of revenue consists of costs related to our appliance and subscription revenue. Such costs include hardware, manufacturing, shipping and logistics, customer support, royalty, warranty, personnel costs, service delivery and data center costs and amortization of intangible assets related to acquired technology. We jointly manage the cost of providing appliances and subscription services and, accordingly, we present aggregate cost of revenue.</t>
  </si>
  <si>
    <t>Deferred Revenue</t>
  </si>
  <si>
    <t>Deferred Revenue Deferred revenue represents amounts billed to customers or payments received from customers for which revenue has not yet been recognized. Deferred revenue that is expected to be recognized as revenue within one year is recorded as current deferred revenue and the remaining portion is recorded as non-current deferred revenue.</t>
  </si>
  <si>
    <t>Warranty and Instant Replacement Service</t>
  </si>
  <si>
    <t>Warranty and Instant Replacement Service We provide a standard one-year warranty on our appliances. We also offer separately priced extended warranty contracts on our appliances, which entitle customers to expedited replacement hardware, with next business day shipping, on our appliances. Such separately-priced extended warranty contracts are available to customers coterminous with the standard one-year warranty. Revenue from extended warranty contracts is recognized ratably over the contractual term. Costs associated with our standard warranty and extended warranty contracts are expensed as incurred. Total warranty costs, including costs incurred under our instant replacement extended warranty contracts and costs to support our standard one-year appliance warranty,</t>
  </si>
  <si>
    <t>Deferred Appliance Costs</t>
  </si>
  <si>
    <t>Deferred Appliance Costs We receive an upfront fee from our customers related to the sale of our appliance. We defer the costs of the appliance, including shipping costs, as they are directly related to the revenues that we derive from the sale of the appliance. Such deferred costs are amortized ratably over the estimated average customer relationship period of three years . Amortization of deferred appliance costs is included in cost of revenue in the consolidated statements of operations.</t>
  </si>
  <si>
    <t>Deferred Commissions</t>
  </si>
  <si>
    <t>Deferred Commissions We capitalize commission costs that are incremental and directly related to the acquisition of customer contracts. Sales commissions are deferred when earned and amortized over the same period that revenues are recognized. Commission payments are paid in full after the customer has paid. Amortization of deferred commission costs is included in sales and marketing expenses in the consolidated statements of operations.</t>
  </si>
  <si>
    <t>Income Taxes We account for income taxes using the liability method, which requires the recognition of deferred tax assets and liabilities for the expected future tax consequences of events that have been recognized in the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from each subsidiary and considering prudent and feasible tax planning strategies. 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oftware Development Costs</t>
  </si>
  <si>
    <t>Software Development Costs Software development costs incurred prior to the establishment of technological feasibility are charged to research and development expenses as incurred. Technological feasibility is established upon completion of a working model, which is typically demonstrated by initial beta shipment. Software development costs incurred subsequent to the time a product’s technological feasibility has been established through the time the product is available for general release to customers are capitalized if material. No software development costs have been capitalized in the periods presented.</t>
  </si>
  <si>
    <t>Advertising Costs</t>
  </si>
  <si>
    <t>Advertising Costs We expense advertising costs as incurred.</t>
  </si>
  <si>
    <t>Stock-Based Compensation</t>
  </si>
  <si>
    <t>Stock-Based Compensation We record stock-based compensation awards based on fair value as of the grant date. We use the Black-Scholes-Merton option-pricing model to estimate the fair value of our stock options and our employee stock purchase plan ("ESPP") shares. The fair value of restricted stock units is based on the fair value of our common stock, which is the closing market price of our common stock on the grant date. Given our limited history with employee grants, we use the "simplified" method in estimating the expected term for stock option awards. The "simplified" method, as permitted by the SEC, is calculated as the average of the contractual term and the average vesting period. Estimated volatility is based upon the historical volatility of similar entities whose share prices are publicly available, as we did not have sufficient trading history for our common stock. The risk-free interest rate is based on the yield curve of a zero-coupon U.S. Treasury bond on the date the stock option award is granted, with a maturity equal to the expected term of the stock option award. The expected dividend assumption is based on our current expectations about our anticipated dividend policy. We amortize the fair value of an award expected to vest on a straight-line basis over the requisite service period of the award, which is generally the period from the grant date to the end of the vesting period, or on a graded basis for awards that are contingent on the achievement of performance conditions. We use historical data to estimate the number of future forfeitures.</t>
  </si>
  <si>
    <t>Foreign Currency</t>
  </si>
  <si>
    <t>Foreign Currency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We record net gains (losses) resulting from foreign exchange transactions in other expense, net in the consolidated statements of operations. For fiscal 2017 , 2016 and 2015 , we recorded net gains (losses) of $(0.8) million , zero and $(3.6) million , respectively. We have foreign subsidiaries that operate and sell our products in various markets around the world. As a result, we are exposed to foreign exchange risks. We may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re were no open contracts as of February 28, 2017 and February 29, 2016 . The change in the fair value of these foreign currency forward contracts is recorded as gain (loss) in other expense, net in the consolidated statements of operations.</t>
  </si>
  <si>
    <t>Accumulated Other Comprehensive Income (Loss)</t>
  </si>
  <si>
    <t>Accumulated Other Comprehensive Income (Loss) The accumulated other comprehensive income (loss) balance consists of unrealized gains and losses on available-for-sale securities and translation gains and losses related to our international subsidiaries with functional currencies other than the U.S. dollar, primarily the Euro.</t>
  </si>
  <si>
    <t>Recent Accounting Pronouncements</t>
  </si>
  <si>
    <t>Recent Accounting Pronouncements In March 2017, the Financial Accounting Standards Board (the "FASB") issued Accounting Standards Update No. 2017-08 ("ASU 2017-08"), which shortens the amortization period for certain callable debt securities held at a premium and requires the premium to be amortized to the earliest call date. ASU 2017-08 is effective for fiscal years beginning after December 15, 2018 and interim periods within those fiscal years, and early adoption is permitted, including in an interim period. If early adopted in an interim period, any adjustments should be reflected as of the beginning of the fiscal year that includes that interim period. ASU 2017-08 is to be applied on a modified retrospective basis through a cumulative-effect adjustment directly to retained earnings as of the beginning of the period of adoption. We are currently evaluating the timing of adoption and do not expect the adoption of ASU 2017-08 to have a material impact on our consolidated financial statements. In January 2017,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and early adoption is permitted for impairment tests performed on testing dates after January 1, 2017. ASU 2017-04 is to be applied on a prospective basis. We are currently evaluating the timing of adoption and do not expect the adoption of ASU 2017-04 to have a material impact on our consolidated financial statements. In January 2017, the FASB issued Accounting Standards Update No. 2017-01 ("ASU 2017-01"), which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and interim periods within those fiscal years, and early adoption is permitted for transactions which occur before the issuance or effective date of the amendments, only when the transaction has not been reported in the financial statements that have been issued or made available for issuance. ASU 2017-01 is to be applied on a prospective basis. We do not intend to early adopt ASU 2017-01 and do not expect the adoption of ASU 2017-01 to have a material impact on our consolidated financial statements. In November 2016, the FASB issued Accounting Standards Update No. 2016-18 ("ASU 2016-18"), which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ASU 2016-18 is to be applied through a retrospective transition method to each period presented. We are currently evaluating the timing of adoption and do not expect the adoption of ASU 2016-18 to have a material impact on our consolidated statements of cash flows. In October 2016, the FASB issued Accounting Standards Update No. 2016-17 ("ASU 2016-17") to amend Accounting Standards Update No. 2015-02 ("ASU 2015-02"), Consolidation (Topic 810): Amendments to the Consolidation Analysis, which addresses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is effective for fiscal years beginning after December 15, 2016 and interim periods within those fiscal years. Since we adopted ASU 2015-02 in fiscal 2017, ASU 2016-17 is to be applied retrospectively to all relevant prior periods beginning with the first quarter of fiscal 2017. We do not expect the adoption of ASU 2016-17 to have a material impact on our consolidated financial statements. In August 2016, the FASB issued Accounting Standards Update No. 2016-15 ("ASU 2016-15") which addresses eight cash flow classification issues. ASU 2016-15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Early adoption requires the adoption of all the amendments in the same period. ASU 2016-15 is to be applied through a retrospective transition method to each period presented. If it is impracticable to apply retrospectively for some of the issues, the amendments for those issues would be applied prospectively as of the earliest date practicable. We are currently evaluating the timing of adoption and do not expect the adoption of ASU 2016-15 to have a material impact on our consolidated statements of cash flows. In June 2016, the FASB issued Accounting Standards Update No. 2016-13 ("ASU 2016-13") which requires measurement and recognition of expected credit losses for financial assets held. ASU 2016-13 is effective for fiscal years beginning after December 15, 2019 and interim periods within those fiscal years, and early adoption is permitted as of the fiscal years beginning after December 15, 2018, including interim periods within those fiscal years. ASU 2016-13 is to be applied through a cumulative-effect adjustment to retained earnings as of the beginning of the first reporting period in which the guidance is effective. We are currently evaluating the timing and the impact of adopting ASU 2016-13 on our consolidated financial statements. In March 2016, the FASB issued Accounting Standards Update No. 2016-09 ("ASU 2016-09") to simplify employee shared-based payment accounting. ASU 2016-09 is effective for fiscal years beginning after December 15, 2016 and interim periods within those fiscal year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2016-09 on our consolidated financial statements. In March 2016, the FASB issued Accounting Standards Update No. 2016-07 ("ASU 2016-07") to eliminate the requirement to retroactively adopt the equity method of accounting for an investment that qualifies for use of the equity method as a result of an increase in the level of ownership interest or degree of influence.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n available-for-sale equity security that becomes qualified for the equity method of accounting, an entity is required to recognize through earnings the unrealized holding gain or loss in accumulated other comprehensive income (loss) at the date the investment becomes qualified for use of the equity method. ASU 2016-07 is effective for fiscal years beginning after December 15, 2016 and interim periods within those years. ASU 2016-07 is to be applied prospectively upon their effective date to increases in the level of ownership interest or degree of influence that result in the adoption of the equity method. We do not expect the adoption of ASU 2016-07 to have a material impact on our consolidated financial statements. In February 2016, the FASB issued Accounting Standards Update No. 2016-02 ("Topic 842") to amend lease accounting requirements and requires entities to generally recognize on the balance sheet operating and financing lease liabilities and corresponding right-of-use assets. Topic 842 will require significant additional disclosures about the amount, timing and uncertainty of cash flows from leases. Topic 842 is effective for fiscal years beginning after December 15, 2018 and interim periods within those years, and early adoption is permitted. Topic 842 is to be applied using a modified retrospective approach and includes a number of optional practical expedients that entities may elect to apply. We are currently evaluating the timing and the impact of adopting Topic 842 on our consolidated financial statements and expect that most of our operating lease commitments will be subject to Topic 842 and recognized as operating lease liabilities and right-of-use assets upon the adoption. In January 2016, the FASB issued Accounting Standards Update No. 2016-01 ("ASU 2016-01") to enhance the reporting model for financial instruments by amending certain aspects of recognition, measurement, presentation and disclosure of financial instruments. ASU 2016-01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ASU 2016-01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ASU 2016-01 on our consolidated financial statements. In May 2014, the FASB issued Accounting Standards Update No. 2014-09 ("Topic 606") which completed the joint effort by the FASB and the International Accounting Standards Board to clarify the principles for recognizing revenue and improving financial reporting. Topic 606 also provides guidance on the recognition of costs related to obtaining and fulfilling customer contracts. The FASB issued subsequent amendments to the initial guidance collectively under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more judgment and estimates may be required under the Topic 606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required to be effective for us as of the first quarter of fiscal 2019. While we are allowed to early adopt as of the first quarter of fiscal 2018, we do not intend to early adopt Topic 606, and accordingly, we will adopt the new standard effective March 1, 2018. Topic 606 allows for full retrospective adoption applied to all periods presented or retrospective adoption with the cumulative effect of initially applying Topic 606 recognized at the date of initial application. We are currently considering adopting using the full retrospective approach; however, our final decision will depend on a number of factors such as the significance of the impact of the new standard on our financial results, system readiness and our ability to accumulate and analyze the information necessary to assess the impact on prior period financial statements, as necessary. Currently, we are in the process of reviewing our historical contracts and evaluating the impact of Topic 606 on our accounting policies, processes and system requirements, and have assigned internal resources and engaged third-party service providers to assist in our evaluation. Furthermore, we will continue to make investments in systems to enable timely and accurate reporting under the new standard. While we continue to assess all potential impacts under the new standard, there is the potential for significant changes to the pattern of revenue recognition for our arrangements resulting from, for example, the identification of performance obligations, inclusion of variable consideration in the transaction price, allocation of the transaction price based on relative standalone selling prices, timing of recognition, accounting for contract acquisition costs, among other areas, as well as the related financial statement disclosures. With respect to contract acquisition costs, we preliminarily believe that we will capitalize additional costs of obtaining the contract, including additional sales commissions, as the new cost guidance, as interpreted by the FASB Transition Resource Group for Revenue Recognition, requires the capitalization of all incremental costs that we incur to obtain a contract with a customer that we would not have incurred if the contract had not been obtained, provided we expect to recover the costs. Under our current accounting policy, we would only capitalize such costs if they are both incremental and directly related to acquiring the customer. As we are in the initial stages of our evaluation of the impact of the new standard and the impact on our accounting policies across our multiple solutions, we do not know or cannot reasonably estimate quantitative information related to the impact of Topic 606 on our consolidated financial statements, including the effect on our operating results and our accounting for deferred commission balances, at this time.</t>
  </si>
  <si>
    <t>Fair Value Measurements</t>
  </si>
  <si>
    <t xml:space="preserve">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t>
  </si>
  <si>
    <t>Other Investments</t>
  </si>
  <si>
    <t>Other Investments As of February 28, 2017 and February 29, 2016 , we held approximately $1.8 million and $1.6 million , or approximately 23% and 24% ownership interest, respectively, in stock of a privately-held company that was accounted for under the equity method. We recognize our proportional share of earnings and losses of the investee in other expense, net in the statements of operations and adjust the carrying amount of our investment accordingly. For fiscal 2017 and 2016 , our proportionate share of the investee’s losses was $0.3 million and $0.4 million , respectively. For fiscal 2015 , our proportionate share of the investee’s earnings and losses was not material. As of February 28, 2017 and February 29, 2016 , we held approximately $2.3 million and $1.6 million , respectively, in stock of a privately-held company, which was accounted for under the cost method. Other investments are classified in other non-current assets in the consolidated balance sheets and are reviewed periodically for impairment.</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sales by geographic region, for purposes of allocating resources and evaluating financial performance. We have one business activity and there are no segment managers who are held accountable for operations, operating results and plans for levels or components below the consolidated level. Accordingly, we have determined that we have a single reportable segment and operating segment structure.</t>
  </si>
  <si>
    <t xml:space="preserve">Net Income (Loss) Per Share Basic net income (loss) per share is computed by dividing the net income (loss) available to common stockholders by the weighted-average number of common shares outstanding for the period. Diluted net income (loss) per share available to common stockholders is computed by using the weighted-average number of common shares outstanding, including potential dilutive common shares assuming the dilutive effect of outstanding stock options and RSUs using the treasury stock method. For periods in which there was a net loss, the number of shares used in the computation of diluted net loss per share was the same as that used for the computation of basic net loss per share, as the inclusion of dilutive common shares would be anti-dilutive. </t>
  </si>
  <si>
    <t>Organization and Summary of Significant Accounting Policies (Tables)</t>
  </si>
  <si>
    <t>Schedule of Useful Lives of Assets</t>
  </si>
  <si>
    <t>Depreciation is calculated using the straight-line method over the following estimated useful lives: Asset Classification Estimated Useful Life Buildings 39 years Computer equipment and software 1 to 3 years Vehicles, machinery and equipment 5 years Leasehold improvements Lesser of the useful life of the asset, generally 5 years, or remaining lease term</t>
  </si>
  <si>
    <t>Balance Sheet Information and Fair Value (Tables)</t>
  </si>
  <si>
    <t>The following table summarizes our cash and cash equivalents by category (in thousands): As of February 28/29, 2017 2016 Cash and cash equivalents: Cash $ 103,726 $ 60,252 Money market funds 16,468 58,402 $ 120,194 $ 118,654</t>
  </si>
  <si>
    <t>The following table summarizes our marketable securities by category (in thousands): As of February 28, 2017 Amortized Cost Gross Unrealized Gains Gross Unrealized Losses Fair Value Asset-backed securities $ 9,597 $ 6 $ (28 ) $ 9,575 Corporate debt securities 41,822 11 (140 ) 41,693 Foreign government bonds 650 — (1 ) 649 Mortgage-backed securities 3,324 — (22 ) 3,302 U.S. government agency securities 12,707 1 (77 ) 12,631 U.S. government notes 12,092 2 (29 ) 12,065 $ 80,192 $ 20 $ (297 ) $ 79,915 As of February 29, 2016 Amortized Cost Gross Unrealized Gains Gross Unrealized Losses Fair Value Asset-backed securities $ 4,717 $ 9 $ (3 ) $ 4,723 Corporate debt securities 19,135 11 (22 ) 19,124 Equity securities 3,095 380 — 3,475 Foreign government bonds 205 — — 205 Mortgage-backed securities 2,341 — (13 ) 2,328 U.S. government agency securities 2,242 6 (14 ) 2,234 U.S. government notes 4,279 26 — 4,305 $ 36,014 $ 432 $ (52 ) $ 36,394</t>
  </si>
  <si>
    <t>Summary of Securities with Gross Unrealized Loss Positions and Fair Values</t>
  </si>
  <si>
    <t>The following table presents gross unrealized losses and fair values for those marketable securities that were in an unrealized loss position aggregated by investment category and the length of time that individual securities have been in a continuous loss position (in thousands): As of February 28, 2017 Less Than 12 Months 12 Months or Greater Total Fair Value Unrealized Losses Fair Value Unrealized Losses Fair Value Unrealized Losses Asset-backed securities $ 6,086 $ (28 ) $ — $ — $ 6,086 $ (28 ) Corporate debt securities 35,095 (140 ) — — 35,095 (140 ) Foreign government bonds 650 (1 ) — — 650 (1 ) Mortgage-backed securities 3,204 (22 ) — — 3,204 (22 ) U.S. government agency securities 11,306 (65 ) 731 (12 ) 12,037 (77 ) U.S. government notes 7,265 (29 ) — — 7,265 (29 ) $ 63,606 $ (285 ) $ 731 $ (12 ) $ 64,337 $ (297 ) As of February 29, 2016 Less Than 12 Months 12 Months or Greater Total Fair Value Unrealized Losses Fair Value Unrealized Losses Fair Value Unrealized Losses Asset-backed securities $ 1,788 $ (3 ) $ — $ — $ 1,788 $ (3 ) Corporate debt securities 12,088 (22 ) — — 12,088 (22 ) Mortgage-backed securities 1,746 (8 ) 385 (5 ) 2,131 (13 ) U.S. government agency securities 887 (10 ) 622 (4 ) 1,509 (14 ) $ 16,509 $ (43 ) $ 1,007 $ (9 ) $ 17,516 $ (52 )</t>
  </si>
  <si>
    <t>Schedule of Marketable Debt Securities</t>
  </si>
  <si>
    <t>The following table classifies our marketable debt securities by contractual maturities (in thousands): As of February 28, 2017 Due in 1 year $ 21,501 Due in 1 year through 5 years 50,657 Due in 5 years through 10 years 3,583 Due after 10 years 4,174 $ 79,915</t>
  </si>
  <si>
    <t>Summary of Assets or Liabilities Measured at Fair Value</t>
  </si>
  <si>
    <t>Financial assets measured at fair value on a recurring basis are summarized below (in thousands): As of February 28, 2017 Level 1 Level 2 Level 3 Total Cash equivalents: Money market funds $ 16,468 $ — $ — $ 16,468 Marketable securities: Asset-backed securities $ — $ 9,575 $ — $ 9,575 Corporate debt securities $ — $ 41,693 $ — $ 41,693 Foreign government bonds $ — $ 649 $ — $ 649 Mortgage-backed securities $ — $ 3,302 $ — $ 3,302 U.S. government agency securities $ — $ 12,631 $ — $ 12,631 U.S. government notes $ — $ 12,065 $ — $ 12,065 Other accrued liabilities (current): Contingent consideration liability $ — $ — $ 902 $ 902 As of February 29, 2016 Level 1 Level 2 Level 3 Total Cash equivalents: Money market funds $ 58,402 $ — $ — $ 58,402 Marketable securities: Asset-backed securities $ — $ 4,723 $ — $ 4,723 Corporate debt securities $ — $ 19,124 $ — $ 19,124 Equity securities $ 3,475 $ — $ — $ 3,475 Foreign government bonds $ — $ 205 $ — $ 205 Mortgage-backed securities $ — $ 2,328 $ — $ 2,328 U.S. government agency securities $ — $ 2,234 $ — $ 2,234 U.S. government notes $ — $ 4,305 $ — $ 4,305 Other accrued liabilities (current): Contingent consideration liability $ — $ — $ 1,160 $ 1,160 Other long-term liabilities: Contingent consideration liability $ — $ — $ 161 $ 161</t>
  </si>
  <si>
    <t>Summary of Change in Fair Value of Level 3 Contingent Consideration Liability</t>
  </si>
  <si>
    <t>The following table summarizes the change in fair value of our Level 3 contingent consideration amounts (in thousands): Balance as of February 29, 2016 $ 1,321 Total remeasurement recognized in earnings (419 ) Balance as of February 28, 2017 $ 902</t>
  </si>
  <si>
    <t>Inventories, Net</t>
  </si>
  <si>
    <t>Inventories, net consisted of the following (in thousands): As of February 28/29, 2017 2016 Raw materials $ 3,479 $ 2,459 Finished goods 2,878 3,659 Reserves (510 ) (470 ) $ 5,847 $ 5,648</t>
  </si>
  <si>
    <t>Deferred Costs</t>
  </si>
  <si>
    <t>Deferred costs consisted of the following (in thousands): As of 2017 2016 Appliance $ 39,474 $ 41,548 Commissions 20,409 17,414 $ 59,883 $ 58,962</t>
  </si>
  <si>
    <t>Property and Equipment, Net</t>
  </si>
  <si>
    <t>Property and equipment, net consisted of the following (in thousands): As of 2017 2016 Land $ 9,849 $ 9,578 Building 6,549 6,549 Computer hardware and software 32,850 26,450 Vehicles, machinery and equipment 4,797 4,711 Leasehold improvements 4,379 4,401 58,424 51,689 Accumulated depreciation and amortization (28,445 ) (19,779 ) $ 29,979 $ 31,910</t>
  </si>
  <si>
    <t>Components of Accumulated Other Comprehensive Loss, Net of Tax</t>
  </si>
  <si>
    <t>The components of accumulated other comprehensive income (loss), net of tax, were as follows (in thousands): Foreign Currency Translation Adjustments Unrealized Gain (Loss) on Available-for- Sale Investments Total Balance as of February 29, 2016 $ (4,894 ) $ 385 $ (4,509 ) Other comprehensive income (loss) before reclassifications (60 ) 73 13 Amounts reclassified from accumulated other comprehensive income (loss) — (730 ) (730 ) Other comprehensive loss (60 ) (657 ) (717 ) Balance as of February 28, 2017 $ (4,954 ) $ (272 ) $ (5,226 )</t>
  </si>
  <si>
    <t>Acquisitions (Tables)</t>
  </si>
  <si>
    <t>Schedule of Fair Values of Assets Acquired and Liabilities Assumed</t>
  </si>
  <si>
    <t>The following table reflects the fair values of assets acquired and liabilities assumed subsequent to the measurement period adjustments (in thousands): Cash $ 2,327 Accounts receivable 376 Other current assets 654 Property and equipment 4,203 Other non-current assets 750 Developed technology 21,500 Customer relationships 11,870 Trade name 300 Goodwill 29,718 Accounts payable (685 ) Accrued expenses (1,149 ) Deferred revenue (current) (649 ) Deferred tax liabilities (3,930 ) Total value of assets acquired and liabilities assumed $ 65,285</t>
  </si>
  <si>
    <t>Schedule of Pro Forma Revenue and Net Loss</t>
  </si>
  <si>
    <t>Accordingly, this unaudited pro forma information is presented for informational purposes only and is not necessarily indicative of what the actual results of operations of the combined company would have been if the acquisition had occurred at the beginning of the period presented, nor are they indicative of future results of operations. Year Ended February 28/29, 2017 2016 (in thousands) Pro forma revenue $ 352,660 $ 320,411 Pro forma net income (loss) $ 10,151 $ (7,569 ) The following unaudited pro forma information presents the combined results of operations of Barracuda and Intronis as if the acquisition had been completed on March 1, 2014, the beginning of the comparable prior annual reporting period. The unaudited pro forma information includes (i) amortization associated with estimates for the acquired intangible assets; and (ii) the associated tax impact on these unaudited pro forma adjustments and certain changes in judgment of valuation allowance as a combined business. The unaudited pro forma information does not reflect any cost saving synergies from operating efficiencies or the effect of the incremental costs incurred in integrating the two companies. Accordingly, this unaudited pro forma information is presented for informational purposes only and is not necessarily indicative of what the actual results of operations of the combined company would have been if the acquisition had occurred at the beginning of the period presented, nor are they indicative of future results of operations. Year Ended February 28/29, 2016 2015 (in thousands) Pro forma revenue $ 333,963 $ 295,738 Pro forma net loss $ (12,727 ) $ (67,665 )</t>
  </si>
  <si>
    <t>Goodwill and Intangible Assets (Tables)</t>
  </si>
  <si>
    <t>Schedule of Changes in Carrying Amount of Goodwill</t>
  </si>
  <si>
    <t>The changes in the carrying amount of goodwill are summarized as follows (in thousands): Balance as of February 29, 2016 $ 69,595 Goodwill acquired 409 Effect of foreign exchange rates (209 ) Balance as of February 28, 2017 $ 69,795</t>
  </si>
  <si>
    <t>Schedule of Intangible Assets Subject to Amortization</t>
  </si>
  <si>
    <t>Intangible assets subject to amortization are summarized as follows (in thousands): As of February 28, 2017 Gross Carrying Amount Accumulated Amortization Net Carrying Value Acquired developed technology $ 50,013 $ (30,105 ) $ 19,908 Customer relationships 19,736 (9,348 ) 10,388 Patents 2,999 (1,781 ) 1,218 Trade name 812 (375 ) 437 $ 73,560 $ (41,609 ) $ 31,951 As of February 29, 2016 Gross Carrying Amount Accumulated Amortization Net Carrying Value Acquired developed technology $ 50,082 $ (25,643 ) $ 24,439 Customer relationships 19,809 (7,313 ) 12,496 Patents 2,999 (1,295 ) 1,704 Trade name 812 (259 ) 553 $ 73,702 $ (34,510 ) $ 39,192</t>
  </si>
  <si>
    <t>Stockholders' Equity (Deficit) (Tables)</t>
  </si>
  <si>
    <t>Summary of Weighted-Average Input Assumptions Used to Estimate Fair Value of Employee Stock Purchase Plan Grants</t>
  </si>
  <si>
    <t>The following weighted-average input assumptions were used to estimate the fair value of ESPP grants: Year Ended February 28/29, 2017 2016 2015 Expected volatility 40 % 42 % — % Expected term (in years) 0.50 0.50 0.00 Risk-free interest rate 0.41 % 0.27 % — % Dividend yield — — — Estimated fair value of stock options granted during the year $ 5.25 $ 5.37 $ —</t>
  </si>
  <si>
    <t>Schedule of Shares Authorized and Available for Grant</t>
  </si>
  <si>
    <t>The following table presents shares authorized and available for grant: Shares Available for Grant Balance at February 29, 2016 6,360,677 Authorized 2,346,083 Granted (2,232,166 ) Canceled/forfeited 1,113,224 Balance at February 28, 2017 7,587,818</t>
  </si>
  <si>
    <t>Summary of Weighted-Average Input Assumptions Used to Estimate Fair Value of Employee Stock Option Grants</t>
  </si>
  <si>
    <t>The following weighted-average input assumptions were used to estimate the fair value of employee stock option grants: Year Ended February 28/29, 2017 2016 2015 Expected volatility 44 % 43 % 45 % Expected term (in years) 6.21 6.25 6.25 Risk-free interest rate 1.52 % 1.80 % 1.87 % Dividend yield — — — Estimated fair value of stock options granted during the year $ 7.95 $ 13.80 $ 13.98</t>
  </si>
  <si>
    <t>Summary of Stock Option Activity</t>
  </si>
  <si>
    <t>The following table summarizes stock option activity under our plans: Options Outstanding Shares Weighted- Average Exercise Price Weighted- Average Remaining Contractual Term Aggregate Intrinsic Value (in years) Balance at February 29, 2016 4,208,201 $ 20.42 Granted 279,746 $ 20.04 Exercised (622,848 ) $ 12.52 Canceled/forfeited (350,821 ) $ 27.86 Balance at February 28, 2017 3,514,278 $ 21.05 As of February 28, 2017: Vested and exercisable 2,580,061 $ 18.60 6.00 $ 19,423,229 Vested and expected to vest 3,435,251 $ 20.78 6.49 $ 21,317,808</t>
  </si>
  <si>
    <t>Summary of Restricted Stock Units Activity</t>
  </si>
  <si>
    <t>The following table summarizes RSU activity under our plan: Unvested Restricted Stock Units Number of Shares Weighted- Average Grant Date Fair Value Unvested at February 29, 2016 2,450,819 $ 25.38 Granted 1,952,420 $ 19.46 Vested (882,851 ) $ 23.18 Canceled/forfeited (427,911 ) $ 22.83 Unvested at February 28, 2017 3,092,477 $ 22.62 Expected to vest after February 28, 2017 2,719,152 $ 22.71</t>
  </si>
  <si>
    <t>Schedule of Total Stock-Based Compensation Expense</t>
  </si>
  <si>
    <t>Total stock-based compensation expense has been classified as follows in the consolidated statements of operations (in thousands): Year Ended February 28//29, 2017 2016 2015 Cost of revenue $ 1,367 $ 1,062 $ 389 Research and development 11,651 8,247 4,410 Sales and marketing 8,074 6,566 3,811 General and administrative 11,613 12,971 8,448 $ 32,705 $ 28,846 $ 17,058</t>
  </si>
  <si>
    <t>Summary of Common Stock Repurchases</t>
  </si>
  <si>
    <t>The following table summarizes our common stock repurchases (in thousands, except per share data): Year Ended February 28//29, 2017 2016 2015 Total number of shares repurchased 498 1,503 — Dollar amount of shares repurchased $ 7,596 $ 19,216 $ — Average price paid per share $ 15.25 $ 12.79 $ — Remaining amount authorized as of the end of period $ 23,188 $ 30,784 $ —</t>
  </si>
  <si>
    <t>Income Taxes (Tables)</t>
  </si>
  <si>
    <t>Schedule of Income (Loss) Before Income Taxes and Non-Controlling Interest</t>
  </si>
  <si>
    <t>Income (loss) before income taxes consists of the following (in thousands): Year Ended February 28/29, 2017 2016 2015 United States $ 12,276 $ (7,792 ) $ (7,326 ) Foreign 9,712 643 2,730 $ 21,988 $ (7,149 ) $ (4,596 )</t>
  </si>
  <si>
    <t>Schedule of Provision for (Benefit from) Income Taxes</t>
  </si>
  <si>
    <t>The provision for (benefit from) income taxes consists of the following (in thousands): Year Ended February 28/29, 2017 2016 2015 Current: Federal $ 7,880 $ 2,519 $ 2,479 State 1,439 839 299 Foreign 792 507 863 10,111 3,865 3,641 Deferred: Federal 357 (2,707 ) 51,820 State 13 (850 ) 4,674 Foreign 1,272 (3,035 ) 2,767 1,642 (6,592 ) 59,261 $ 11,753 $ (2,727 ) $ 62,902</t>
  </si>
  <si>
    <t>Components of Deferred Tax Assets (Liabilities)</t>
  </si>
  <si>
    <t>Deferred tax assets (liabilities) comprise the following (in thousands): As of February 28/29, 2017 2016 Deferred tax assets: Deferred revenue $ 65,152 $ 63,357 Stock-based compensation 9,335 6,983 Accruals and other 5,228 4,606 Research and development credits 5,436 6,484 Net operating losses 9,424 12,705 Total deferred tax assets 94,575 94,135 Valuation allowance (77,513 ) (73,399 ) Total deferred tax assets, net of valuation allowance 17,062 20,736 Deferred tax liabilities: Depreciation and amortization (12,642 ) (14,954 ) Prepaid expense and other (1,372 ) (1,151 ) Deferred sales commission (4,297 ) (4,117 ) Total deferred tax liabilities (18,311 ) (20,222 ) Net deferred tax assets (liabilities) $ (1,249 ) $ 514</t>
  </si>
  <si>
    <t>Reconciliation of Statutory Federal Income Tax Rate to Effective Tax Rate</t>
  </si>
  <si>
    <t>The following is a reconciliation of the statutory federal income tax rate to our effective tax rate (in thousands): Year Ended February 28/29, 2017 2016 2015 Tax expense (benefit) at federal statutory rate $ 7,696 $ (2,502 ) $ (1,608 ) State taxes, net of federal benefit 1,071 (363 ) 4,845 Non-deductible expenses 295 368 823 Stock-based compensation 1,241 2,134 520 Transaction costs 179 732 (1,454 ) Change in valuation allowance 3,291 1,674 58,685 Foreign rate differential 941 (2,752 ) 2,730 Research and development credits (1,995 ) (2,482 ) (1,792 ) Domestic production activities deduction (769 ) (63 ) — Litigation settlements — 584 — Other (197 ) (57 ) 153 $ 11,753 $ (2,727 ) $ 62,902</t>
  </si>
  <si>
    <t>Summary of Gross Unrecognized Tax Benefits</t>
  </si>
  <si>
    <t>The following table summarizes the activity related to our gross unrecognized tax benefits (in thousands): Year Ended February 28/29, 2017 2016 2015 Balance at beginning of year $ 6,388 $ 5,322 $ 4,980 Tax positions related to the current year: Increases 3,879 1,841 1,050 Tax positions related to prior years: Increases — 231 58 Decreases (34 ) (4 ) (53 ) Settlements with taxing authorities: Settlements — (710 ) — Releases—statute of limitations expired (276 ) (292 ) (713 ) Balance at the end of the year $ 9,957 $ 6,388 $ 5,322</t>
  </si>
  <si>
    <t>Segment Information (Tables)</t>
  </si>
  <si>
    <t>Schedule of Revenue by Geographic Region</t>
  </si>
  <si>
    <t>Revenue by geographic region is based on our customers' billing addresses and is presented as follows (in thousands): Year Ended February 28/29, 2017 2016 2015 North America $ 264,607 $ 235,275 $ 201,724 United States 249,328 222,210 189,640 Other 15,279 13,065 12,084 Latin America 4,861 4,322 3,345 Asia-Pacific 20,845 18,772 18,158 EMEA 62,336 61,789 54,219 $ 352,649 $ 320,158 $ 277,446</t>
  </si>
  <si>
    <t>Schedule of Long Lived Assets</t>
  </si>
  <si>
    <t>Long-lived assets, excluding intercompany receivables, investments in subsidiaries, intangible assets and deferred tax assets, by geographic region are presented as follows (in thousands): As of February 28/29, 2017 2016 United States $ 59,096 $ 60,619 International 6,775 5,603 $ 65,871 $ 66,222</t>
  </si>
  <si>
    <t>Commitments and Contingencies (Tables)</t>
  </si>
  <si>
    <t>Schedule of Future Minimum Payments under Operating Leases Agreements</t>
  </si>
  <si>
    <t>Future minimum payments under our operating leases agreements are as follows (in thousands): Fiscal Years Ending February 28/29: 2018 $ 3,197 2019 2,270 2020 1,316 2021 443 $ 7,226</t>
  </si>
  <si>
    <t>Schedule of Future Minimum Payments for Unrecognized Purchase Commitments</t>
  </si>
  <si>
    <t>Future minimum payments for these unrecognized purchase commitments are as follows (in thousands): Fiscal Years Ending February 28/29: 2018 $ 26,123 2019 5,430 2020 1,377 $ 32,930</t>
  </si>
  <si>
    <t>Other Expense, Net (Tables)</t>
  </si>
  <si>
    <t>Schedule of the Components of Other Expense, Net</t>
  </si>
  <si>
    <t>The components of other expense, net, are presented as follows (in thousands): Year Ended February 28/29, 2017 2016 2015 Interest and miscellaneous income $ 468 $ 344 $ 579 Interest expense (285 ) (308 ) (417 ) Foreign currency exchange losses, net (798 ) (14 ) (3,558 ) Other 545 (284 ) (278 ) $ (70 ) $ (262 ) $ (3,674 )</t>
  </si>
  <si>
    <t>Net Income (Loss) Per Share (Tables)</t>
  </si>
  <si>
    <t>Calculation of Basic and Diluted Net Loss Per Share Attributable to Common Stockholders</t>
  </si>
  <si>
    <t>The following table presents the calculation of basic and diluted net income (loss) per share (in thousands, except per share amounts): Year Ended February 28/29, 2017 2016 2015 Net income (loss) $ 10,235 $ (4,422 ) $ (67,498 ) Weighted-average shares used to compute net income (loss) per share, basic 52,456 53,070 51,898 Dilutive shares from stock options and RSUs 1,116 — — Weighted-average shares used to compute net income (loss) per share, diluted 53,572 53,070 51,898 Net income (loss) per share, basic $ 0.20 $ (0.08 ) $ (1.30 ) Net income (loss) per share, diluted $ 0.19 $ (0.08 ) $ (1.30 )</t>
  </si>
  <si>
    <t>Organization and Summary of Significant Accounting Policies - Additional Information (Detail) - USD ($)</t>
  </si>
  <si>
    <t>Organization And Summary Of Significant Accounting Policies [Line Items]</t>
  </si>
  <si>
    <t>Impairment of long-lived assets</t>
  </si>
  <si>
    <t>Customer Relationship Period</t>
  </si>
  <si>
    <t>3 years</t>
  </si>
  <si>
    <t>Revenue recognition, customer right of return period</t>
  </si>
  <si>
    <t>30 days</t>
  </si>
  <si>
    <t>Warranty term</t>
  </si>
  <si>
    <t>1 year</t>
  </si>
  <si>
    <t>Standard product warranty</t>
  </si>
  <si>
    <t>We provide a standard one-year warranty on our appliances.</t>
  </si>
  <si>
    <t>Extended product warranty</t>
  </si>
  <si>
    <t>We also offer separately priced extended warranty contracts on our appliances, which entitle customers to expedited replacement hardware, with next business day shipping, on our appliances.</t>
  </si>
  <si>
    <t>Product warranty expense</t>
  </si>
  <si>
    <t>Advertising expense</t>
  </si>
  <si>
    <t>Gains and losses from foreign exchange transactions</t>
  </si>
  <si>
    <t>Minimum</t>
  </si>
  <si>
    <t>Amortization periods for identifiable intangible assets</t>
  </si>
  <si>
    <t>Maximum</t>
  </si>
  <si>
    <t>10 years</t>
  </si>
  <si>
    <t>Sales revenue, net | Customer Concentration Risk | Foreign customers</t>
  </si>
  <si>
    <t>Concentration risk, percentage</t>
  </si>
  <si>
    <t>29.00%</t>
  </si>
  <si>
    <t>31.00%</t>
  </si>
  <si>
    <t>32.00%</t>
  </si>
  <si>
    <t>Sales revenue, net | Customer Concentration Risk | Distribution partner</t>
  </si>
  <si>
    <t>25.00%</t>
  </si>
  <si>
    <t>22.00%</t>
  </si>
  <si>
    <t>20.00%</t>
  </si>
  <si>
    <t>Accounts receivable | Customer Concentration Risk | Distribution partner | Maximum</t>
  </si>
  <si>
    <t>12.00%</t>
  </si>
  <si>
    <t>Computer equipment and software | Minimum</t>
  </si>
  <si>
    <t>Property, pant and equipment, useful life</t>
  </si>
  <si>
    <t>Computer equipment and software | Maximum</t>
  </si>
  <si>
    <t>Leasehold improvements</t>
  </si>
  <si>
    <t>5 years</t>
  </si>
  <si>
    <t>Organization and Summary of Significant Accounting Policies - Schedule of Useful Lives of Assets (Detail)</t>
  </si>
  <si>
    <t>Building</t>
  </si>
  <si>
    <t>Property, Plant and Equipment [Line Items]</t>
  </si>
  <si>
    <t>39 years</t>
  </si>
  <si>
    <t>Vehicles, machinery and equipment</t>
  </si>
  <si>
    <t>Balance Sheet Information and Fair Value - Cash and Cash Equivalents (Detail) - USD ($) $ in Thousands</t>
  </si>
  <si>
    <t>Feb. 28, 2014</t>
  </si>
  <si>
    <t>Cash and cash equivalents:</t>
  </si>
  <si>
    <t>Cash</t>
  </si>
  <si>
    <t>Money market funds</t>
  </si>
  <si>
    <t>Total cash and cash equivalents</t>
  </si>
  <si>
    <t>Balance Sheet Information and Fair Value - Marketable Securities (Detail) - USD ($) $ in Thousands</t>
  </si>
  <si>
    <t>Schedule of Available-for-sale Securities [Line Items]</t>
  </si>
  <si>
    <t>Marketable securities, Amortized Cost</t>
  </si>
  <si>
    <t>Marketable securities, Gross Unrealized Gains</t>
  </si>
  <si>
    <t>Marketable securities, Gross Unrealized Losses</t>
  </si>
  <si>
    <t>Marketable securities, Fair Value</t>
  </si>
  <si>
    <t>Asset-backed securities</t>
  </si>
  <si>
    <t>Corporate debt securities</t>
  </si>
  <si>
    <t>Foreign government bonds</t>
  </si>
  <si>
    <t>Mortgage-backed securities</t>
  </si>
  <si>
    <t>U.S. government agency securities</t>
  </si>
  <si>
    <t>U.S. government notes</t>
  </si>
  <si>
    <t>Equity securities</t>
  </si>
  <si>
    <t>Balance Sheet Information and Fair Value - Additional Information (Detail) - USD ($)</t>
  </si>
  <si>
    <t>Available-for-sale securities, gross realized gains</t>
  </si>
  <si>
    <t>Equity method investment in privately-held company</t>
  </si>
  <si>
    <t>Percentage of ownership interest</t>
  </si>
  <si>
    <t>23.00%</t>
  </si>
  <si>
    <t>24.00%</t>
  </si>
  <si>
    <t>Proportionate share of investee's losses, equity method</t>
  </si>
  <si>
    <t>Cost method investment in privately-held company</t>
  </si>
  <si>
    <t>Property and equipment</t>
  </si>
  <si>
    <t>Balance Sheet Information and Fair Value - Summary of Securities with Gross Unrealized Loss Positions and Fair Values (Detail) - USD ($) $ in Thousands</t>
  </si>
  <si>
    <t>Less Than 12 Months, Fair Value</t>
  </si>
  <si>
    <t>Less Than 12 Months, Unrealized Losses</t>
  </si>
  <si>
    <t>12 Months or Greater, Fair Value</t>
  </si>
  <si>
    <t>12 Months or Greater, Unrealized Losses</t>
  </si>
  <si>
    <t>Total, Fair Value</t>
  </si>
  <si>
    <t>Total, Unrealized Losses</t>
  </si>
  <si>
    <t>Balance Sheet Information and Fair Value - Schedule of Marketable Debt Securities (Detail) $ in Thousands</t>
  </si>
  <si>
    <t>Feb. 28, 2017USD ($)</t>
  </si>
  <si>
    <t>Due in 1 year</t>
  </si>
  <si>
    <t>Due in 1 year through 5 years</t>
  </si>
  <si>
    <t>Due in 5 years through 10 years</t>
  </si>
  <si>
    <t>Due after 10 years</t>
  </si>
  <si>
    <t>Balance Sheet Information and Fair Value - Summary of Assets or Liabilities Measured at Fair Value (Detail) - USD ($) $ in Thousands</t>
  </si>
  <si>
    <t>Fair Value, Assets and Liabilities Measured on Recurring and Nonrecurring Basis [Line Items]</t>
  </si>
  <si>
    <t>Marketable securities, debt</t>
  </si>
  <si>
    <t>Contingent consideration liability (current)</t>
  </si>
  <si>
    <t>Contingent consideration liability (noncurrent)</t>
  </si>
  <si>
    <t>Cash equivalents</t>
  </si>
  <si>
    <t>Level 1 | Money market funds</t>
  </si>
  <si>
    <t>Level 1 | Asset-backed securities</t>
  </si>
  <si>
    <t>Level 1 | Corporate debt securities</t>
  </si>
  <si>
    <t>Level 1 | Foreign government bonds</t>
  </si>
  <si>
    <t>Level 1 | Mortgage-backed securities</t>
  </si>
  <si>
    <t>Level 1 | U.S. government agency securities</t>
  </si>
  <si>
    <t>Level 1 | U.S. government notes</t>
  </si>
  <si>
    <t>Level 1 | Equity securities</t>
  </si>
  <si>
    <t>Level 2 | Money market funds</t>
  </si>
  <si>
    <t>Level 2 | Asset-backed securities</t>
  </si>
  <si>
    <t>Level 2 | Corporate debt securities</t>
  </si>
  <si>
    <t>Level 2 | Foreign government bonds</t>
  </si>
  <si>
    <t>Level 2 | Mortgage-backed securities</t>
  </si>
  <si>
    <t>Level 2 | U.S. government agency securities</t>
  </si>
  <si>
    <t>Level 2 | U.S. government notes</t>
  </si>
  <si>
    <t>Level 2 | Equity securities</t>
  </si>
  <si>
    <t>Level 3 | Money market funds</t>
  </si>
  <si>
    <t>Level 3 | Asset-backed securities</t>
  </si>
  <si>
    <t>Level 3 | Corporate debt securities</t>
  </si>
  <si>
    <t>Level 3 | Foreign government bonds</t>
  </si>
  <si>
    <t>Level 3 | Mortgage-backed securities</t>
  </si>
  <si>
    <t>Level 3 | U.S. government agency securities</t>
  </si>
  <si>
    <t>Level 3 | U.S. government notes</t>
  </si>
  <si>
    <t>Level 3 | Equity securities</t>
  </si>
  <si>
    <t>Balance Sheet Information and Fair Value - Summary of Change in Fair Value of Level 3 Contingent Consideration Liability (Detail) $ in Thousands</t>
  </si>
  <si>
    <t>Fair Value, Liabilities Measured on Recurring Basis, Unobservable Input Reconciliation, Calculation [Roll Forward]</t>
  </si>
  <si>
    <t>Balance at beginning of fiscal year</t>
  </si>
  <si>
    <t>Total remeasurement recognized in earnings</t>
  </si>
  <si>
    <t>Balance at end of fiscal year</t>
  </si>
  <si>
    <t>Balance Sheet Information and Fair Value - Inventories, Net (Detail) - USD ($) $ in Thousands</t>
  </si>
  <si>
    <t>Raw materials</t>
  </si>
  <si>
    <t>Finished goods</t>
  </si>
  <si>
    <t>Reserves</t>
  </si>
  <si>
    <t>Total inventories, net</t>
  </si>
  <si>
    <t>Balance Sheet Information and Fair Value - Deferred Costs (Detail) - USD ($) $ in Thousands</t>
  </si>
  <si>
    <t>Deferred Cost [Line Items]</t>
  </si>
  <si>
    <t>Total deferred costs</t>
  </si>
  <si>
    <t>Commissions</t>
  </si>
  <si>
    <t>Balance Sheet Information and Fair Value - Property and Equipment, Net (Detail) - USD ($) $ in Thousands</t>
  </si>
  <si>
    <t>Property and equipment, gross</t>
  </si>
  <si>
    <t>Accumulated depreciation and amortization</t>
  </si>
  <si>
    <t>Land</t>
  </si>
  <si>
    <t>Computer hardware and software</t>
  </si>
  <si>
    <t>Balance Sheet Information and Fair Value - Components of Accumulated Other Comprehensive Loss, Net of Tax (Detail) - USD ($) $ in Thousands</t>
  </si>
  <si>
    <t>AOCI Including Portion Attributable to Noncontrolling Interest, Net of Tax</t>
  </si>
  <si>
    <t>Beginning balance</t>
  </si>
  <si>
    <t>Other comprehensive income (loss) before reclassifications</t>
  </si>
  <si>
    <t>Amounts reclassified from accumulated other comprehensive income (loss)</t>
  </si>
  <si>
    <t>Ending balance</t>
  </si>
  <si>
    <t>Foreign Currency Translation Adjustments</t>
  </si>
  <si>
    <t>Unrealized Gain (Loss) on Available-for- Sale Investments</t>
  </si>
  <si>
    <t>AOCI Attributable to Parent</t>
  </si>
  <si>
    <t>Acquisitions - Additional Information (Detail) - USD ($) $ in Thousands</t>
  </si>
  <si>
    <t>1 Months Ended</t>
  </si>
  <si>
    <t>Mar. 31, 2016</t>
  </si>
  <si>
    <t>Oct. 31, 2015</t>
  </si>
  <si>
    <t>Jul. 31, 2015</t>
  </si>
  <si>
    <t>Aug. 31, 2014</t>
  </si>
  <si>
    <t>Business Acquisition [Line Items]</t>
  </si>
  <si>
    <t>Consideration attributed to goodwill</t>
  </si>
  <si>
    <t>Sookasa Inc.</t>
  </si>
  <si>
    <t>Business acquisition, aggregate purchase consideration</t>
  </si>
  <si>
    <t>Business acquisition, issuance of common stock to acquire Sookasa Inc. (in shares)</t>
  </si>
  <si>
    <t>Total consideration</t>
  </si>
  <si>
    <t>Intronis Inc</t>
  </si>
  <si>
    <t>Business acquisition, purchase consideration held back for potential indemnification obligations</t>
  </si>
  <si>
    <t>Weighted-average useful lives</t>
  </si>
  <si>
    <t>7 years</t>
  </si>
  <si>
    <t>Revenue included in results of operations</t>
  </si>
  <si>
    <t>Net loss included in results of operations</t>
  </si>
  <si>
    <t>Intronis Inc | Acquired developed technology</t>
  </si>
  <si>
    <t>Consideration attributed to intangible assets</t>
  </si>
  <si>
    <t>Intronis Inc | Customer relationships</t>
  </si>
  <si>
    <t>Intronis Inc | Trade name</t>
  </si>
  <si>
    <t>4 years</t>
  </si>
  <si>
    <t>Other Acquisition</t>
  </si>
  <si>
    <t>Estimated fair value of contingent consideration</t>
  </si>
  <si>
    <t>Other Acquisition | Acquired developed technology</t>
  </si>
  <si>
    <t>Other Acquisition | Customer relationships</t>
  </si>
  <si>
    <t>C2C Systems Limited</t>
  </si>
  <si>
    <t>Acquisition date</t>
  </si>
  <si>
    <t>Aug. 31,
		2014</t>
  </si>
  <si>
    <t>Contingent cash consideration upon continued employment</t>
  </si>
  <si>
    <t>Contingent consideration payable description</t>
  </si>
  <si>
    <t>Upon the attainment of certain billings levels and performance integration targets through August 2017.</t>
  </si>
  <si>
    <t>Adjustment of contingent consideration, reduction of research and development and sales and marketing expenses</t>
  </si>
  <si>
    <t>Business combination, contingent consideration arrangements, agreed amount to be paid</t>
  </si>
  <si>
    <t>Business combination, contingent consideration, amount held for potential indemnification claims</t>
  </si>
  <si>
    <t>Acquisitions - Schedule of Pro Forma Revenue and Net Loss (Detail) - USD ($) $ in Thousands</t>
  </si>
  <si>
    <t>Pro forma revenue</t>
  </si>
  <si>
    <t>Pro forma net income (loss) attributable to Barracuda Networks, Inc.</t>
  </si>
  <si>
    <t>Acquisitions - Schedule of Fair Values of Assets Acquired and Liabilities Assumed (Detail) - USD ($) $ in Thousands</t>
  </si>
  <si>
    <t>Accounts receivable</t>
  </si>
  <si>
    <t>Accrued expenses</t>
  </si>
  <si>
    <t>Deferred revenue (current)</t>
  </si>
  <si>
    <t>Deferred tax liabilities</t>
  </si>
  <si>
    <t>Total value of assets acquired and liabilities assumed</t>
  </si>
  <si>
    <t>Acquired developed technology | Intronis Inc</t>
  </si>
  <si>
    <t>Intangible assets</t>
  </si>
  <si>
    <t>Customer relationships | Intronis Inc</t>
  </si>
  <si>
    <t>Trade name | Intronis Inc</t>
  </si>
  <si>
    <t>Goodwill and Intangible Assets - Schedule of Changes in Carrying Amount of Goodwill (Detail) $ in Thousands</t>
  </si>
  <si>
    <t>Goodwill [Roll Forward]</t>
  </si>
  <si>
    <t>Goodwill acquired</t>
  </si>
  <si>
    <t>Effect of foreign exchange rates</t>
  </si>
  <si>
    <t>Goodwill and Intangible Assets - Additional Information (Detail) - USD ($)</t>
  </si>
  <si>
    <t>Goodwill impairment</t>
  </si>
  <si>
    <t>Other intangible assets not subject to amortization</t>
  </si>
  <si>
    <t>Amortization expense, including impairment charges</t>
  </si>
  <si>
    <t>Amortization expense thereafter</t>
  </si>
  <si>
    <t>Goodwill and Intangible Assets - Schedule of Intangible Assets Subject to Amortization (Detail) - USD ($) $ in Thousands</t>
  </si>
  <si>
    <t>Acquired Finite-Lived Intangible Assets [Line Items]</t>
  </si>
  <si>
    <t>Gross Carrying Amount</t>
  </si>
  <si>
    <t>Accumulated Amortization</t>
  </si>
  <si>
    <t>Net Carrying Value</t>
  </si>
  <si>
    <t>Acquired developed technology</t>
  </si>
  <si>
    <t>Customer relationships</t>
  </si>
  <si>
    <t>Patents</t>
  </si>
  <si>
    <t>Trade name</t>
  </si>
  <si>
    <t>Stockholders' Equity (Deficit) - Additional Information (Details)</t>
  </si>
  <si>
    <t>Feb. 28, 2017USD ($)vote$ / sharesshares</t>
  </si>
  <si>
    <t>Feb. 29, 2016USD ($)$ / sharesshares</t>
  </si>
  <si>
    <t>Feb. 28, 2015USD ($)</t>
  </si>
  <si>
    <t>Sep. 30, 2015USD ($)</t>
  </si>
  <si>
    <t>Share-based Compensation Arrangement by Share-based Payment Award [Line Items]</t>
  </si>
  <si>
    <t>Common and preferred shares authorized (in shares) | shares</t>
  </si>
  <si>
    <t>Common stock, shares authorized (in shares) | shares</t>
  </si>
  <si>
    <t>Common stock, par value (in usd per share) | $ / shares</t>
  </si>
  <si>
    <t>Preferred stock, shares authorized (in shares) | shares</t>
  </si>
  <si>
    <t>Preferred stock, par value (in usd per share) | $ / shares</t>
  </si>
  <si>
    <t>Common stock voting rights</t>
  </si>
  <si>
    <t xml:space="preserve">Voting Rights—Holders of our common stock are entitled to one vote for each share held on all matters submitted to a vote of stockholders. </t>
  </si>
  <si>
    <t>Voting rights, number of votes | vote</t>
  </si>
  <si>
    <t>Options granted are exercisable for periods</t>
  </si>
  <si>
    <t>Grant-date fair value of stock options vested</t>
  </si>
  <si>
    <t>Aggregate intrinsic value of stock option awards exercised</t>
  </si>
  <si>
    <t>Stock repurchase program, aggregate purchase price</t>
  </si>
  <si>
    <t>Restricted Stock Units</t>
  </si>
  <si>
    <t>Expected period for recognizing compensation expense</t>
  </si>
  <si>
    <t>2 years 8 months 14 days</t>
  </si>
  <si>
    <t>Unrecognized compensation cost related to unvested RSUs</t>
  </si>
  <si>
    <t>Restricted Stock Units | Minimum</t>
  </si>
  <si>
    <t>Options and RSUs granted vesting period</t>
  </si>
  <si>
    <t>Restricted Stock Units | Maximum</t>
  </si>
  <si>
    <t>Stock Options</t>
  </si>
  <si>
    <t>Unrecognized compensation cost related to outstanding stock options</t>
  </si>
  <si>
    <t>1 year 11 months 3 days</t>
  </si>
  <si>
    <t>Stock Options | Minimum</t>
  </si>
  <si>
    <t>Stock Options | Maximum</t>
  </si>
  <si>
    <t>Employee Stock Purchase Plan</t>
  </si>
  <si>
    <t>Share based compensation arrangement by share based payment award, offering period</t>
  </si>
  <si>
    <t>6 months</t>
  </si>
  <si>
    <t>Purchase price of stock, percent of lower of fair market value</t>
  </si>
  <si>
    <t>85.00%</t>
  </si>
  <si>
    <t>Common stock, reserved for issuance under the Employee Stock Purchase Program (in shares) | shares</t>
  </si>
  <si>
    <t>Stockholders' Equity (Deficit) - Summary of Weighted-Average Input Assumptions Used to Estimate Fair Value of Employee Stock Purchase Plan Grants (Details) - $ / shares</t>
  </si>
  <si>
    <t>Expected volatility</t>
  </si>
  <si>
    <t>44.00%</t>
  </si>
  <si>
    <t>43.00%</t>
  </si>
  <si>
    <t>45.00%</t>
  </si>
  <si>
    <t>Expected term (in years)</t>
  </si>
  <si>
    <t>6 years 2 months 14 days</t>
  </si>
  <si>
    <t>6 years 3 months</t>
  </si>
  <si>
    <t>Risk-free interest rate</t>
  </si>
  <si>
    <t>1.52%</t>
  </si>
  <si>
    <t>1.80%</t>
  </si>
  <si>
    <t>1.87%</t>
  </si>
  <si>
    <t>Dividend yield</t>
  </si>
  <si>
    <t>0.00%</t>
  </si>
  <si>
    <t>Estimated fair value of stock options granted during the year (in usd per share)</t>
  </si>
  <si>
    <t>40.00%</t>
  </si>
  <si>
    <t>42.00%</t>
  </si>
  <si>
    <t>0 months</t>
  </si>
  <si>
    <t>0.41%</t>
  </si>
  <si>
    <t>0.27%</t>
  </si>
  <si>
    <t>Stockholders' Equity (Deficit) - Schedule of Shares Authorized and Available for Grant (Detail)</t>
  </si>
  <si>
    <t>Feb. 28, 2017shares</t>
  </si>
  <si>
    <t>Share-based Compensation Arrangement by Share-based Payment Award, Options, Granted [Roll Forward]</t>
  </si>
  <si>
    <t>Shares Available for Grant, Beginning balance</t>
  </si>
  <si>
    <t>Shares Available for Grant, Authorized</t>
  </si>
  <si>
    <t>Shares Available for Grant, Granted</t>
  </si>
  <si>
    <t>Shares Available for Grant, Canceled/forfeited</t>
  </si>
  <si>
    <t>Shares Available for Grant, Ending balance</t>
  </si>
  <si>
    <t>Stockholders' Equity (Deficit) - Summary of Weighted-Average Input Assumptions Used to Estimate Fair Value of Employee Stock Option Grants (Detail) - $ / shares</t>
  </si>
  <si>
    <t>Stockholders' Equity (Deficit) - Summary of Stock Option Activity (Detail)</t>
  </si>
  <si>
    <t>Feb. 28, 2017USD ($)$ / sharesshares</t>
  </si>
  <si>
    <t>Share-based Compensation Arrangement by Share-based Payment Award, Options, Outstanding [Roll Forward]</t>
  </si>
  <si>
    <t>Shares, Beginning balance | shares</t>
  </si>
  <si>
    <t>Shares, Granted | shares</t>
  </si>
  <si>
    <t>Shares, Exercised | shares</t>
  </si>
  <si>
    <t>Shares, Canceled/forfeited | shares</t>
  </si>
  <si>
    <t>Shares, Ending balance | shares</t>
  </si>
  <si>
    <t>Shares, Vested and exercisable | shares</t>
  </si>
  <si>
    <t>Shares, Vested and expected to vest | shares</t>
  </si>
  <si>
    <t>Share-based Compensation Arrangement by Share-based Payment Award, Options, Outstanding, Weighted Average Exercise Price [Abstract]</t>
  </si>
  <si>
    <t>Weighted-Average Exercise Price, Outstanding, Beginning Balance (in usd per share) | $ / shares</t>
  </si>
  <si>
    <t>Weighted-Average Exercise Price, Granted (in usd per share) | $ / shares</t>
  </si>
  <si>
    <t>Weighted-Average Exercise Price, Exercised (in usd per share) | $ / shares</t>
  </si>
  <si>
    <t>Weighted-Average Exercise Price, Canceled/Forfeited (in usd per share) | $ / shares</t>
  </si>
  <si>
    <t>Weighted-Average Exercise Price, Outstanding, Ending Balance (in usd per share) | $ / shares</t>
  </si>
  <si>
    <t>Weighted-Average Exercise Price, Vested and exercisable (in usd per share) | $ / shares</t>
  </si>
  <si>
    <t>Weighted-Average Exercise Price, Vested and expected to vest (in usd per share) | $ / shares</t>
  </si>
  <si>
    <t>Share-based Compensation Arrangement by Share-based Payment Award Options Outstanding Weighted Average Term [Abstract]</t>
  </si>
  <si>
    <t>Weighted-Average Remaining Contractual Term, Vested and exercisable, Ending Balance</t>
  </si>
  <si>
    <t>6 years</t>
  </si>
  <si>
    <t>Weighted-Average Remaining Contractual Term, Vested and expected to vest, Ending Balance</t>
  </si>
  <si>
    <t>6 years 5 months 27 days</t>
  </si>
  <si>
    <t>Share-based Compensation Arrangement by Share-based Payment Award Options Aggregate Intrinsic Value [Abstract]</t>
  </si>
  <si>
    <t>Aggregate Intrinsic Value, Vested and Exercisable, Ending Balance | $</t>
  </si>
  <si>
    <t>Aggregate Intrinsic Value, Vested and expected to vest | $</t>
  </si>
  <si>
    <t>Stockholders' Equity (Deficit) - Summary of Restricted Stock Units Activity (Detail) - Restricted Stock Units</t>
  </si>
  <si>
    <t>Feb. 28, 2017$ / sharesshares</t>
  </si>
  <si>
    <t>Share-based Compensation Arrangement by Share-based Payment Award, Equity Instruments Other than Options, Nonvested, Number of Shares [Roll Forward]</t>
  </si>
  <si>
    <t>Unvested Restricted Stock Units, Beginning Balance (in shares) | shares</t>
  </si>
  <si>
    <t>Share-based Compensation Arrangement by Share-based Payment Award, Equity Instruments Other than Options, Grants in Period | shares</t>
  </si>
  <si>
    <t>Unvested Restricted Stock Units, Vested (in shares) | shares</t>
  </si>
  <si>
    <t>Unvested Restricted Stock Units, Canceled/forfeited (in shares) | shares</t>
  </si>
  <si>
    <t>Unvested Restricted Stock Units, Ending Balance (in shares) | shares</t>
  </si>
  <si>
    <t>Unvested Restricted Stock Units, Expected to vest (in shares) | shares</t>
  </si>
  <si>
    <t>Share-based Compensation Arrangement by Share-based Payment Award, Equity Instruments Other than Options, Nonvested, Weighted Average Grant Date Fair Value [Abstract]</t>
  </si>
  <si>
    <t>Unvested Restricted Stock Units, Weighted Average Grant Date Fair Value, Beginning Balance (in usd per share) | $ / shares</t>
  </si>
  <si>
    <t>Unvested Restricted Stock Units, Granted, Weighted Average Grant Date Fair Value (in usd per share) | $ / shares</t>
  </si>
  <si>
    <t>Unvested Restricted Stock Units, Vested, Weighted Average Grant Date Fair Value (in usd per share) | $ / shares</t>
  </si>
  <si>
    <t>Unvested Restricted Stock Units, Canceled/forfeited, Weighted Average Grant Date Fair Value (in usd per share) | $ / shares</t>
  </si>
  <si>
    <t>Unvested Restricted Stock Units, Weighted Average Grant Date Fair Value, Ending Balance (in usd per share) | $ / shares</t>
  </si>
  <si>
    <t>Unvested Restricted Stock Units, Expected to vest, Weighted Average Grant Date Fair Value (in usd per share) | $ / shares</t>
  </si>
  <si>
    <t>Stockholders' Equity (Deficit) - Schedule of Total Stock-Based Compensation Expense (Detail) - USD ($) $ in Thousands</t>
  </si>
  <si>
    <t>Employee Service Share-based Compensation, Allocation of Recognized Period Costs [Line Items]</t>
  </si>
  <si>
    <t>Research and Development</t>
  </si>
  <si>
    <t>Selling and Marketing</t>
  </si>
  <si>
    <t>General and Administrative</t>
  </si>
  <si>
    <t>Stockholders' Equity (Deficit) - Summary of Common Stock Repurchase (Details) - USD ($) $ / shares in Units, shares in Thousands, $ in Thousands</t>
  </si>
  <si>
    <t>Stock repurchased and retired during period average cost per share (in usd per share)</t>
  </si>
  <si>
    <t>Remaining amount authorized as of the end of period</t>
  </si>
  <si>
    <t>Income Taxes - Schedule of Income (Loss) Before Income Taxes and Non-Controlling Interest (Detail) - USD ($) $ in Thousands</t>
  </si>
  <si>
    <t>United States</t>
  </si>
  <si>
    <t>Foreign</t>
  </si>
  <si>
    <t>Income Taxes - Schedule of Provision for (Benefit from) Income Taxes (Detail) - USD ($) $ in Thousands</t>
  </si>
  <si>
    <t>Current:</t>
  </si>
  <si>
    <t>Federal</t>
  </si>
  <si>
    <t>State</t>
  </si>
  <si>
    <t>Deferred:</t>
  </si>
  <si>
    <t>Provision for (benefit from) income taxes</t>
  </si>
  <si>
    <t>Income Taxes - Components of Deferred Tax Assets (Liabilities) (Detail) - USD ($) $ in Thousands</t>
  </si>
  <si>
    <t>Deferred tax assets:</t>
  </si>
  <si>
    <t>Stock-based compensation</t>
  </si>
  <si>
    <t>Accruals and other</t>
  </si>
  <si>
    <t>Research and development credits</t>
  </si>
  <si>
    <t>Net operating losses</t>
  </si>
  <si>
    <t>Total deferred tax assets</t>
  </si>
  <si>
    <t>Valuation allowance</t>
  </si>
  <si>
    <t>Total deferred tax assets, net of valuation allowance</t>
  </si>
  <si>
    <t>Deferred tax liabilities:</t>
  </si>
  <si>
    <t>Depreciation and amortization</t>
  </si>
  <si>
    <t>Prepaid expense and other</t>
  </si>
  <si>
    <t>Deferred sales commission</t>
  </si>
  <si>
    <t>Total deferred tax liabilities</t>
  </si>
  <si>
    <t>Net deferred tax assets (liabilities)</t>
  </si>
  <si>
    <t>Income Taxes - Reconciliation of Statutory Federal Income Tax Rate to Effective Tax Rate (Detail) - USD ($) $ in Thousands</t>
  </si>
  <si>
    <t>Tax expense (benefit) at federal statutory rate</t>
  </si>
  <si>
    <t>State taxes, net of federal benefit</t>
  </si>
  <si>
    <t>Non-deductible expenses</t>
  </si>
  <si>
    <t>Transaction costs</t>
  </si>
  <si>
    <t>Change in valuation allowance</t>
  </si>
  <si>
    <t>Foreign rate differential</t>
  </si>
  <si>
    <t>Domestic production activities deduction</t>
  </si>
  <si>
    <t>Litigation settlements</t>
  </si>
  <si>
    <t>Income Taxes - Additional Information (Detail) - USD ($)</t>
  </si>
  <si>
    <t>Income Tax Examination [Line Items]</t>
  </si>
  <si>
    <t>Increase in valuation allowance</t>
  </si>
  <si>
    <t>Federal net operating loss carryforwards</t>
  </si>
  <si>
    <t>State net operating loss carryforwards</t>
  </si>
  <si>
    <t>Federal operating losses expiration, beginning period</t>
  </si>
  <si>
    <t>Federal operating losses expiration, ending period</t>
  </si>
  <si>
    <t>State operating losses expiration, beginning period</t>
  </si>
  <si>
    <t>State operating losses expiration, ending period</t>
  </si>
  <si>
    <t>Foreign net operating loss carryforwards</t>
  </si>
  <si>
    <t>Operating losses can be carried forward indefinitely</t>
  </si>
  <si>
    <t>Remaining foreign net operating losses expiration period</t>
  </si>
  <si>
    <t>Research and development credit carryforwards</t>
  </si>
  <si>
    <t>Federal research and development credit expiration beginning period</t>
  </si>
  <si>
    <t>Other state research and development credit expiration beginning period</t>
  </si>
  <si>
    <t>Undistributed earnings of its foreign subsidiaries</t>
  </si>
  <si>
    <t>Total unrecognized tax benefits</t>
  </si>
  <si>
    <t>Unrecognized tax benefits that, if recognized, would affect our effective tax rate</t>
  </si>
  <si>
    <t>Interest and penalties recorded in the consolidated statements of operations</t>
  </si>
  <si>
    <t>Accrued interest and penalties recorded on the consolidated balance sheets</t>
  </si>
  <si>
    <t>California</t>
  </si>
  <si>
    <t>Enterprise zone tax credit carryforwards</t>
  </si>
  <si>
    <t>Tax credit expiration beginning period</t>
  </si>
  <si>
    <t>Other state</t>
  </si>
  <si>
    <t>Income Taxes - Summary of Gross Unrecognized Tax Benefits (Detail) - USD ($) $ in Thousands</t>
  </si>
  <si>
    <t>Reconciliation of Unrecognized Tax Benefits, Excluding Amounts Pertaining to Examined Tax Returns [Roll Forward]</t>
  </si>
  <si>
    <t>Balance at beginning of year</t>
  </si>
  <si>
    <t>Tax positions related to the current year, Increases</t>
  </si>
  <si>
    <t>Tax positions related to prior years, Increases</t>
  </si>
  <si>
    <t>Tax positions related to prior years, Decreases</t>
  </si>
  <si>
    <t>Settlements</t>
  </si>
  <si>
    <t>Releases-statute of limitations expired</t>
  </si>
  <si>
    <t>Balance at the end of the year</t>
  </si>
  <si>
    <t>Segment Information - Additional Information (Detail)</t>
  </si>
  <si>
    <t>Feb. 28, 2017Segment</t>
  </si>
  <si>
    <t>Number of reporting segment</t>
  </si>
  <si>
    <t>Segment Information - Schedule of Revenue by Geographic Region (Detail) - USD ($) $ in Thousands</t>
  </si>
  <si>
    <t>Segment Reporting Information [Line Items]</t>
  </si>
  <si>
    <t>Revenue</t>
  </si>
  <si>
    <t>North America</t>
  </si>
  <si>
    <t>Latin America</t>
  </si>
  <si>
    <t>Asia-Pacific</t>
  </si>
  <si>
    <t>EMEA</t>
  </si>
  <si>
    <t>Segment Information - Schedule of Long Lived Asset (Detail) - USD ($) $ in Thousands</t>
  </si>
  <si>
    <t>Revenues from External Customers and Long-Lived Assets [Line Items]</t>
  </si>
  <si>
    <t>Long Lived Assets</t>
  </si>
  <si>
    <t>International</t>
  </si>
  <si>
    <t>Borrowings - Additional Information (Detail) - USD ($)</t>
  </si>
  <si>
    <t>Debt Instrument [Line Items]</t>
  </si>
  <si>
    <t>Note payable, interest rate</t>
  </si>
  <si>
    <t>6.23%</t>
  </si>
  <si>
    <t>Debt repayable principal and interest</t>
  </si>
  <si>
    <t>Note payable payment terms</t>
  </si>
  <si>
    <t>The debt is repayable in equal monthly payments of principal and interest of $44,445, with a final payment of unpaid principal and interest in July 2017. Penalty interest of 0.0625% is due on default of payments, and prepayment of amounts owed are subject to a prepayment fee calculated as the greater of a) 1% of the principal being repaid and b) the present value of the future principal and interest payments less the principal repaid.</t>
  </si>
  <si>
    <t>Penalty interest rate</t>
  </si>
  <si>
    <t>0.0625%</t>
  </si>
  <si>
    <t>Prepayment fee as a percentage of principal amount</t>
  </si>
  <si>
    <t>1.00%</t>
  </si>
  <si>
    <t>Interest expense</t>
  </si>
  <si>
    <t>Long term debt maturities repayments of principal and interest in next twelve months</t>
  </si>
  <si>
    <t>Credit facility maximum borrowing capacity</t>
  </si>
  <si>
    <t>Second amendment agreement</t>
  </si>
  <si>
    <t>Amount drawn under credit facility</t>
  </si>
  <si>
    <t>Commitments and Contingencies - Additional Information (Detail) - USD ($)</t>
  </si>
  <si>
    <t>Nov. 30, 2015</t>
  </si>
  <si>
    <t>May 31, 2015</t>
  </si>
  <si>
    <t>Operating lease arrangements expiration period</t>
  </si>
  <si>
    <t>Rent expense</t>
  </si>
  <si>
    <t>Loss Contingencies [Line Items]</t>
  </si>
  <si>
    <t>Finite-Lived intangible assets, net</t>
  </si>
  <si>
    <t>Office Of Foreign Assets Control</t>
  </si>
  <si>
    <t>Settlement payments</t>
  </si>
  <si>
    <t>Bureau Of Industry And Security Legal Matters</t>
  </si>
  <si>
    <t>Settled Litigation | Intellectual Property Settlement</t>
  </si>
  <si>
    <t>Patents | Intellectual Property Settlement</t>
  </si>
  <si>
    <t>Commitments and Contingencies - Schedule of Future Minimum Payments under Operating Leases Agreements (Detail) $ in Thousands</t>
  </si>
  <si>
    <t>Commitments and Contingencies - Schedule of Future Minimum Payments for Unrecognized Purchase Commitments (Detail) $ in Thousands</t>
  </si>
  <si>
    <t>Employee Benefit Plan - Additional Information (Detail) - USD ($) $ in Millions</t>
  </si>
  <si>
    <t>Compensation and Retirement Disclosure [Abstract]</t>
  </si>
  <si>
    <t>Contribution of employee's eligible earnings under 401(k) Plan</t>
  </si>
  <si>
    <t>Other Expense, Net (Details) - USD ($) $ in Thousands</t>
  </si>
  <si>
    <t>Interest and miscellaneous income</t>
  </si>
  <si>
    <t>Foreign currency exchange losses, net</t>
  </si>
  <si>
    <t>Other income (expense), net</t>
  </si>
  <si>
    <t>Net Income (Loss) Per Share - Calculation of Basic and Diluted Net Loss Per Share Attributable to Common Stockholders (Detail) - USD ($) $ / shares in Units, shares in Thousands, $ in Thousands</t>
  </si>
  <si>
    <t>Net loss attributable to common stockholders:</t>
  </si>
  <si>
    <t>Shares used to compute net loss per share attributable to common stockholders:</t>
  </si>
  <si>
    <t>Weighted-average shares used to compute net loss per share, basic (in shares)</t>
  </si>
  <si>
    <t>Incremental common shares attributable to dilutive effect of share-based payment arrangements</t>
  </si>
  <si>
    <t>Weighted-average shares used to compute net loss per share, diluted (in shares)</t>
  </si>
  <si>
    <t>Net loss per share, basic (in usd per share)</t>
  </si>
  <si>
    <t>Net loss per share, diluted (in usd per share)</t>
  </si>
  <si>
    <t>Schedule II-Valuation and Qualifying Accounts (Detail) - USD ($) $ in Thousands</t>
  </si>
  <si>
    <t>Allowance for Doubtful Accounts</t>
  </si>
  <si>
    <t>Movement in Valuation Allowances and Reserves [Roll Forward]</t>
  </si>
  <si>
    <t>Charged to costs and expenses</t>
  </si>
  <si>
    <t>Bad debt write-offs</t>
  </si>
  <si>
    <t>Sales Return Reserve</t>
  </si>
  <si>
    <t>Charged to deferred revenue</t>
  </si>
  <si>
    <t>Sales retur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483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2925162</v>
      </c>
    </row>
    <row r="18" spans="1:4">
      <c r="A18" s="4" t="s">
        <v>30</v>
      </c>
      <c r="D18" s="6" t="n">
        <v>5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0194</v>
      </c>
      <c r="C3" s="7" t="n">
        <v>118654</v>
      </c>
    </row>
    <row r="4" spans="1:3">
      <c r="A4" s="4" t="s">
        <v>35</v>
      </c>
      <c r="B4" s="5" t="n">
        <v>79915</v>
      </c>
      <c r="C4" s="5" t="n">
        <v>36394</v>
      </c>
    </row>
    <row r="5" spans="1:3">
      <c r="A5" s="4" t="s">
        <v>36</v>
      </c>
      <c r="B5" s="5" t="n">
        <v>40560</v>
      </c>
      <c r="C5" s="5" t="n">
        <v>36520</v>
      </c>
    </row>
    <row r="6" spans="1:3">
      <c r="A6" s="4" t="s">
        <v>37</v>
      </c>
      <c r="B6" s="5" t="n">
        <v>5847</v>
      </c>
      <c r="C6" s="5" t="n">
        <v>5648</v>
      </c>
    </row>
    <row r="7" spans="1:3">
      <c r="A7" s="4" t="s">
        <v>38</v>
      </c>
      <c r="B7" s="5" t="n">
        <v>11050</v>
      </c>
      <c r="C7" s="5" t="n">
        <v>7645</v>
      </c>
    </row>
    <row r="8" spans="1:3">
      <c r="A8" s="4" t="s">
        <v>39</v>
      </c>
      <c r="B8" s="5" t="n">
        <v>32598</v>
      </c>
      <c r="C8" s="5" t="n">
        <v>31943</v>
      </c>
    </row>
    <row r="9" spans="1:3">
      <c r="A9" s="4" t="s">
        <v>40</v>
      </c>
      <c r="B9" s="5" t="n">
        <v>5245</v>
      </c>
      <c r="C9" s="5" t="n">
        <v>4805</v>
      </c>
    </row>
    <row r="10" spans="1:3">
      <c r="A10" s="4" t="s">
        <v>41</v>
      </c>
      <c r="B10" s="5" t="n">
        <v>295409</v>
      </c>
      <c r="C10" s="5" t="n">
        <v>241609</v>
      </c>
    </row>
    <row r="11" spans="1:3">
      <c r="A11" s="4" t="s">
        <v>42</v>
      </c>
      <c r="B11" s="5" t="n">
        <v>29979</v>
      </c>
      <c r="C11" s="5" t="n">
        <v>31910</v>
      </c>
    </row>
    <row r="12" spans="1:3">
      <c r="A12" s="4" t="s">
        <v>43</v>
      </c>
      <c r="B12" s="5" t="n">
        <v>27285</v>
      </c>
      <c r="C12" s="5" t="n">
        <v>27019</v>
      </c>
    </row>
    <row r="13" spans="1:3">
      <c r="A13" s="4" t="s">
        <v>44</v>
      </c>
      <c r="B13" s="5" t="n">
        <v>1554</v>
      </c>
      <c r="C13" s="5" t="n">
        <v>2992</v>
      </c>
    </row>
    <row r="14" spans="1:3">
      <c r="A14" s="4" t="s">
        <v>45</v>
      </c>
      <c r="B14" s="5" t="n">
        <v>8607</v>
      </c>
      <c r="C14" s="5" t="n">
        <v>7293</v>
      </c>
    </row>
    <row r="15" spans="1:3">
      <c r="A15" s="4" t="s">
        <v>46</v>
      </c>
      <c r="B15" s="5" t="n">
        <v>32145</v>
      </c>
      <c r="C15" s="5" t="n">
        <v>39386</v>
      </c>
    </row>
    <row r="16" spans="1:3">
      <c r="A16" s="4" t="s">
        <v>47</v>
      </c>
      <c r="B16" s="5" t="n">
        <v>69795</v>
      </c>
      <c r="C16" s="5" t="n">
        <v>69595</v>
      </c>
    </row>
    <row r="17" spans="1:3">
      <c r="A17" s="4" t="s">
        <v>48</v>
      </c>
      <c r="B17" s="5" t="n">
        <v>464774</v>
      </c>
      <c r="C17" s="5" t="n">
        <v>419804</v>
      </c>
    </row>
    <row r="18" spans="1:3">
      <c r="A18" s="3" t="s">
        <v>49</v>
      </c>
    </row>
    <row r="19" spans="1:3">
      <c r="A19" s="4" t="s">
        <v>50</v>
      </c>
      <c r="B19" s="5" t="n">
        <v>11439</v>
      </c>
      <c r="C19" s="5" t="n">
        <v>15939</v>
      </c>
    </row>
    <row r="20" spans="1:3">
      <c r="A20" s="4" t="s">
        <v>51</v>
      </c>
      <c r="B20" s="5" t="n">
        <v>13593</v>
      </c>
      <c r="C20" s="5" t="n">
        <v>12371</v>
      </c>
    </row>
    <row r="21" spans="1:3">
      <c r="A21" s="4" t="s">
        <v>52</v>
      </c>
      <c r="B21" s="5" t="n">
        <v>12942</v>
      </c>
      <c r="C21" s="5" t="n">
        <v>19495</v>
      </c>
    </row>
    <row r="22" spans="1:3">
      <c r="A22" s="4" t="s">
        <v>53</v>
      </c>
      <c r="B22" s="5" t="n">
        <v>239796</v>
      </c>
      <c r="C22" s="5" t="n">
        <v>235411</v>
      </c>
    </row>
    <row r="23" spans="1:3">
      <c r="A23" s="4" t="s">
        <v>54</v>
      </c>
      <c r="B23" s="5" t="n">
        <v>4115</v>
      </c>
      <c r="C23" s="5" t="n">
        <v>268</v>
      </c>
    </row>
    <row r="24" spans="1:3">
      <c r="A24" s="4" t="s">
        <v>55</v>
      </c>
      <c r="B24" s="5" t="n">
        <v>281885</v>
      </c>
      <c r="C24" s="5" t="n">
        <v>283484</v>
      </c>
    </row>
    <row r="25" spans="1:3">
      <c r="A25" s="3" t="s">
        <v>56</v>
      </c>
    </row>
    <row r="26" spans="1:3">
      <c r="A26" s="4" t="s">
        <v>57</v>
      </c>
      <c r="B26" s="5" t="n">
        <v>167286</v>
      </c>
      <c r="C26" s="5" t="n">
        <v>157363</v>
      </c>
    </row>
    <row r="27" spans="1:3">
      <c r="A27" s="4" t="s">
        <v>44</v>
      </c>
      <c r="B27" s="5" t="n">
        <v>2803</v>
      </c>
      <c r="C27" s="5" t="n">
        <v>2478</v>
      </c>
    </row>
    <row r="28" spans="1:3">
      <c r="A28" s="4" t="s">
        <v>58</v>
      </c>
      <c r="B28" s="5" t="n">
        <v>0</v>
      </c>
      <c r="C28" s="5" t="n">
        <v>4115</v>
      </c>
    </row>
    <row r="29" spans="1:3">
      <c r="A29" s="4" t="s">
        <v>59</v>
      </c>
      <c r="B29" s="5" t="n">
        <v>6377</v>
      </c>
      <c r="C29" s="5" t="n">
        <v>4462</v>
      </c>
    </row>
    <row r="30" spans="1:3">
      <c r="A30" s="4" t="s">
        <v>60</v>
      </c>
      <c r="B30" s="4" t="s">
        <v>61</v>
      </c>
      <c r="C30" s="4" t="s">
        <v>61</v>
      </c>
    </row>
    <row r="31" spans="1:3">
      <c r="A31" s="3" t="s">
        <v>62</v>
      </c>
    </row>
    <row r="32" spans="1:3">
      <c r="A32" s="4" t="s">
        <v>63</v>
      </c>
      <c r="B32" s="5" t="n">
        <v>0</v>
      </c>
      <c r="C32" s="5" t="n">
        <v>0</v>
      </c>
    </row>
    <row r="33" spans="1:3">
      <c r="A33" s="4" t="s">
        <v>64</v>
      </c>
      <c r="B33" s="5" t="n">
        <v>53</v>
      </c>
      <c r="C33" s="5" t="n">
        <v>52</v>
      </c>
    </row>
    <row r="34" spans="1:3">
      <c r="A34" s="4" t="s">
        <v>65</v>
      </c>
      <c r="B34" s="5" t="n">
        <v>370745</v>
      </c>
      <c r="C34" s="5" t="n">
        <v>337439</v>
      </c>
    </row>
    <row r="35" spans="1:3">
      <c r="A35" s="4" t="s">
        <v>66</v>
      </c>
      <c r="B35" s="5" t="n">
        <v>-5226</v>
      </c>
      <c r="C35" s="5" t="n">
        <v>-4509</v>
      </c>
    </row>
    <row r="36" spans="1:3">
      <c r="A36" s="4" t="s">
        <v>67</v>
      </c>
      <c r="B36" s="5" t="n">
        <v>-359149</v>
      </c>
      <c r="C36" s="5" t="n">
        <v>-365080</v>
      </c>
    </row>
    <row r="37" spans="1:3">
      <c r="A37" s="4" t="s">
        <v>68</v>
      </c>
      <c r="B37" s="5" t="n">
        <v>6423</v>
      </c>
      <c r="C37" s="5" t="n">
        <v>-32098</v>
      </c>
    </row>
    <row r="38" spans="1:3">
      <c r="A38" s="4" t="s">
        <v>69</v>
      </c>
      <c r="B38" s="7" t="n">
        <v>464774</v>
      </c>
      <c r="C38" s="7" t="n">
        <v>419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47</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196</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row r="30" spans="1:2">
      <c r="A30" s="4" t="s">
        <v>271</v>
      </c>
      <c r="B30" s="4" t="s">
        <v>272</v>
      </c>
    </row>
    <row r="31" spans="1:2">
      <c r="A31" s="4" t="s">
        <v>273</v>
      </c>
      <c r="B31" s="4" t="s">
        <v>274</v>
      </c>
    </row>
    <row r="32" spans="1:2">
      <c r="A32" s="4" t="s">
        <v>199</v>
      </c>
      <c r="B32" s="4" t="s">
        <v>275</v>
      </c>
    </row>
    <row r="33" spans="1:2">
      <c r="A33" s="4" t="s">
        <v>214</v>
      </c>
      <c r="B33"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85</v>
      </c>
    </row>
    <row r="4" spans="1:2">
      <c r="A4" s="4" t="s">
        <v>227</v>
      </c>
      <c r="B4" s="4" t="s">
        <v>281</v>
      </c>
    </row>
    <row r="5" spans="1:2">
      <c r="A5" s="4" t="s">
        <v>229</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18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19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0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7" t="n">
        <v>2857</v>
      </c>
      <c r="C3" s="7" t="n">
        <v>2018</v>
      </c>
    </row>
    <row r="4" spans="1:3">
      <c r="A4" s="4" t="s">
        <v>73</v>
      </c>
      <c r="B4" s="8" t="n">
        <v>0.001</v>
      </c>
      <c r="C4" s="8" t="n">
        <v>0.001</v>
      </c>
    </row>
    <row r="5" spans="1:3">
      <c r="A5" s="4" t="s">
        <v>74</v>
      </c>
      <c r="B5" s="5" t="n">
        <v>20000000</v>
      </c>
      <c r="C5" s="5" t="n">
        <v>20000000</v>
      </c>
    </row>
    <row r="6" spans="1:3">
      <c r="A6" s="4" t="s">
        <v>75</v>
      </c>
      <c r="B6" s="5" t="n">
        <v>0</v>
      </c>
      <c r="C6" s="5" t="n">
        <v>0</v>
      </c>
    </row>
    <row r="7" spans="1:3">
      <c r="A7" s="4" t="s">
        <v>76</v>
      </c>
      <c r="B7" s="5" t="n">
        <v>0</v>
      </c>
      <c r="C7" s="5" t="n">
        <v>0</v>
      </c>
    </row>
    <row r="8" spans="1:3">
      <c r="A8" s="4" t="s">
        <v>77</v>
      </c>
      <c r="B8" s="8" t="n">
        <v>0.001</v>
      </c>
      <c r="C8" s="8" t="n">
        <v>0.001</v>
      </c>
    </row>
    <row r="9" spans="1:3">
      <c r="A9" s="4" t="s">
        <v>78</v>
      </c>
      <c r="B9" s="5" t="n">
        <v>1000000000</v>
      </c>
      <c r="C9" s="5" t="n">
        <v>1000000000</v>
      </c>
    </row>
    <row r="10" spans="1:3">
      <c r="A10" s="4" t="s">
        <v>79</v>
      </c>
      <c r="B10" s="5" t="n">
        <v>52897128</v>
      </c>
      <c r="C10" s="5" t="n">
        <v>52135194</v>
      </c>
    </row>
    <row r="11" spans="1:3">
      <c r="A11" s="4" t="s">
        <v>80</v>
      </c>
      <c r="B11" s="5" t="n">
        <v>52897128</v>
      </c>
      <c r="C11" s="5" t="n">
        <v>52135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12</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B1" s="2" t="s">
        <v>1</v>
      </c>
    </row>
    <row r="2" spans="1:4">
      <c r="B2" s="2" t="s">
        <v>2</v>
      </c>
      <c r="C2" s="2" t="s">
        <v>32</v>
      </c>
      <c r="D2" s="2" t="s">
        <v>82</v>
      </c>
    </row>
    <row r="3" spans="1:4">
      <c r="A3" s="3" t="s">
        <v>352</v>
      </c>
    </row>
    <row r="4" spans="1:4">
      <c r="A4" s="4" t="s">
        <v>353</v>
      </c>
      <c r="B4" s="7" t="n">
        <v>0</v>
      </c>
      <c r="C4" s="7" t="n">
        <v>1200000</v>
      </c>
      <c r="D4" s="7" t="n">
        <v>0</v>
      </c>
    </row>
    <row r="5" spans="1:4">
      <c r="A5" s="4" t="s">
        <v>354</v>
      </c>
      <c r="B5" s="4" t="s">
        <v>355</v>
      </c>
    </row>
    <row r="6" spans="1:4">
      <c r="A6" s="4" t="s">
        <v>356</v>
      </c>
      <c r="B6" s="4" t="s">
        <v>357</v>
      </c>
    </row>
    <row r="7" spans="1:4">
      <c r="A7" s="4" t="s">
        <v>358</v>
      </c>
      <c r="B7" s="4" t="s">
        <v>359</v>
      </c>
    </row>
    <row r="8" spans="1:4">
      <c r="A8" s="4" t="s">
        <v>360</v>
      </c>
      <c r="B8" s="4" t="s">
        <v>361</v>
      </c>
    </row>
    <row r="9" spans="1:4">
      <c r="A9" s="4" t="s">
        <v>362</v>
      </c>
      <c r="B9" s="4" t="s">
        <v>363</v>
      </c>
    </row>
    <row r="10" spans="1:4">
      <c r="A10" s="4" t="s">
        <v>364</v>
      </c>
      <c r="B10" s="7" t="n">
        <v>6600000</v>
      </c>
      <c r="C10" s="5" t="n">
        <v>4400000</v>
      </c>
      <c r="D10" s="5" t="n">
        <v>4600000</v>
      </c>
    </row>
    <row r="11" spans="1:4">
      <c r="A11" s="4" t="s">
        <v>365</v>
      </c>
      <c r="B11" s="5" t="n">
        <v>44900000</v>
      </c>
      <c r="C11" s="5" t="n">
        <v>58200000</v>
      </c>
      <c r="D11" s="5" t="n">
        <v>58700000</v>
      </c>
    </row>
    <row r="12" spans="1:4">
      <c r="A12" s="4" t="s">
        <v>366</v>
      </c>
      <c r="B12" s="7" t="n">
        <v>-800000</v>
      </c>
      <c r="C12" s="7" t="n">
        <v>0</v>
      </c>
      <c r="D12" s="7" t="n">
        <v>-3600000</v>
      </c>
    </row>
    <row r="13" spans="1:4">
      <c r="A13" s="4" t="s">
        <v>367</v>
      </c>
    </row>
    <row r="14" spans="1:4">
      <c r="A14" s="3" t="s">
        <v>352</v>
      </c>
    </row>
    <row r="15" spans="1:4">
      <c r="A15" s="4" t="s">
        <v>368</v>
      </c>
      <c r="B15" s="4" t="s">
        <v>355</v>
      </c>
    </row>
    <row r="16" spans="1:4">
      <c r="A16" s="4" t="s">
        <v>369</v>
      </c>
    </row>
    <row r="17" spans="1:4">
      <c r="A17" s="3" t="s">
        <v>352</v>
      </c>
    </row>
    <row r="18" spans="1:4">
      <c r="A18" s="4" t="s">
        <v>368</v>
      </c>
      <c r="B18" s="4" t="s">
        <v>370</v>
      </c>
    </row>
    <row r="19" spans="1:4">
      <c r="A19" s="4" t="s">
        <v>371</v>
      </c>
    </row>
    <row r="20" spans="1:4">
      <c r="A20" s="3" t="s">
        <v>352</v>
      </c>
    </row>
    <row r="21" spans="1:4">
      <c r="A21" s="4" t="s">
        <v>372</v>
      </c>
      <c r="B21" s="4" t="s">
        <v>373</v>
      </c>
      <c r="C21" s="4" t="s">
        <v>374</v>
      </c>
      <c r="D21" s="4" t="s">
        <v>375</v>
      </c>
    </row>
    <row r="22" spans="1:4">
      <c r="A22" s="4" t="s">
        <v>376</v>
      </c>
    </row>
    <row r="23" spans="1:4">
      <c r="A23" s="3" t="s">
        <v>352</v>
      </c>
    </row>
    <row r="24" spans="1:4">
      <c r="A24" s="4" t="s">
        <v>372</v>
      </c>
      <c r="B24" s="4" t="s">
        <v>377</v>
      </c>
      <c r="C24" s="4" t="s">
        <v>378</v>
      </c>
      <c r="D24" s="4" t="s">
        <v>379</v>
      </c>
    </row>
    <row r="25" spans="1:4">
      <c r="A25" s="4" t="s">
        <v>380</v>
      </c>
    </row>
    <row r="26" spans="1:4">
      <c r="A26" s="3" t="s">
        <v>352</v>
      </c>
    </row>
    <row r="27" spans="1:4">
      <c r="A27" s="4" t="s">
        <v>372</v>
      </c>
      <c r="B27" s="4" t="s">
        <v>381</v>
      </c>
    </row>
    <row r="28" spans="1:4">
      <c r="A28" s="4" t="s">
        <v>382</v>
      </c>
    </row>
    <row r="29" spans="1:4">
      <c r="A29" s="3" t="s">
        <v>352</v>
      </c>
    </row>
    <row r="30" spans="1:4">
      <c r="A30" s="4" t="s">
        <v>383</v>
      </c>
      <c r="B30" s="4" t="s">
        <v>359</v>
      </c>
    </row>
    <row r="31" spans="1:4">
      <c r="A31" s="4" t="s">
        <v>384</v>
      </c>
    </row>
    <row r="32" spans="1:4">
      <c r="A32" s="3" t="s">
        <v>352</v>
      </c>
    </row>
    <row r="33" spans="1:4">
      <c r="A33" s="4" t="s">
        <v>383</v>
      </c>
      <c r="B33" s="4" t="s">
        <v>355</v>
      </c>
    </row>
    <row r="34" spans="1:4">
      <c r="A34" s="4" t="s">
        <v>385</v>
      </c>
    </row>
    <row r="35" spans="1:4">
      <c r="A35" s="3" t="s">
        <v>352</v>
      </c>
    </row>
    <row r="36" spans="1:4">
      <c r="A36" s="4" t="s">
        <v>383</v>
      </c>
      <c r="B36" s="4" t="s">
        <v>38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83</v>
      </c>
      <c r="B5" s="4" t="s">
        <v>390</v>
      </c>
    </row>
    <row r="6" spans="1:2">
      <c r="A6" s="4" t="s">
        <v>391</v>
      </c>
    </row>
    <row r="7" spans="1:2">
      <c r="A7" s="3" t="s">
        <v>389</v>
      </c>
    </row>
    <row r="8" spans="1:2">
      <c r="A8" s="4" t="s">
        <v>383</v>
      </c>
      <c r="B8" s="4" t="s">
        <v>386</v>
      </c>
    </row>
    <row r="9" spans="1:2">
      <c r="A9" s="4" t="s">
        <v>385</v>
      </c>
    </row>
    <row r="10" spans="1:2">
      <c r="A10" s="3" t="s">
        <v>389</v>
      </c>
    </row>
    <row r="11" spans="1:2">
      <c r="A11" s="4" t="s">
        <v>383</v>
      </c>
      <c r="B11"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32</v>
      </c>
      <c r="D1" s="2" t="s">
        <v>82</v>
      </c>
      <c r="E1" s="2" t="s">
        <v>393</v>
      </c>
    </row>
    <row r="2" spans="1:5">
      <c r="A2" s="3" t="s">
        <v>394</v>
      </c>
    </row>
    <row r="3" spans="1:5">
      <c r="A3" s="4" t="s">
        <v>395</v>
      </c>
      <c r="B3" s="7" t="n">
        <v>103726</v>
      </c>
      <c r="C3" s="7" t="n">
        <v>60252</v>
      </c>
    </row>
    <row r="4" spans="1:5">
      <c r="A4" s="4" t="s">
        <v>396</v>
      </c>
      <c r="B4" s="5" t="n">
        <v>16468</v>
      </c>
      <c r="C4" s="5" t="n">
        <v>58402</v>
      </c>
    </row>
    <row r="5" spans="1:5">
      <c r="A5" s="4" t="s">
        <v>397</v>
      </c>
      <c r="B5" s="7" t="n">
        <v>120194</v>
      </c>
      <c r="C5" s="7" t="n">
        <v>118654</v>
      </c>
      <c r="D5" s="7" t="n">
        <v>151373</v>
      </c>
      <c r="E5" s="7" t="n">
        <v>1358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7" t="n">
        <v>80192</v>
      </c>
      <c r="C3" s="7" t="n">
        <v>36014</v>
      </c>
    </row>
    <row r="4" spans="1:3">
      <c r="A4" s="4" t="s">
        <v>401</v>
      </c>
      <c r="B4" s="5" t="n">
        <v>20</v>
      </c>
      <c r="C4" s="5" t="n">
        <v>432</v>
      </c>
    </row>
    <row r="5" spans="1:3">
      <c r="A5" s="4" t="s">
        <v>402</v>
      </c>
      <c r="B5" s="5" t="n">
        <v>-297</v>
      </c>
      <c r="C5" s="5" t="n">
        <v>-52</v>
      </c>
    </row>
    <row r="6" spans="1:3">
      <c r="A6" s="4" t="s">
        <v>403</v>
      </c>
      <c r="B6" s="5" t="n">
        <v>79915</v>
      </c>
      <c r="C6" s="5" t="n">
        <v>36394</v>
      </c>
    </row>
    <row r="7" spans="1:3">
      <c r="A7" s="4" t="s">
        <v>404</v>
      </c>
    </row>
    <row r="8" spans="1:3">
      <c r="A8" s="3" t="s">
        <v>399</v>
      </c>
    </row>
    <row r="9" spans="1:3">
      <c r="A9" s="4" t="s">
        <v>400</v>
      </c>
      <c r="B9" s="5" t="n">
        <v>9597</v>
      </c>
      <c r="C9" s="5" t="n">
        <v>4717</v>
      </c>
    </row>
    <row r="10" spans="1:3">
      <c r="A10" s="4" t="s">
        <v>401</v>
      </c>
      <c r="B10" s="5" t="n">
        <v>6</v>
      </c>
      <c r="C10" s="5" t="n">
        <v>9</v>
      </c>
    </row>
    <row r="11" spans="1:3">
      <c r="A11" s="4" t="s">
        <v>402</v>
      </c>
      <c r="B11" s="5" t="n">
        <v>-28</v>
      </c>
      <c r="C11" s="5" t="n">
        <v>-3</v>
      </c>
    </row>
    <row r="12" spans="1:3">
      <c r="A12" s="4" t="s">
        <v>403</v>
      </c>
      <c r="B12" s="5" t="n">
        <v>9575</v>
      </c>
      <c r="C12" s="5" t="n">
        <v>4723</v>
      </c>
    </row>
    <row r="13" spans="1:3">
      <c r="A13" s="4" t="s">
        <v>405</v>
      </c>
    </row>
    <row r="14" spans="1:3">
      <c r="A14" s="3" t="s">
        <v>399</v>
      </c>
    </row>
    <row r="15" spans="1:3">
      <c r="A15" s="4" t="s">
        <v>400</v>
      </c>
      <c r="B15" s="5" t="n">
        <v>41822</v>
      </c>
      <c r="C15" s="5" t="n">
        <v>19135</v>
      </c>
    </row>
    <row r="16" spans="1:3">
      <c r="A16" s="4" t="s">
        <v>401</v>
      </c>
      <c r="B16" s="5" t="n">
        <v>11</v>
      </c>
      <c r="C16" s="5" t="n">
        <v>11</v>
      </c>
    </row>
    <row r="17" spans="1:3">
      <c r="A17" s="4" t="s">
        <v>402</v>
      </c>
      <c r="B17" s="5" t="n">
        <v>-140</v>
      </c>
      <c r="C17" s="5" t="n">
        <v>-22</v>
      </c>
    </row>
    <row r="18" spans="1:3">
      <c r="A18" s="4" t="s">
        <v>403</v>
      </c>
      <c r="B18" s="5" t="n">
        <v>41693</v>
      </c>
      <c r="C18" s="5" t="n">
        <v>19124</v>
      </c>
    </row>
    <row r="19" spans="1:3">
      <c r="A19" s="4" t="s">
        <v>406</v>
      </c>
    </row>
    <row r="20" spans="1:3">
      <c r="A20" s="3" t="s">
        <v>399</v>
      </c>
    </row>
    <row r="21" spans="1:3">
      <c r="A21" s="4" t="s">
        <v>400</v>
      </c>
      <c r="B21" s="5" t="n">
        <v>650</v>
      </c>
      <c r="C21" s="5" t="n">
        <v>205</v>
      </c>
    </row>
    <row r="22" spans="1:3">
      <c r="A22" s="4" t="s">
        <v>401</v>
      </c>
      <c r="B22" s="5" t="n">
        <v>0</v>
      </c>
      <c r="C22" s="5" t="n">
        <v>0</v>
      </c>
    </row>
    <row r="23" spans="1:3">
      <c r="A23" s="4" t="s">
        <v>402</v>
      </c>
      <c r="B23" s="5" t="n">
        <v>-1</v>
      </c>
      <c r="C23" s="5" t="n">
        <v>0</v>
      </c>
    </row>
    <row r="24" spans="1:3">
      <c r="A24" s="4" t="s">
        <v>403</v>
      </c>
      <c r="B24" s="5" t="n">
        <v>649</v>
      </c>
      <c r="C24" s="5" t="n">
        <v>205</v>
      </c>
    </row>
    <row r="25" spans="1:3">
      <c r="A25" s="4" t="s">
        <v>407</v>
      </c>
    </row>
    <row r="26" spans="1:3">
      <c r="A26" s="3" t="s">
        <v>399</v>
      </c>
    </row>
    <row r="27" spans="1:3">
      <c r="A27" s="4" t="s">
        <v>400</v>
      </c>
      <c r="B27" s="5" t="n">
        <v>3324</v>
      </c>
      <c r="C27" s="5" t="n">
        <v>2341</v>
      </c>
    </row>
    <row r="28" spans="1:3">
      <c r="A28" s="4" t="s">
        <v>401</v>
      </c>
      <c r="B28" s="5" t="n">
        <v>0</v>
      </c>
      <c r="C28" s="5" t="n">
        <v>0</v>
      </c>
    </row>
    <row r="29" spans="1:3">
      <c r="A29" s="4" t="s">
        <v>402</v>
      </c>
      <c r="B29" s="5" t="n">
        <v>-22</v>
      </c>
      <c r="C29" s="5" t="n">
        <v>-13</v>
      </c>
    </row>
    <row r="30" spans="1:3">
      <c r="A30" s="4" t="s">
        <v>403</v>
      </c>
      <c r="B30" s="5" t="n">
        <v>3302</v>
      </c>
      <c r="C30" s="5" t="n">
        <v>2328</v>
      </c>
    </row>
    <row r="31" spans="1:3">
      <c r="A31" s="4" t="s">
        <v>408</v>
      </c>
    </row>
    <row r="32" spans="1:3">
      <c r="A32" s="3" t="s">
        <v>399</v>
      </c>
    </row>
    <row r="33" spans="1:3">
      <c r="A33" s="4" t="s">
        <v>400</v>
      </c>
      <c r="B33" s="5" t="n">
        <v>12707</v>
      </c>
      <c r="C33" s="5" t="n">
        <v>2242</v>
      </c>
    </row>
    <row r="34" spans="1:3">
      <c r="A34" s="4" t="s">
        <v>401</v>
      </c>
      <c r="B34" s="5" t="n">
        <v>1</v>
      </c>
      <c r="C34" s="5" t="n">
        <v>6</v>
      </c>
    </row>
    <row r="35" spans="1:3">
      <c r="A35" s="4" t="s">
        <v>402</v>
      </c>
      <c r="B35" s="5" t="n">
        <v>-77</v>
      </c>
      <c r="C35" s="5" t="n">
        <v>-14</v>
      </c>
    </row>
    <row r="36" spans="1:3">
      <c r="A36" s="4" t="s">
        <v>403</v>
      </c>
      <c r="B36" s="5" t="n">
        <v>12631</v>
      </c>
      <c r="C36" s="5" t="n">
        <v>2234</v>
      </c>
    </row>
    <row r="37" spans="1:3">
      <c r="A37" s="4" t="s">
        <v>409</v>
      </c>
    </row>
    <row r="38" spans="1:3">
      <c r="A38" s="3" t="s">
        <v>399</v>
      </c>
    </row>
    <row r="39" spans="1:3">
      <c r="A39" s="4" t="s">
        <v>400</v>
      </c>
      <c r="B39" s="5" t="n">
        <v>12092</v>
      </c>
      <c r="C39" s="5" t="n">
        <v>4279</v>
      </c>
    </row>
    <row r="40" spans="1:3">
      <c r="A40" s="4" t="s">
        <v>401</v>
      </c>
      <c r="B40" s="5" t="n">
        <v>2</v>
      </c>
      <c r="C40" s="5" t="n">
        <v>26</v>
      </c>
    </row>
    <row r="41" spans="1:3">
      <c r="A41" s="4" t="s">
        <v>402</v>
      </c>
      <c r="B41" s="5" t="n">
        <v>-29</v>
      </c>
      <c r="C41" s="5" t="n">
        <v>0</v>
      </c>
    </row>
    <row r="42" spans="1:3">
      <c r="A42" s="4" t="s">
        <v>403</v>
      </c>
      <c r="B42" s="7" t="n">
        <v>12065</v>
      </c>
      <c r="C42" s="5" t="n">
        <v>4305</v>
      </c>
    </row>
    <row r="43" spans="1:3">
      <c r="A43" s="4" t="s">
        <v>410</v>
      </c>
    </row>
    <row r="44" spans="1:3">
      <c r="A44" s="3" t="s">
        <v>399</v>
      </c>
    </row>
    <row r="45" spans="1:3">
      <c r="A45" s="4" t="s">
        <v>400</v>
      </c>
      <c r="C45" s="5" t="n">
        <v>3095</v>
      </c>
    </row>
    <row r="46" spans="1:3">
      <c r="A46" s="4" t="s">
        <v>401</v>
      </c>
      <c r="C46" s="5" t="n">
        <v>380</v>
      </c>
    </row>
    <row r="47" spans="1:3">
      <c r="A47" s="4" t="s">
        <v>402</v>
      </c>
      <c r="C47" s="5" t="n">
        <v>0</v>
      </c>
    </row>
    <row r="48" spans="1:3">
      <c r="A48" s="4" t="s">
        <v>403</v>
      </c>
      <c r="C48" s="7" t="n">
        <v>34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82</v>
      </c>
    </row>
    <row r="3" spans="1:4">
      <c r="A3" s="3" t="s">
        <v>389</v>
      </c>
    </row>
    <row r="4" spans="1:4">
      <c r="A4" s="4" t="s">
        <v>412</v>
      </c>
      <c r="B4" s="7" t="n">
        <v>1100000</v>
      </c>
      <c r="C4" s="7" t="n">
        <v>0</v>
      </c>
      <c r="D4" s="7" t="n">
        <v>0</v>
      </c>
    </row>
    <row r="5" spans="1:4">
      <c r="A5" s="4" t="s">
        <v>353</v>
      </c>
      <c r="B5" s="5" t="n">
        <v>0</v>
      </c>
      <c r="C5" s="5" t="n">
        <v>1200000</v>
      </c>
      <c r="D5" s="5" t="n">
        <v>0</v>
      </c>
    </row>
    <row r="6" spans="1:4">
      <c r="A6" s="4" t="s">
        <v>149</v>
      </c>
      <c r="B6" s="5" t="n">
        <v>16431000</v>
      </c>
      <c r="C6" s="5" t="n">
        <v>13300000</v>
      </c>
      <c r="D6" s="5" t="n">
        <v>8631000</v>
      </c>
    </row>
    <row r="7" spans="1:4">
      <c r="A7" s="4" t="s">
        <v>413</v>
      </c>
      <c r="B7" s="7" t="n">
        <v>1800000</v>
      </c>
      <c r="C7" s="7" t="n">
        <v>1600000</v>
      </c>
    </row>
    <row r="8" spans="1:4">
      <c r="A8" s="4" t="s">
        <v>414</v>
      </c>
      <c r="B8" s="4" t="s">
        <v>415</v>
      </c>
      <c r="C8" s="4" t="s">
        <v>416</v>
      </c>
    </row>
    <row r="9" spans="1:4">
      <c r="A9" s="4" t="s">
        <v>417</v>
      </c>
      <c r="B9" s="7" t="n">
        <v>300000</v>
      </c>
      <c r="C9" s="7" t="n">
        <v>400000</v>
      </c>
      <c r="D9" s="5" t="n">
        <v>0</v>
      </c>
    </row>
    <row r="10" spans="1:4">
      <c r="A10" s="4" t="s">
        <v>418</v>
      </c>
      <c r="B10" s="5" t="n">
        <v>2300000</v>
      </c>
      <c r="C10" s="5" t="n">
        <v>1600000</v>
      </c>
    </row>
    <row r="11" spans="1:4">
      <c r="A11" s="4" t="s">
        <v>419</v>
      </c>
    </row>
    <row r="12" spans="1:4">
      <c r="A12" s="3" t="s">
        <v>389</v>
      </c>
    </row>
    <row r="13" spans="1:4">
      <c r="A13" s="4" t="s">
        <v>149</v>
      </c>
      <c r="B13" s="7" t="n">
        <v>9200000</v>
      </c>
      <c r="C13" s="7" t="n">
        <v>7700000</v>
      </c>
      <c r="D13" s="7" t="n">
        <v>52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399</v>
      </c>
    </row>
    <row r="3" spans="1:3">
      <c r="A3" s="4" t="s">
        <v>421</v>
      </c>
      <c r="B3" s="7" t="n">
        <v>63606</v>
      </c>
      <c r="C3" s="7" t="n">
        <v>16509</v>
      </c>
    </row>
    <row r="4" spans="1:3">
      <c r="A4" s="4" t="s">
        <v>422</v>
      </c>
      <c r="B4" s="5" t="n">
        <v>-285</v>
      </c>
      <c r="C4" s="5" t="n">
        <v>-43</v>
      </c>
    </row>
    <row r="5" spans="1:3">
      <c r="A5" s="4" t="s">
        <v>423</v>
      </c>
      <c r="B5" s="5" t="n">
        <v>731</v>
      </c>
      <c r="C5" s="5" t="n">
        <v>1007</v>
      </c>
    </row>
    <row r="6" spans="1:3">
      <c r="A6" s="4" t="s">
        <v>424</v>
      </c>
      <c r="B6" s="5" t="n">
        <v>-12</v>
      </c>
      <c r="C6" s="5" t="n">
        <v>-9</v>
      </c>
    </row>
    <row r="7" spans="1:3">
      <c r="A7" s="4" t="s">
        <v>425</v>
      </c>
      <c r="B7" s="5" t="n">
        <v>64337</v>
      </c>
      <c r="C7" s="5" t="n">
        <v>17516</v>
      </c>
    </row>
    <row r="8" spans="1:3">
      <c r="A8" s="4" t="s">
        <v>426</v>
      </c>
      <c r="B8" s="5" t="n">
        <v>-297</v>
      </c>
      <c r="C8" s="5" t="n">
        <v>-52</v>
      </c>
    </row>
    <row r="9" spans="1:3">
      <c r="A9" s="4" t="s">
        <v>404</v>
      </c>
    </row>
    <row r="10" spans="1:3">
      <c r="A10" s="3" t="s">
        <v>399</v>
      </c>
    </row>
    <row r="11" spans="1:3">
      <c r="A11" s="4" t="s">
        <v>421</v>
      </c>
      <c r="B11" s="5" t="n">
        <v>6086</v>
      </c>
      <c r="C11" s="5" t="n">
        <v>1788</v>
      </c>
    </row>
    <row r="12" spans="1:3">
      <c r="A12" s="4" t="s">
        <v>422</v>
      </c>
      <c r="B12" s="5" t="n">
        <v>-28</v>
      </c>
      <c r="C12" s="5" t="n">
        <v>-3</v>
      </c>
    </row>
    <row r="13" spans="1:3">
      <c r="A13" s="4" t="s">
        <v>423</v>
      </c>
      <c r="B13" s="5" t="n">
        <v>0</v>
      </c>
      <c r="C13" s="5" t="n">
        <v>0</v>
      </c>
    </row>
    <row r="14" spans="1:3">
      <c r="A14" s="4" t="s">
        <v>424</v>
      </c>
      <c r="B14" s="5" t="n">
        <v>0</v>
      </c>
      <c r="C14" s="5" t="n">
        <v>0</v>
      </c>
    </row>
    <row r="15" spans="1:3">
      <c r="A15" s="4" t="s">
        <v>425</v>
      </c>
      <c r="B15" s="5" t="n">
        <v>6086</v>
      </c>
      <c r="C15" s="5" t="n">
        <v>1788</v>
      </c>
    </row>
    <row r="16" spans="1:3">
      <c r="A16" s="4" t="s">
        <v>426</v>
      </c>
      <c r="B16" s="5" t="n">
        <v>-28</v>
      </c>
      <c r="C16" s="5" t="n">
        <v>-3</v>
      </c>
    </row>
    <row r="17" spans="1:3">
      <c r="A17" s="4" t="s">
        <v>405</v>
      </c>
    </row>
    <row r="18" spans="1:3">
      <c r="A18" s="3" t="s">
        <v>399</v>
      </c>
    </row>
    <row r="19" spans="1:3">
      <c r="A19" s="4" t="s">
        <v>421</v>
      </c>
      <c r="B19" s="5" t="n">
        <v>35095</v>
      </c>
      <c r="C19" s="5" t="n">
        <v>12088</v>
      </c>
    </row>
    <row r="20" spans="1:3">
      <c r="A20" s="4" t="s">
        <v>422</v>
      </c>
      <c r="B20" s="5" t="n">
        <v>-140</v>
      </c>
      <c r="C20" s="5" t="n">
        <v>-22</v>
      </c>
    </row>
    <row r="21" spans="1:3">
      <c r="A21" s="4" t="s">
        <v>423</v>
      </c>
      <c r="B21" s="5" t="n">
        <v>0</v>
      </c>
      <c r="C21" s="5" t="n">
        <v>0</v>
      </c>
    </row>
    <row r="22" spans="1:3">
      <c r="A22" s="4" t="s">
        <v>424</v>
      </c>
      <c r="B22" s="5" t="n">
        <v>0</v>
      </c>
      <c r="C22" s="5" t="n">
        <v>0</v>
      </c>
    </row>
    <row r="23" spans="1:3">
      <c r="A23" s="4" t="s">
        <v>425</v>
      </c>
      <c r="B23" s="5" t="n">
        <v>35095</v>
      </c>
      <c r="C23" s="5" t="n">
        <v>12088</v>
      </c>
    </row>
    <row r="24" spans="1:3">
      <c r="A24" s="4" t="s">
        <v>426</v>
      </c>
      <c r="B24" s="5" t="n">
        <v>-140</v>
      </c>
      <c r="C24" s="5" t="n">
        <v>-22</v>
      </c>
    </row>
    <row r="25" spans="1:3">
      <c r="A25" s="4" t="s">
        <v>406</v>
      </c>
    </row>
    <row r="26" spans="1:3">
      <c r="A26" s="3" t="s">
        <v>399</v>
      </c>
    </row>
    <row r="27" spans="1:3">
      <c r="A27" s="4" t="s">
        <v>421</v>
      </c>
      <c r="B27" s="5" t="n">
        <v>650</v>
      </c>
    </row>
    <row r="28" spans="1:3">
      <c r="A28" s="4" t="s">
        <v>422</v>
      </c>
      <c r="B28" s="5" t="n">
        <v>-1</v>
      </c>
    </row>
    <row r="29" spans="1:3">
      <c r="A29" s="4" t="s">
        <v>423</v>
      </c>
      <c r="B29" s="5" t="n">
        <v>0</v>
      </c>
    </row>
    <row r="30" spans="1:3">
      <c r="A30" s="4" t="s">
        <v>424</v>
      </c>
      <c r="B30" s="5" t="n">
        <v>0</v>
      </c>
    </row>
    <row r="31" spans="1:3">
      <c r="A31" s="4" t="s">
        <v>425</v>
      </c>
      <c r="B31" s="5" t="n">
        <v>650</v>
      </c>
    </row>
    <row r="32" spans="1:3">
      <c r="A32" s="4" t="s">
        <v>426</v>
      </c>
      <c r="B32" s="5" t="n">
        <v>-1</v>
      </c>
    </row>
    <row r="33" spans="1:3">
      <c r="A33" s="4" t="s">
        <v>407</v>
      </c>
    </row>
    <row r="34" spans="1:3">
      <c r="A34" s="3" t="s">
        <v>399</v>
      </c>
    </row>
    <row r="35" spans="1:3">
      <c r="A35" s="4" t="s">
        <v>421</v>
      </c>
      <c r="B35" s="5" t="n">
        <v>3204</v>
      </c>
      <c r="C35" s="5" t="n">
        <v>1746</v>
      </c>
    </row>
    <row r="36" spans="1:3">
      <c r="A36" s="4" t="s">
        <v>422</v>
      </c>
      <c r="B36" s="5" t="n">
        <v>-22</v>
      </c>
      <c r="C36" s="5" t="n">
        <v>-8</v>
      </c>
    </row>
    <row r="37" spans="1:3">
      <c r="A37" s="4" t="s">
        <v>423</v>
      </c>
      <c r="B37" s="5" t="n">
        <v>0</v>
      </c>
      <c r="C37" s="5" t="n">
        <v>385</v>
      </c>
    </row>
    <row r="38" spans="1:3">
      <c r="A38" s="4" t="s">
        <v>424</v>
      </c>
      <c r="B38" s="5" t="n">
        <v>0</v>
      </c>
      <c r="C38" s="5" t="n">
        <v>-5</v>
      </c>
    </row>
    <row r="39" spans="1:3">
      <c r="A39" s="4" t="s">
        <v>425</v>
      </c>
      <c r="B39" s="5" t="n">
        <v>3204</v>
      </c>
      <c r="C39" s="5" t="n">
        <v>2131</v>
      </c>
    </row>
    <row r="40" spans="1:3">
      <c r="A40" s="4" t="s">
        <v>426</v>
      </c>
      <c r="B40" s="5" t="n">
        <v>-22</v>
      </c>
      <c r="C40" s="5" t="n">
        <v>-13</v>
      </c>
    </row>
    <row r="41" spans="1:3">
      <c r="A41" s="4" t="s">
        <v>408</v>
      </c>
    </row>
    <row r="42" spans="1:3">
      <c r="A42" s="3" t="s">
        <v>399</v>
      </c>
    </row>
    <row r="43" spans="1:3">
      <c r="A43" s="4" t="s">
        <v>421</v>
      </c>
      <c r="B43" s="5" t="n">
        <v>11306</v>
      </c>
      <c r="C43" s="5" t="n">
        <v>887</v>
      </c>
    </row>
    <row r="44" spans="1:3">
      <c r="A44" s="4" t="s">
        <v>422</v>
      </c>
      <c r="B44" s="5" t="n">
        <v>-65</v>
      </c>
      <c r="C44" s="5" t="n">
        <v>-10</v>
      </c>
    </row>
    <row r="45" spans="1:3">
      <c r="A45" s="4" t="s">
        <v>423</v>
      </c>
      <c r="B45" s="5" t="n">
        <v>731</v>
      </c>
      <c r="C45" s="5" t="n">
        <v>622</v>
      </c>
    </row>
    <row r="46" spans="1:3">
      <c r="A46" s="4" t="s">
        <v>424</v>
      </c>
      <c r="B46" s="5" t="n">
        <v>-12</v>
      </c>
      <c r="C46" s="5" t="n">
        <v>-4</v>
      </c>
    </row>
    <row r="47" spans="1:3">
      <c r="A47" s="4" t="s">
        <v>425</v>
      </c>
      <c r="B47" s="5" t="n">
        <v>12037</v>
      </c>
      <c r="C47" s="5" t="n">
        <v>1509</v>
      </c>
    </row>
    <row r="48" spans="1:3">
      <c r="A48" s="4" t="s">
        <v>426</v>
      </c>
      <c r="B48" s="5" t="n">
        <v>-77</v>
      </c>
      <c r="C48" s="7" t="n">
        <v>-14</v>
      </c>
    </row>
    <row r="49" spans="1:3">
      <c r="A49" s="4" t="s">
        <v>409</v>
      </c>
    </row>
    <row r="50" spans="1:3">
      <c r="A50" s="3" t="s">
        <v>399</v>
      </c>
    </row>
    <row r="51" spans="1:3">
      <c r="A51" s="4" t="s">
        <v>421</v>
      </c>
      <c r="B51" s="5" t="n">
        <v>7265</v>
      </c>
    </row>
    <row r="52" spans="1:3">
      <c r="A52" s="4" t="s">
        <v>422</v>
      </c>
      <c r="B52" s="5" t="n">
        <v>-29</v>
      </c>
    </row>
    <row r="53" spans="1:3">
      <c r="A53" s="4" t="s">
        <v>423</v>
      </c>
      <c r="B53" s="5" t="n">
        <v>0</v>
      </c>
    </row>
    <row r="54" spans="1:3">
      <c r="A54" s="4" t="s">
        <v>424</v>
      </c>
      <c r="B54" s="5" t="n">
        <v>0</v>
      </c>
    </row>
    <row r="55" spans="1:3">
      <c r="A55" s="4" t="s">
        <v>425</v>
      </c>
      <c r="B55" s="5" t="n">
        <v>7265</v>
      </c>
    </row>
    <row r="56" spans="1:3">
      <c r="A56" s="4" t="s">
        <v>426</v>
      </c>
      <c r="B56" s="7" t="n">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185</v>
      </c>
    </row>
    <row r="3" spans="1:2">
      <c r="A3" s="4" t="s">
        <v>429</v>
      </c>
      <c r="B3" s="7" t="n">
        <v>21501</v>
      </c>
    </row>
    <row r="4" spans="1:2">
      <c r="A4" s="4" t="s">
        <v>430</v>
      </c>
      <c r="B4" s="5" t="n">
        <v>50657</v>
      </c>
    </row>
    <row r="5" spans="1:2">
      <c r="A5" s="4" t="s">
        <v>431</v>
      </c>
      <c r="B5" s="5" t="n">
        <v>3583</v>
      </c>
    </row>
    <row r="6" spans="1:2">
      <c r="A6" s="4" t="s">
        <v>432</v>
      </c>
      <c r="B6" s="5" t="n">
        <v>4174</v>
      </c>
    </row>
    <row r="7" spans="1:2">
      <c r="A7" s="4" t="s">
        <v>119</v>
      </c>
      <c r="B7" s="7" t="n">
        <v>799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82732</v>
      </c>
      <c r="C4" s="7" t="n">
        <v>89275</v>
      </c>
      <c r="D4" s="7" t="n">
        <v>83146</v>
      </c>
    </row>
    <row r="5" spans="1:4">
      <c r="A5" s="4" t="s">
        <v>85</v>
      </c>
      <c r="B5" s="5" t="n">
        <v>269917</v>
      </c>
      <c r="C5" s="5" t="n">
        <v>230883</v>
      </c>
      <c r="D5" s="5" t="n">
        <v>194300</v>
      </c>
    </row>
    <row r="6" spans="1:4">
      <c r="A6" s="4" t="s">
        <v>86</v>
      </c>
      <c r="B6" s="5" t="n">
        <v>352649</v>
      </c>
      <c r="C6" s="5" t="n">
        <v>320158</v>
      </c>
      <c r="D6" s="5" t="n">
        <v>277446</v>
      </c>
    </row>
    <row r="7" spans="1:4">
      <c r="A7" s="4" t="s">
        <v>87</v>
      </c>
      <c r="B7" s="5" t="n">
        <v>83772</v>
      </c>
      <c r="C7" s="5" t="n">
        <v>70132</v>
      </c>
      <c r="D7" s="5" t="n">
        <v>58667</v>
      </c>
    </row>
    <row r="8" spans="1:4">
      <c r="A8" s="4" t="s">
        <v>88</v>
      </c>
      <c r="B8" s="5" t="n">
        <v>268877</v>
      </c>
      <c r="C8" s="5" t="n">
        <v>250026</v>
      </c>
      <c r="D8" s="5" t="n">
        <v>218779</v>
      </c>
    </row>
    <row r="9" spans="1:4">
      <c r="A9" s="3" t="s">
        <v>89</v>
      </c>
    </row>
    <row r="10" spans="1:4">
      <c r="A10" s="4" t="s">
        <v>90</v>
      </c>
      <c r="B10" s="5" t="n">
        <v>75070</v>
      </c>
      <c r="C10" s="5" t="n">
        <v>71251</v>
      </c>
      <c r="D10" s="5" t="n">
        <v>58737</v>
      </c>
    </row>
    <row r="11" spans="1:4">
      <c r="A11" s="4" t="s">
        <v>91</v>
      </c>
      <c r="B11" s="5" t="n">
        <v>129707</v>
      </c>
      <c r="C11" s="5" t="n">
        <v>138324</v>
      </c>
      <c r="D11" s="5" t="n">
        <v>125526</v>
      </c>
    </row>
    <row r="12" spans="1:4">
      <c r="A12" s="4" t="s">
        <v>92</v>
      </c>
      <c r="B12" s="5" t="n">
        <v>42042</v>
      </c>
      <c r="C12" s="5" t="n">
        <v>47338</v>
      </c>
      <c r="D12" s="5" t="n">
        <v>35438</v>
      </c>
    </row>
    <row r="13" spans="1:4">
      <c r="A13" s="4" t="s">
        <v>93</v>
      </c>
      <c r="B13" s="5" t="n">
        <v>246819</v>
      </c>
      <c r="C13" s="5" t="n">
        <v>256913</v>
      </c>
      <c r="D13" s="5" t="n">
        <v>219701</v>
      </c>
    </row>
    <row r="14" spans="1:4">
      <c r="A14" s="4" t="s">
        <v>94</v>
      </c>
      <c r="B14" s="5" t="n">
        <v>22058</v>
      </c>
      <c r="C14" s="5" t="n">
        <v>-6887</v>
      </c>
      <c r="D14" s="5" t="n">
        <v>-922</v>
      </c>
    </row>
    <row r="15" spans="1:4">
      <c r="A15" s="4" t="s">
        <v>95</v>
      </c>
      <c r="B15" s="5" t="n">
        <v>-70</v>
      </c>
      <c r="C15" s="5" t="n">
        <v>-262</v>
      </c>
      <c r="D15" s="5" t="n">
        <v>-3674</v>
      </c>
    </row>
    <row r="16" spans="1:4">
      <c r="A16" s="4" t="s">
        <v>96</v>
      </c>
      <c r="B16" s="5" t="n">
        <v>21988</v>
      </c>
      <c r="C16" s="5" t="n">
        <v>-7149</v>
      </c>
      <c r="D16" s="5" t="n">
        <v>-4596</v>
      </c>
    </row>
    <row r="17" spans="1:4">
      <c r="A17" s="4" t="s">
        <v>97</v>
      </c>
      <c r="B17" s="5" t="n">
        <v>-11753</v>
      </c>
      <c r="C17" s="5" t="n">
        <v>2727</v>
      </c>
      <c r="D17" s="5" t="n">
        <v>-62902</v>
      </c>
    </row>
    <row r="18" spans="1:4">
      <c r="A18" s="4" t="s">
        <v>98</v>
      </c>
      <c r="B18" s="7" t="n">
        <v>10235</v>
      </c>
      <c r="C18" s="7" t="n">
        <v>-4422</v>
      </c>
      <c r="D18" s="7" t="n">
        <v>-67498</v>
      </c>
    </row>
    <row r="19" spans="1:4">
      <c r="A19" s="3" t="s">
        <v>99</v>
      </c>
    </row>
    <row r="20" spans="1:4">
      <c r="A20" s="4" t="s">
        <v>100</v>
      </c>
      <c r="B20" s="9" t="n">
        <v>0.2</v>
      </c>
      <c r="C20" s="9" t="n">
        <v>-0.08</v>
      </c>
      <c r="D20" s="9" t="n">
        <v>-1.3</v>
      </c>
    </row>
    <row r="21" spans="1:4">
      <c r="A21" s="4" t="s">
        <v>101</v>
      </c>
      <c r="B21" s="9" t="n">
        <v>0.19</v>
      </c>
      <c r="C21" s="9" t="n">
        <v>-0.08</v>
      </c>
      <c r="D21" s="9" t="n">
        <v>-1.3</v>
      </c>
    </row>
    <row r="22" spans="1:4">
      <c r="A22" s="3" t="s">
        <v>102</v>
      </c>
    </row>
    <row r="23" spans="1:4">
      <c r="A23" s="4" t="s">
        <v>103</v>
      </c>
      <c r="B23" s="5" t="n">
        <v>52456</v>
      </c>
      <c r="C23" s="5" t="n">
        <v>53070</v>
      </c>
      <c r="D23" s="5" t="n">
        <v>51898</v>
      </c>
    </row>
    <row r="24" spans="1:4">
      <c r="A24" s="4" t="s">
        <v>104</v>
      </c>
      <c r="B24" s="5" t="n">
        <v>53572</v>
      </c>
      <c r="C24" s="5" t="n">
        <v>53070</v>
      </c>
      <c r="D24" s="5" t="n">
        <v>518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7" t="n">
        <v>79915</v>
      </c>
    </row>
    <row r="4" spans="1:3">
      <c r="A4" s="4" t="s">
        <v>436</v>
      </c>
      <c r="B4" s="5" t="n">
        <v>902</v>
      </c>
      <c r="C4" s="7" t="n">
        <v>1160</v>
      </c>
    </row>
    <row r="5" spans="1:3">
      <c r="A5" s="4" t="s">
        <v>437</v>
      </c>
      <c r="C5" s="5" t="n">
        <v>161</v>
      </c>
    </row>
    <row r="6" spans="1:3">
      <c r="A6" s="4" t="s">
        <v>35</v>
      </c>
      <c r="B6" s="5" t="n">
        <v>79915</v>
      </c>
      <c r="C6" s="5" t="n">
        <v>36394</v>
      </c>
    </row>
    <row r="7" spans="1:3">
      <c r="A7" s="4" t="s">
        <v>396</v>
      </c>
    </row>
    <row r="8" spans="1:3">
      <c r="A8" s="3" t="s">
        <v>434</v>
      </c>
    </row>
    <row r="9" spans="1:3">
      <c r="A9" s="4" t="s">
        <v>438</v>
      </c>
      <c r="B9" s="5" t="n">
        <v>16468</v>
      </c>
      <c r="C9" s="5" t="n">
        <v>58402</v>
      </c>
    </row>
    <row r="10" spans="1:3">
      <c r="A10" s="4" t="s">
        <v>404</v>
      </c>
    </row>
    <row r="11" spans="1:3">
      <c r="A11" s="3" t="s">
        <v>434</v>
      </c>
    </row>
    <row r="12" spans="1:3">
      <c r="A12" s="4" t="s">
        <v>435</v>
      </c>
      <c r="B12" s="5" t="n">
        <v>9575</v>
      </c>
      <c r="C12" s="5" t="n">
        <v>4723</v>
      </c>
    </row>
    <row r="13" spans="1:3">
      <c r="A13" s="4" t="s">
        <v>405</v>
      </c>
    </row>
    <row r="14" spans="1:3">
      <c r="A14" s="3" t="s">
        <v>434</v>
      </c>
    </row>
    <row r="15" spans="1:3">
      <c r="A15" s="4" t="s">
        <v>435</v>
      </c>
      <c r="B15" s="5" t="n">
        <v>41693</v>
      </c>
      <c r="C15" s="5" t="n">
        <v>19124</v>
      </c>
    </row>
    <row r="16" spans="1:3">
      <c r="A16" s="4" t="s">
        <v>406</v>
      </c>
    </row>
    <row r="17" spans="1:3">
      <c r="A17" s="3" t="s">
        <v>434</v>
      </c>
    </row>
    <row r="18" spans="1:3">
      <c r="A18" s="4" t="s">
        <v>435</v>
      </c>
      <c r="B18" s="5" t="n">
        <v>649</v>
      </c>
      <c r="C18" s="5" t="n">
        <v>205</v>
      </c>
    </row>
    <row r="19" spans="1:3">
      <c r="A19" s="4" t="s">
        <v>407</v>
      </c>
    </row>
    <row r="20" spans="1:3">
      <c r="A20" s="3" t="s">
        <v>434</v>
      </c>
    </row>
    <row r="21" spans="1:3">
      <c r="A21" s="4" t="s">
        <v>435</v>
      </c>
      <c r="B21" s="5" t="n">
        <v>3302</v>
      </c>
      <c r="C21" s="5" t="n">
        <v>2328</v>
      </c>
    </row>
    <row r="22" spans="1:3">
      <c r="A22" s="4" t="s">
        <v>408</v>
      </c>
    </row>
    <row r="23" spans="1:3">
      <c r="A23" s="3" t="s">
        <v>434</v>
      </c>
    </row>
    <row r="24" spans="1:3">
      <c r="A24" s="4" t="s">
        <v>435</v>
      </c>
      <c r="B24" s="5" t="n">
        <v>12631</v>
      </c>
      <c r="C24" s="5" t="n">
        <v>2234</v>
      </c>
    </row>
    <row r="25" spans="1:3">
      <c r="A25" s="4" t="s">
        <v>409</v>
      </c>
    </row>
    <row r="26" spans="1:3">
      <c r="A26" s="3" t="s">
        <v>434</v>
      </c>
    </row>
    <row r="27" spans="1:3">
      <c r="A27" s="4" t="s">
        <v>435</v>
      </c>
      <c r="B27" s="5" t="n">
        <v>12065</v>
      </c>
      <c r="C27" s="5" t="n">
        <v>4305</v>
      </c>
    </row>
    <row r="28" spans="1:3">
      <c r="A28" s="4" t="s">
        <v>410</v>
      </c>
    </row>
    <row r="29" spans="1:3">
      <c r="A29" s="3" t="s">
        <v>434</v>
      </c>
    </row>
    <row r="30" spans="1:3">
      <c r="A30" s="4" t="s">
        <v>35</v>
      </c>
      <c r="C30" s="5" t="n">
        <v>3475</v>
      </c>
    </row>
    <row r="31" spans="1:3">
      <c r="A31" s="10" t="n">
        <v>1</v>
      </c>
    </row>
    <row r="32" spans="1:3">
      <c r="A32" s="3" t="s">
        <v>434</v>
      </c>
    </row>
    <row r="33" spans="1:3">
      <c r="A33" s="4" t="s">
        <v>436</v>
      </c>
      <c r="B33" s="5" t="n">
        <v>0</v>
      </c>
      <c r="C33" s="5" t="n">
        <v>0</v>
      </c>
    </row>
    <row r="34" spans="1:3">
      <c r="A34" s="4" t="s">
        <v>437</v>
      </c>
      <c r="C34" s="5" t="n">
        <v>0</v>
      </c>
    </row>
    <row r="35" spans="1:3">
      <c r="A35" s="4" t="s">
        <v>439</v>
      </c>
    </row>
    <row r="36" spans="1:3">
      <c r="A36" s="3" t="s">
        <v>434</v>
      </c>
    </row>
    <row r="37" spans="1:3">
      <c r="A37" s="4" t="s">
        <v>438</v>
      </c>
      <c r="B37" s="5" t="n">
        <v>16468</v>
      </c>
      <c r="C37" s="5" t="n">
        <v>58402</v>
      </c>
    </row>
    <row r="38" spans="1:3">
      <c r="A38" s="4" t="s">
        <v>440</v>
      </c>
    </row>
    <row r="39" spans="1:3">
      <c r="A39" s="3" t="s">
        <v>434</v>
      </c>
    </row>
    <row r="40" spans="1:3">
      <c r="A40" s="4" t="s">
        <v>435</v>
      </c>
      <c r="B40" s="5" t="n">
        <v>0</v>
      </c>
      <c r="C40" s="5" t="n">
        <v>0</v>
      </c>
    </row>
    <row r="41" spans="1:3">
      <c r="A41" s="4" t="s">
        <v>441</v>
      </c>
    </row>
    <row r="42" spans="1:3">
      <c r="A42" s="3" t="s">
        <v>434</v>
      </c>
    </row>
    <row r="43" spans="1:3">
      <c r="A43" s="4" t="s">
        <v>435</v>
      </c>
      <c r="B43" s="5" t="n">
        <v>0</v>
      </c>
      <c r="C43" s="5" t="n">
        <v>0</v>
      </c>
    </row>
    <row r="44" spans="1:3">
      <c r="A44" s="4" t="s">
        <v>442</v>
      </c>
    </row>
    <row r="45" spans="1:3">
      <c r="A45" s="3" t="s">
        <v>434</v>
      </c>
    </row>
    <row r="46" spans="1:3">
      <c r="A46" s="4" t="s">
        <v>435</v>
      </c>
      <c r="B46" s="5" t="n">
        <v>0</v>
      </c>
      <c r="C46" s="5" t="n">
        <v>0</v>
      </c>
    </row>
    <row r="47" spans="1:3">
      <c r="A47" s="4" t="s">
        <v>443</v>
      </c>
    </row>
    <row r="48" spans="1:3">
      <c r="A48" s="3" t="s">
        <v>434</v>
      </c>
    </row>
    <row r="49" spans="1:3">
      <c r="A49" s="4" t="s">
        <v>435</v>
      </c>
      <c r="B49" s="5" t="n">
        <v>0</v>
      </c>
      <c r="C49" s="5" t="n">
        <v>0</v>
      </c>
    </row>
    <row r="50" spans="1:3">
      <c r="A50" s="4" t="s">
        <v>444</v>
      </c>
    </row>
    <row r="51" spans="1:3">
      <c r="A51" s="3" t="s">
        <v>434</v>
      </c>
    </row>
    <row r="52" spans="1:3">
      <c r="A52" s="4" t="s">
        <v>435</v>
      </c>
      <c r="B52" s="5" t="n">
        <v>0</v>
      </c>
      <c r="C52" s="5" t="n">
        <v>0</v>
      </c>
    </row>
    <row r="53" spans="1:3">
      <c r="A53" s="4" t="s">
        <v>445</v>
      </c>
    </row>
    <row r="54" spans="1:3">
      <c r="A54" s="3" t="s">
        <v>434</v>
      </c>
    </row>
    <row r="55" spans="1:3">
      <c r="A55" s="4" t="s">
        <v>435</v>
      </c>
      <c r="B55" s="5" t="n">
        <v>0</v>
      </c>
      <c r="C55" s="5" t="n">
        <v>0</v>
      </c>
    </row>
    <row r="56" spans="1:3">
      <c r="A56" s="4" t="s">
        <v>446</v>
      </c>
    </row>
    <row r="57" spans="1:3">
      <c r="A57" s="3" t="s">
        <v>434</v>
      </c>
    </row>
    <row r="58" spans="1:3">
      <c r="A58" s="4" t="s">
        <v>35</v>
      </c>
      <c r="C58" s="5" t="n">
        <v>3475</v>
      </c>
    </row>
    <row r="59" spans="1:3">
      <c r="A59" s="10" t="n">
        <v>2</v>
      </c>
    </row>
    <row r="60" spans="1:3">
      <c r="A60" s="3" t="s">
        <v>434</v>
      </c>
    </row>
    <row r="61" spans="1:3">
      <c r="A61" s="4" t="s">
        <v>436</v>
      </c>
      <c r="B61" s="5" t="n">
        <v>0</v>
      </c>
      <c r="C61" s="5" t="n">
        <v>0</v>
      </c>
    </row>
    <row r="62" spans="1:3">
      <c r="A62" s="4" t="s">
        <v>437</v>
      </c>
      <c r="C62" s="5" t="n">
        <v>0</v>
      </c>
    </row>
    <row r="63" spans="1:3">
      <c r="A63" s="4" t="s">
        <v>447</v>
      </c>
    </row>
    <row r="64" spans="1:3">
      <c r="A64" s="3" t="s">
        <v>434</v>
      </c>
    </row>
    <row r="65" spans="1:3">
      <c r="A65" s="4" t="s">
        <v>438</v>
      </c>
      <c r="B65" s="5" t="n">
        <v>0</v>
      </c>
      <c r="C65" s="5" t="n">
        <v>0</v>
      </c>
    </row>
    <row r="66" spans="1:3">
      <c r="A66" s="4" t="s">
        <v>448</v>
      </c>
    </row>
    <row r="67" spans="1:3">
      <c r="A67" s="3" t="s">
        <v>434</v>
      </c>
    </row>
    <row r="68" spans="1:3">
      <c r="A68" s="4" t="s">
        <v>435</v>
      </c>
      <c r="B68" s="5" t="n">
        <v>9575</v>
      </c>
      <c r="C68" s="5" t="n">
        <v>4723</v>
      </c>
    </row>
    <row r="69" spans="1:3">
      <c r="A69" s="4" t="s">
        <v>449</v>
      </c>
    </row>
    <row r="70" spans="1:3">
      <c r="A70" s="3" t="s">
        <v>434</v>
      </c>
    </row>
    <row r="71" spans="1:3">
      <c r="A71" s="4" t="s">
        <v>435</v>
      </c>
      <c r="B71" s="5" t="n">
        <v>41693</v>
      </c>
      <c r="C71" s="5" t="n">
        <v>19124</v>
      </c>
    </row>
    <row r="72" spans="1:3">
      <c r="A72" s="4" t="s">
        <v>450</v>
      </c>
    </row>
    <row r="73" spans="1:3">
      <c r="A73" s="3" t="s">
        <v>434</v>
      </c>
    </row>
    <row r="74" spans="1:3">
      <c r="A74" s="4" t="s">
        <v>435</v>
      </c>
      <c r="B74" s="5" t="n">
        <v>649</v>
      </c>
      <c r="C74" s="5" t="n">
        <v>205</v>
      </c>
    </row>
    <row r="75" spans="1:3">
      <c r="A75" s="4" t="s">
        <v>451</v>
      </c>
    </row>
    <row r="76" spans="1:3">
      <c r="A76" s="3" t="s">
        <v>434</v>
      </c>
    </row>
    <row r="77" spans="1:3">
      <c r="A77" s="4" t="s">
        <v>435</v>
      </c>
      <c r="B77" s="5" t="n">
        <v>3302</v>
      </c>
      <c r="C77" s="5" t="n">
        <v>2328</v>
      </c>
    </row>
    <row r="78" spans="1:3">
      <c r="A78" s="4" t="s">
        <v>452</v>
      </c>
    </row>
    <row r="79" spans="1:3">
      <c r="A79" s="3" t="s">
        <v>434</v>
      </c>
    </row>
    <row r="80" spans="1:3">
      <c r="A80" s="4" t="s">
        <v>435</v>
      </c>
      <c r="B80" s="5" t="n">
        <v>12631</v>
      </c>
      <c r="C80" s="5" t="n">
        <v>2234</v>
      </c>
    </row>
    <row r="81" spans="1:3">
      <c r="A81" s="4" t="s">
        <v>453</v>
      </c>
    </row>
    <row r="82" spans="1:3">
      <c r="A82" s="3" t="s">
        <v>434</v>
      </c>
    </row>
    <row r="83" spans="1:3">
      <c r="A83" s="4" t="s">
        <v>435</v>
      </c>
      <c r="B83" s="5" t="n">
        <v>12065</v>
      </c>
      <c r="C83" s="5" t="n">
        <v>4305</v>
      </c>
    </row>
    <row r="84" spans="1:3">
      <c r="A84" s="4" t="s">
        <v>454</v>
      </c>
    </row>
    <row r="85" spans="1:3">
      <c r="A85" s="3" t="s">
        <v>434</v>
      </c>
    </row>
    <row r="86" spans="1:3">
      <c r="A86" s="4" t="s">
        <v>35</v>
      </c>
      <c r="C86" s="5" t="n">
        <v>0</v>
      </c>
    </row>
    <row r="87" spans="1:3">
      <c r="A87" s="10" t="n">
        <v>3</v>
      </c>
    </row>
    <row r="88" spans="1:3">
      <c r="A88" s="3" t="s">
        <v>434</v>
      </c>
    </row>
    <row r="89" spans="1:3">
      <c r="A89" s="4" t="s">
        <v>436</v>
      </c>
      <c r="B89" s="5" t="n">
        <v>902</v>
      </c>
      <c r="C89" s="5" t="n">
        <v>1160</v>
      </c>
    </row>
    <row r="90" spans="1:3">
      <c r="A90" s="4" t="s">
        <v>437</v>
      </c>
      <c r="C90" s="5" t="n">
        <v>161</v>
      </c>
    </row>
    <row r="91" spans="1:3">
      <c r="A91" s="4" t="s">
        <v>455</v>
      </c>
    </row>
    <row r="92" spans="1:3">
      <c r="A92" s="3" t="s">
        <v>434</v>
      </c>
    </row>
    <row r="93" spans="1:3">
      <c r="A93" s="4" t="s">
        <v>438</v>
      </c>
      <c r="B93" s="5" t="n">
        <v>0</v>
      </c>
      <c r="C93" s="5" t="n">
        <v>0</v>
      </c>
    </row>
    <row r="94" spans="1:3">
      <c r="A94" s="4" t="s">
        <v>456</v>
      </c>
    </row>
    <row r="95" spans="1:3">
      <c r="A95" s="3" t="s">
        <v>434</v>
      </c>
    </row>
    <row r="96" spans="1:3">
      <c r="A96" s="4" t="s">
        <v>435</v>
      </c>
      <c r="B96" s="5" t="n">
        <v>0</v>
      </c>
      <c r="C96" s="5" t="n">
        <v>0</v>
      </c>
    </row>
    <row r="97" spans="1:3">
      <c r="A97" s="4" t="s">
        <v>457</v>
      </c>
    </row>
    <row r="98" spans="1:3">
      <c r="A98" s="3" t="s">
        <v>434</v>
      </c>
    </row>
    <row r="99" spans="1:3">
      <c r="A99" s="4" t="s">
        <v>435</v>
      </c>
      <c r="B99" s="5" t="n">
        <v>0</v>
      </c>
      <c r="C99" s="5" t="n">
        <v>0</v>
      </c>
    </row>
    <row r="100" spans="1:3">
      <c r="A100" s="4" t="s">
        <v>458</v>
      </c>
    </row>
    <row r="101" spans="1:3">
      <c r="A101" s="3" t="s">
        <v>434</v>
      </c>
    </row>
    <row r="102" spans="1:3">
      <c r="A102" s="4" t="s">
        <v>435</v>
      </c>
      <c r="B102" s="5" t="n">
        <v>0</v>
      </c>
      <c r="C102" s="5" t="n">
        <v>0</v>
      </c>
    </row>
    <row r="103" spans="1:3">
      <c r="A103" s="4" t="s">
        <v>459</v>
      </c>
    </row>
    <row r="104" spans="1:3">
      <c r="A104" s="3" t="s">
        <v>434</v>
      </c>
    </row>
    <row r="105" spans="1:3">
      <c r="A105" s="4" t="s">
        <v>435</v>
      </c>
      <c r="B105" s="5" t="n">
        <v>0</v>
      </c>
      <c r="C105" s="5" t="n">
        <v>0</v>
      </c>
    </row>
    <row r="106" spans="1:3">
      <c r="A106" s="4" t="s">
        <v>460</v>
      </c>
    </row>
    <row r="107" spans="1:3">
      <c r="A107" s="3" t="s">
        <v>434</v>
      </c>
    </row>
    <row r="108" spans="1:3">
      <c r="A108" s="4" t="s">
        <v>435</v>
      </c>
      <c r="B108" s="5" t="n">
        <v>0</v>
      </c>
      <c r="C108" s="5" t="n">
        <v>0</v>
      </c>
    </row>
    <row r="109" spans="1:3">
      <c r="A109" s="4" t="s">
        <v>461</v>
      </c>
    </row>
    <row r="110" spans="1:3">
      <c r="A110" s="3" t="s">
        <v>434</v>
      </c>
    </row>
    <row r="111" spans="1:3">
      <c r="A111" s="4" t="s">
        <v>435</v>
      </c>
      <c r="B111" s="7" t="n">
        <v>0</v>
      </c>
      <c r="C111" s="5" t="n">
        <v>0</v>
      </c>
    </row>
    <row r="112" spans="1:3">
      <c r="A112" s="4" t="s">
        <v>462</v>
      </c>
    </row>
    <row r="113" spans="1:3">
      <c r="A113" s="3" t="s">
        <v>434</v>
      </c>
    </row>
    <row r="114" spans="1:3">
      <c r="A114" s="4" t="s">
        <v>35</v>
      </c>
      <c r="C11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28</v>
      </c>
    </row>
    <row r="3" spans="1:2">
      <c r="A3" s="3" t="s">
        <v>464</v>
      </c>
    </row>
    <row r="4" spans="1:2">
      <c r="A4" s="4" t="s">
        <v>465</v>
      </c>
      <c r="B4" s="7" t="n">
        <v>1321</v>
      </c>
    </row>
    <row r="5" spans="1:2">
      <c r="A5" s="4" t="s">
        <v>466</v>
      </c>
      <c r="B5" s="5" t="n">
        <v>-419</v>
      </c>
    </row>
    <row r="6" spans="1:2">
      <c r="A6" s="4" t="s">
        <v>467</v>
      </c>
      <c r="B6" s="7" t="n">
        <v>9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185</v>
      </c>
    </row>
    <row r="3" spans="1:3">
      <c r="A3" s="4" t="s">
        <v>469</v>
      </c>
      <c r="B3" s="7" t="n">
        <v>3479</v>
      </c>
      <c r="C3" s="7" t="n">
        <v>2459</v>
      </c>
    </row>
    <row r="4" spans="1:3">
      <c r="A4" s="4" t="s">
        <v>470</v>
      </c>
      <c r="B4" s="5" t="n">
        <v>2878</v>
      </c>
      <c r="C4" s="5" t="n">
        <v>3659</v>
      </c>
    </row>
    <row r="5" spans="1:3">
      <c r="A5" s="4" t="s">
        <v>471</v>
      </c>
      <c r="B5" s="5" t="n">
        <v>-510</v>
      </c>
      <c r="C5" s="5" t="n">
        <v>-470</v>
      </c>
    </row>
    <row r="6" spans="1:3">
      <c r="A6" s="4" t="s">
        <v>472</v>
      </c>
      <c r="B6" s="7" t="n">
        <v>5847</v>
      </c>
      <c r="C6" s="7" t="n">
        <v>56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7" t="n">
        <v>59883</v>
      </c>
      <c r="C3" s="7" t="n">
        <v>58962</v>
      </c>
    </row>
    <row r="4" spans="1:3">
      <c r="A4" s="4" t="s">
        <v>84</v>
      </c>
    </row>
    <row r="5" spans="1:3">
      <c r="A5" s="3" t="s">
        <v>474</v>
      </c>
    </row>
    <row r="6" spans="1:3">
      <c r="A6" s="4" t="s">
        <v>475</v>
      </c>
      <c r="B6" s="5" t="n">
        <v>39474</v>
      </c>
      <c r="C6" s="5" t="n">
        <v>41548</v>
      </c>
    </row>
    <row r="7" spans="1:3">
      <c r="A7" s="4" t="s">
        <v>476</v>
      </c>
    </row>
    <row r="8" spans="1:3">
      <c r="A8" s="3" t="s">
        <v>474</v>
      </c>
    </row>
    <row r="9" spans="1:3">
      <c r="A9" s="4" t="s">
        <v>475</v>
      </c>
      <c r="B9" s="7" t="n">
        <v>20409</v>
      </c>
      <c r="C9" s="7" t="n">
        <v>174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389</v>
      </c>
    </row>
    <row r="3" spans="1:3">
      <c r="A3" s="4" t="s">
        <v>478</v>
      </c>
      <c r="B3" s="7" t="n">
        <v>58424</v>
      </c>
      <c r="C3" s="7" t="n">
        <v>51689</v>
      </c>
    </row>
    <row r="4" spans="1:3">
      <c r="A4" s="4" t="s">
        <v>479</v>
      </c>
      <c r="B4" s="5" t="n">
        <v>-28445</v>
      </c>
      <c r="C4" s="5" t="n">
        <v>-19779</v>
      </c>
    </row>
    <row r="5" spans="1:3">
      <c r="A5" s="4" t="s">
        <v>42</v>
      </c>
      <c r="B5" s="5" t="n">
        <v>29979</v>
      </c>
      <c r="C5" s="5" t="n">
        <v>31910</v>
      </c>
    </row>
    <row r="6" spans="1:3">
      <c r="A6" s="4" t="s">
        <v>480</v>
      </c>
    </row>
    <row r="7" spans="1:3">
      <c r="A7" s="3" t="s">
        <v>389</v>
      </c>
    </row>
    <row r="8" spans="1:3">
      <c r="A8" s="4" t="s">
        <v>478</v>
      </c>
      <c r="B8" s="5" t="n">
        <v>9849</v>
      </c>
      <c r="C8" s="5" t="n">
        <v>9578</v>
      </c>
    </row>
    <row r="9" spans="1:3">
      <c r="A9" s="4" t="s">
        <v>388</v>
      </c>
    </row>
    <row r="10" spans="1:3">
      <c r="A10" s="3" t="s">
        <v>389</v>
      </c>
    </row>
    <row r="11" spans="1:3">
      <c r="A11" s="4" t="s">
        <v>478</v>
      </c>
      <c r="B11" s="5" t="n">
        <v>6549</v>
      </c>
      <c r="C11" s="5" t="n">
        <v>6549</v>
      </c>
    </row>
    <row r="12" spans="1:3">
      <c r="A12" s="4" t="s">
        <v>481</v>
      </c>
    </row>
    <row r="13" spans="1:3">
      <c r="A13" s="3" t="s">
        <v>389</v>
      </c>
    </row>
    <row r="14" spans="1:3">
      <c r="A14" s="4" t="s">
        <v>478</v>
      </c>
      <c r="B14" s="5" t="n">
        <v>32850</v>
      </c>
      <c r="C14" s="5" t="n">
        <v>26450</v>
      </c>
    </row>
    <row r="15" spans="1:3">
      <c r="A15" s="4" t="s">
        <v>391</v>
      </c>
    </row>
    <row r="16" spans="1:3">
      <c r="A16" s="3" t="s">
        <v>389</v>
      </c>
    </row>
    <row r="17" spans="1:3">
      <c r="A17" s="4" t="s">
        <v>478</v>
      </c>
      <c r="B17" s="5" t="n">
        <v>4797</v>
      </c>
      <c r="C17" s="5" t="n">
        <v>4711</v>
      </c>
    </row>
    <row r="18" spans="1:3">
      <c r="A18" s="4" t="s">
        <v>385</v>
      </c>
    </row>
    <row r="19" spans="1:3">
      <c r="A19" s="3" t="s">
        <v>389</v>
      </c>
    </row>
    <row r="20" spans="1:3">
      <c r="A20" s="4" t="s">
        <v>478</v>
      </c>
      <c r="B20" s="7" t="n">
        <v>4379</v>
      </c>
      <c r="C20" s="7" t="n">
        <v>4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2</v>
      </c>
    </row>
    <row r="3" spans="1:4">
      <c r="A3" s="3" t="s">
        <v>483</v>
      </c>
    </row>
    <row r="4" spans="1:4">
      <c r="A4" s="4" t="s">
        <v>484</v>
      </c>
      <c r="B4" s="7" t="n">
        <v>-4509</v>
      </c>
    </row>
    <row r="5" spans="1:4">
      <c r="A5" s="4" t="s">
        <v>485</v>
      </c>
      <c r="B5" s="5" t="n">
        <v>13</v>
      </c>
    </row>
    <row r="6" spans="1:4">
      <c r="A6" s="4" t="s">
        <v>486</v>
      </c>
      <c r="B6" s="5" t="n">
        <v>-730</v>
      </c>
    </row>
    <row r="7" spans="1:4">
      <c r="A7" s="4" t="s">
        <v>113</v>
      </c>
      <c r="B7" s="5" t="n">
        <v>-717</v>
      </c>
      <c r="C7" s="7" t="n">
        <v>-276</v>
      </c>
      <c r="D7" s="7" t="n">
        <v>-3416</v>
      </c>
    </row>
    <row r="8" spans="1:4">
      <c r="A8" s="4" t="s">
        <v>487</v>
      </c>
      <c r="B8" s="5" t="n">
        <v>-5226</v>
      </c>
      <c r="C8" s="5" t="n">
        <v>-4509</v>
      </c>
    </row>
    <row r="9" spans="1:4">
      <c r="A9" s="4" t="s">
        <v>488</v>
      </c>
    </row>
    <row r="10" spans="1:4">
      <c r="A10" s="3" t="s">
        <v>483</v>
      </c>
    </row>
    <row r="11" spans="1:4">
      <c r="A11" s="4" t="s">
        <v>484</v>
      </c>
      <c r="B11" s="5" t="n">
        <v>-4894</v>
      </c>
    </row>
    <row r="12" spans="1:4">
      <c r="A12" s="4" t="s">
        <v>485</v>
      </c>
      <c r="B12" s="5" t="n">
        <v>-60</v>
      </c>
    </row>
    <row r="13" spans="1:4">
      <c r="A13" s="4" t="s">
        <v>486</v>
      </c>
      <c r="B13" s="5" t="n">
        <v>0</v>
      </c>
    </row>
    <row r="14" spans="1:4">
      <c r="A14" s="4" t="s">
        <v>113</v>
      </c>
      <c r="B14" s="5" t="n">
        <v>-60</v>
      </c>
    </row>
    <row r="15" spans="1:4">
      <c r="A15" s="4" t="s">
        <v>487</v>
      </c>
      <c r="B15" s="5" t="n">
        <v>-4954</v>
      </c>
      <c r="C15" s="5" t="n">
        <v>-4894</v>
      </c>
    </row>
    <row r="16" spans="1:4">
      <c r="A16" s="4" t="s">
        <v>489</v>
      </c>
    </row>
    <row r="17" spans="1:4">
      <c r="A17" s="3" t="s">
        <v>483</v>
      </c>
    </row>
    <row r="18" spans="1:4">
      <c r="A18" s="4" t="s">
        <v>484</v>
      </c>
      <c r="B18" s="5" t="n">
        <v>385</v>
      </c>
    </row>
    <row r="19" spans="1:4">
      <c r="A19" s="4" t="s">
        <v>485</v>
      </c>
      <c r="B19" s="5" t="n">
        <v>73</v>
      </c>
    </row>
    <row r="20" spans="1:4">
      <c r="A20" s="4" t="s">
        <v>486</v>
      </c>
      <c r="B20" s="5" t="n">
        <v>-730</v>
      </c>
    </row>
    <row r="21" spans="1:4">
      <c r="A21" s="4" t="s">
        <v>113</v>
      </c>
      <c r="B21" s="5" t="n">
        <v>-657</v>
      </c>
    </row>
    <row r="22" spans="1:4">
      <c r="A22" s="4" t="s">
        <v>487</v>
      </c>
      <c r="B22" s="5" t="n">
        <v>-272</v>
      </c>
      <c r="C22" s="5" t="n">
        <v>385</v>
      </c>
    </row>
    <row r="23" spans="1:4">
      <c r="A23" s="4" t="s">
        <v>490</v>
      </c>
    </row>
    <row r="24" spans="1:4">
      <c r="A24" s="3" t="s">
        <v>483</v>
      </c>
    </row>
    <row r="25" spans="1:4">
      <c r="A25" s="4" t="s">
        <v>484</v>
      </c>
      <c r="B25" s="5" t="n">
        <v>-4509</v>
      </c>
    </row>
    <row r="26" spans="1:4">
      <c r="A26" s="4" t="s">
        <v>487</v>
      </c>
      <c r="B26" s="7" t="n">
        <v>-5226</v>
      </c>
      <c r="C26" s="7" t="n">
        <v>-45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80"/>
  </cols>
  <sheetData>
    <row r="1" spans="1:7">
      <c r="A1" s="1" t="s">
        <v>491</v>
      </c>
      <c r="B1" s="2" t="s">
        <v>492</v>
      </c>
      <c r="F1" s="2" t="s">
        <v>1</v>
      </c>
    </row>
    <row r="2" spans="1:7">
      <c r="B2" s="2" t="s">
        <v>493</v>
      </c>
      <c r="C2" s="2" t="s">
        <v>494</v>
      </c>
      <c r="D2" s="2" t="s">
        <v>495</v>
      </c>
      <c r="E2" s="2" t="s">
        <v>496</v>
      </c>
      <c r="F2" s="2" t="s">
        <v>2</v>
      </c>
      <c r="G2" s="2" t="s">
        <v>32</v>
      </c>
    </row>
    <row r="3" spans="1:7">
      <c r="A3" s="3" t="s">
        <v>497</v>
      </c>
    </row>
    <row r="4" spans="1:7">
      <c r="A4" s="4" t="s">
        <v>47</v>
      </c>
      <c r="F4" s="7" t="n">
        <v>69795</v>
      </c>
      <c r="G4" s="7" t="n">
        <v>69595</v>
      </c>
    </row>
    <row r="5" spans="1:7">
      <c r="A5" s="4" t="s">
        <v>498</v>
      </c>
      <c r="F5" s="5" t="n">
        <v>409</v>
      </c>
    </row>
    <row r="6" spans="1:7">
      <c r="A6" s="4" t="s">
        <v>499</v>
      </c>
    </row>
    <row r="7" spans="1:7">
      <c r="A7" s="3" t="s">
        <v>497</v>
      </c>
    </row>
    <row r="8" spans="1:7">
      <c r="A8" s="4" t="s">
        <v>500</v>
      </c>
      <c r="B8" s="7" t="n">
        <v>300</v>
      </c>
    </row>
    <row r="9" spans="1:7">
      <c r="A9" s="4" t="s">
        <v>501</v>
      </c>
      <c r="B9" s="5" t="n">
        <v>10000</v>
      </c>
    </row>
    <row r="10" spans="1:7">
      <c r="A10" s="4" t="s">
        <v>502</v>
      </c>
      <c r="B10" s="7" t="n">
        <v>400</v>
      </c>
    </row>
    <row r="11" spans="1:7">
      <c r="A11" s="4" t="s">
        <v>47</v>
      </c>
      <c r="B11" s="7" t="n">
        <v>400</v>
      </c>
    </row>
    <row r="12" spans="1:7">
      <c r="A12" s="4" t="s">
        <v>503</v>
      </c>
    </row>
    <row r="13" spans="1:7">
      <c r="A13" s="3" t="s">
        <v>497</v>
      </c>
    </row>
    <row r="14" spans="1:7">
      <c r="A14" s="4" t="s">
        <v>500</v>
      </c>
      <c r="C14" s="7" t="n">
        <v>65300</v>
      </c>
    </row>
    <row r="15" spans="1:7">
      <c r="A15" s="4" t="s">
        <v>47</v>
      </c>
      <c r="C15" s="7" t="n">
        <v>29718</v>
      </c>
    </row>
    <row r="16" spans="1:7">
      <c r="A16" s="4" t="s">
        <v>504</v>
      </c>
      <c r="F16" s="5" t="n">
        <v>6700</v>
      </c>
    </row>
    <row r="17" spans="1:7">
      <c r="A17" s="4" t="s">
        <v>505</v>
      </c>
      <c r="C17" s="4" t="s">
        <v>506</v>
      </c>
    </row>
    <row r="18" spans="1:7">
      <c r="A18" s="4" t="s">
        <v>507</v>
      </c>
      <c r="G18" s="5" t="n">
        <v>9400</v>
      </c>
    </row>
    <row r="19" spans="1:7">
      <c r="A19" s="4" t="s">
        <v>508</v>
      </c>
      <c r="G19" s="5" t="n">
        <v>1300</v>
      </c>
    </row>
    <row r="20" spans="1:7">
      <c r="A20" s="4" t="s">
        <v>509</v>
      </c>
    </row>
    <row r="21" spans="1:7">
      <c r="A21" s="3" t="s">
        <v>497</v>
      </c>
    </row>
    <row r="22" spans="1:7">
      <c r="A22" s="4" t="s">
        <v>505</v>
      </c>
      <c r="C22" s="4" t="s">
        <v>506</v>
      </c>
    </row>
    <row r="23" spans="1:7">
      <c r="A23" s="4" t="s">
        <v>510</v>
      </c>
      <c r="C23" s="7" t="n">
        <v>21500</v>
      </c>
    </row>
    <row r="24" spans="1:7">
      <c r="A24" s="4" t="s">
        <v>511</v>
      </c>
    </row>
    <row r="25" spans="1:7">
      <c r="A25" s="3" t="s">
        <v>497</v>
      </c>
    </row>
    <row r="26" spans="1:7">
      <c r="A26" s="4" t="s">
        <v>505</v>
      </c>
      <c r="C26" s="4" t="s">
        <v>506</v>
      </c>
    </row>
    <row r="27" spans="1:7">
      <c r="A27" s="4" t="s">
        <v>510</v>
      </c>
      <c r="C27" s="7" t="n">
        <v>11870</v>
      </c>
    </row>
    <row r="28" spans="1:7">
      <c r="A28" s="4" t="s">
        <v>512</v>
      </c>
    </row>
    <row r="29" spans="1:7">
      <c r="A29" s="3" t="s">
        <v>497</v>
      </c>
    </row>
    <row r="30" spans="1:7">
      <c r="A30" s="4" t="s">
        <v>505</v>
      </c>
      <c r="C30" s="4" t="s">
        <v>513</v>
      </c>
    </row>
    <row r="31" spans="1:7">
      <c r="A31" s="4" t="s">
        <v>510</v>
      </c>
      <c r="C31" s="7" t="n">
        <v>300</v>
      </c>
    </row>
    <row r="32" spans="1:7">
      <c r="A32" s="4" t="s">
        <v>514</v>
      </c>
    </row>
    <row r="33" spans="1:7">
      <c r="A33" s="3" t="s">
        <v>497</v>
      </c>
    </row>
    <row r="34" spans="1:7">
      <c r="A34" s="4" t="s">
        <v>502</v>
      </c>
      <c r="D34" s="7" t="n">
        <v>1100</v>
      </c>
    </row>
    <row r="35" spans="1:7">
      <c r="A35" s="4" t="s">
        <v>515</v>
      </c>
      <c r="D35" s="5" t="n">
        <v>300</v>
      </c>
      <c r="F35" s="5" t="n">
        <v>200</v>
      </c>
    </row>
    <row r="36" spans="1:7">
      <c r="A36" s="4" t="s">
        <v>510</v>
      </c>
      <c r="D36" s="5" t="n">
        <v>700</v>
      </c>
    </row>
    <row r="37" spans="1:7">
      <c r="A37" s="4" t="s">
        <v>498</v>
      </c>
      <c r="D37" s="7" t="n">
        <v>300</v>
      </c>
    </row>
    <row r="38" spans="1:7">
      <c r="A38" s="4" t="s">
        <v>516</v>
      </c>
    </row>
    <row r="39" spans="1:7">
      <c r="A39" s="3" t="s">
        <v>497</v>
      </c>
    </row>
    <row r="40" spans="1:7">
      <c r="A40" s="4" t="s">
        <v>505</v>
      </c>
      <c r="D40" s="4" t="s">
        <v>359</v>
      </c>
    </row>
    <row r="41" spans="1:7">
      <c r="A41" s="4" t="s">
        <v>517</v>
      </c>
    </row>
    <row r="42" spans="1:7">
      <c r="A42" s="3" t="s">
        <v>497</v>
      </c>
    </row>
    <row r="43" spans="1:7">
      <c r="A43" s="4" t="s">
        <v>505</v>
      </c>
      <c r="D43" s="4" t="s">
        <v>506</v>
      </c>
    </row>
    <row r="44" spans="1:7">
      <c r="A44" s="4" t="s">
        <v>518</v>
      </c>
    </row>
    <row r="45" spans="1:7">
      <c r="A45" s="3" t="s">
        <v>497</v>
      </c>
    </row>
    <row r="46" spans="1:7">
      <c r="A46" s="4" t="s">
        <v>515</v>
      </c>
      <c r="F46" s="5" t="n">
        <v>700</v>
      </c>
      <c r="G46" s="7" t="n">
        <v>1200</v>
      </c>
    </row>
    <row r="47" spans="1:7">
      <c r="A47" s="4" t="s">
        <v>519</v>
      </c>
      <c r="E47" s="4" t="s">
        <v>520</v>
      </c>
    </row>
    <row r="48" spans="1:7">
      <c r="A48" s="4" t="s">
        <v>521</v>
      </c>
      <c r="E48" s="7" t="n">
        <v>4900</v>
      </c>
    </row>
    <row r="49" spans="1:7">
      <c r="A49" s="4" t="s">
        <v>522</v>
      </c>
      <c r="G49" s="4" t="s">
        <v>523</v>
      </c>
    </row>
    <row r="50" spans="1:7">
      <c r="A50" s="4" t="s">
        <v>524</v>
      </c>
      <c r="F50" s="5" t="n">
        <v>500</v>
      </c>
      <c r="G50" s="7" t="n">
        <v>1900</v>
      </c>
    </row>
    <row r="51" spans="1:7">
      <c r="A51" s="4" t="s">
        <v>525</v>
      </c>
      <c r="F51" s="5" t="n">
        <v>1250</v>
      </c>
    </row>
    <row r="52" spans="1:7">
      <c r="A52" s="4" t="s">
        <v>526</v>
      </c>
      <c r="F52" s="7" t="n">
        <v>5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82</v>
      </c>
    </row>
    <row r="3" spans="1:4">
      <c r="A3" s="4" t="s">
        <v>499</v>
      </c>
    </row>
    <row r="4" spans="1:4">
      <c r="A4" s="3" t="s">
        <v>497</v>
      </c>
    </row>
    <row r="5" spans="1:4">
      <c r="A5" s="4" t="s">
        <v>528</v>
      </c>
      <c r="B5" s="7" t="n">
        <v>352660</v>
      </c>
      <c r="C5" s="7" t="n">
        <v>320411</v>
      </c>
    </row>
    <row r="6" spans="1:4">
      <c r="A6" s="4" t="s">
        <v>529</v>
      </c>
      <c r="B6" s="7" t="n">
        <v>10151</v>
      </c>
      <c r="C6" s="5" t="n">
        <v>-7569</v>
      </c>
    </row>
    <row r="7" spans="1:4">
      <c r="A7" s="4" t="s">
        <v>503</v>
      </c>
    </row>
    <row r="8" spans="1:4">
      <c r="A8" s="3" t="s">
        <v>497</v>
      </c>
    </row>
    <row r="9" spans="1:4">
      <c r="A9" s="4" t="s">
        <v>528</v>
      </c>
      <c r="C9" s="5" t="n">
        <v>333963</v>
      </c>
      <c r="D9" s="7" t="n">
        <v>295738</v>
      </c>
    </row>
    <row r="10" spans="1:4">
      <c r="A10" s="4" t="s">
        <v>529</v>
      </c>
      <c r="C10" s="7" t="n">
        <v>-12727</v>
      </c>
      <c r="D10" s="7" t="n">
        <v>-676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2</v>
      </c>
      <c r="D1" s="2" t="s">
        <v>494</v>
      </c>
    </row>
    <row r="2" spans="1:4">
      <c r="A2" s="3" t="s">
        <v>497</v>
      </c>
    </row>
    <row r="3" spans="1:4">
      <c r="A3" s="4" t="s">
        <v>47</v>
      </c>
      <c r="B3" s="7" t="n">
        <v>69795</v>
      </c>
      <c r="C3" s="7" t="n">
        <v>69595</v>
      </c>
    </row>
    <row r="4" spans="1:4">
      <c r="A4" s="4" t="s">
        <v>503</v>
      </c>
    </row>
    <row r="5" spans="1:4">
      <c r="A5" s="3" t="s">
        <v>497</v>
      </c>
    </row>
    <row r="6" spans="1:4">
      <c r="A6" s="4" t="s">
        <v>395</v>
      </c>
      <c r="D6" s="7" t="n">
        <v>2327</v>
      </c>
    </row>
    <row r="7" spans="1:4">
      <c r="A7" s="4" t="s">
        <v>531</v>
      </c>
      <c r="D7" s="5" t="n">
        <v>376</v>
      </c>
    </row>
    <row r="8" spans="1:4">
      <c r="A8" s="4" t="s">
        <v>40</v>
      </c>
      <c r="D8" s="5" t="n">
        <v>654</v>
      </c>
    </row>
    <row r="9" spans="1:4">
      <c r="A9" s="4" t="s">
        <v>419</v>
      </c>
      <c r="D9" s="5" t="n">
        <v>4203</v>
      </c>
    </row>
    <row r="10" spans="1:4">
      <c r="A10" s="4" t="s">
        <v>45</v>
      </c>
      <c r="D10" s="5" t="n">
        <v>750</v>
      </c>
    </row>
    <row r="11" spans="1:4">
      <c r="A11" s="4" t="s">
        <v>47</v>
      </c>
      <c r="D11" s="5" t="n">
        <v>29718</v>
      </c>
    </row>
    <row r="12" spans="1:4">
      <c r="A12" s="4" t="s">
        <v>50</v>
      </c>
      <c r="D12" s="5" t="n">
        <v>-685</v>
      </c>
    </row>
    <row r="13" spans="1:4">
      <c r="A13" s="4" t="s">
        <v>532</v>
      </c>
      <c r="D13" s="5" t="n">
        <v>-1149</v>
      </c>
    </row>
    <row r="14" spans="1:4">
      <c r="A14" s="4" t="s">
        <v>533</v>
      </c>
      <c r="D14" s="5" t="n">
        <v>-649</v>
      </c>
    </row>
    <row r="15" spans="1:4">
      <c r="A15" s="4" t="s">
        <v>534</v>
      </c>
      <c r="D15" s="5" t="n">
        <v>-3930</v>
      </c>
    </row>
    <row r="16" spans="1:4">
      <c r="A16" s="4" t="s">
        <v>535</v>
      </c>
      <c r="D16" s="5" t="n">
        <v>65285</v>
      </c>
    </row>
    <row r="17" spans="1:4">
      <c r="A17" s="4" t="s">
        <v>536</v>
      </c>
    </row>
    <row r="18" spans="1:4">
      <c r="A18" s="3" t="s">
        <v>497</v>
      </c>
    </row>
    <row r="19" spans="1:4">
      <c r="A19" s="4" t="s">
        <v>537</v>
      </c>
      <c r="D19" s="5" t="n">
        <v>21500</v>
      </c>
    </row>
    <row r="20" spans="1:4">
      <c r="A20" s="4" t="s">
        <v>538</v>
      </c>
    </row>
    <row r="21" spans="1:4">
      <c r="A21" s="3" t="s">
        <v>497</v>
      </c>
    </row>
    <row r="22" spans="1:4">
      <c r="A22" s="4" t="s">
        <v>537</v>
      </c>
      <c r="D22" s="5" t="n">
        <v>11870</v>
      </c>
    </row>
    <row r="23" spans="1:4">
      <c r="A23" s="4" t="s">
        <v>539</v>
      </c>
    </row>
    <row r="24" spans="1:4">
      <c r="A24" s="3" t="s">
        <v>497</v>
      </c>
    </row>
    <row r="25" spans="1:4">
      <c r="A25" s="4" t="s">
        <v>537</v>
      </c>
      <c r="D25" s="7"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428</v>
      </c>
    </row>
    <row r="3" spans="1:2">
      <c r="A3" s="3" t="s">
        <v>541</v>
      </c>
    </row>
    <row r="4" spans="1:2">
      <c r="A4" s="4" t="s">
        <v>465</v>
      </c>
      <c r="B4" s="7" t="n">
        <v>69595</v>
      </c>
    </row>
    <row r="5" spans="1:2">
      <c r="A5" s="4" t="s">
        <v>542</v>
      </c>
      <c r="B5" s="5" t="n">
        <v>409</v>
      </c>
    </row>
    <row r="6" spans="1:2">
      <c r="A6" s="4" t="s">
        <v>543</v>
      </c>
      <c r="B6" s="5" t="n">
        <v>-209</v>
      </c>
    </row>
    <row r="7" spans="1:2">
      <c r="A7" s="4" t="s">
        <v>467</v>
      </c>
      <c r="B7" s="7" t="n">
        <v>697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2</v>
      </c>
    </row>
    <row r="3" spans="1:4">
      <c r="A3" s="3" t="s">
        <v>106</v>
      </c>
    </row>
    <row r="4" spans="1:4">
      <c r="A4" s="4" t="s">
        <v>98</v>
      </c>
      <c r="B4" s="7" t="n">
        <v>10235</v>
      </c>
      <c r="C4" s="7" t="n">
        <v>-4422</v>
      </c>
      <c r="D4" s="7" t="n">
        <v>-67498</v>
      </c>
    </row>
    <row r="5" spans="1:4">
      <c r="A5" s="3" t="s">
        <v>107</v>
      </c>
    </row>
    <row r="6" spans="1:4">
      <c r="A6" s="4" t="s">
        <v>108</v>
      </c>
      <c r="B6" s="5" t="n">
        <v>-60</v>
      </c>
      <c r="C6" s="5" t="n">
        <v>-669</v>
      </c>
      <c r="D6" s="5" t="n">
        <v>-3408</v>
      </c>
    </row>
    <row r="7" spans="1:4">
      <c r="A7" s="3" t="s">
        <v>109</v>
      </c>
    </row>
    <row r="8" spans="1:4">
      <c r="A8" s="4" t="s">
        <v>110</v>
      </c>
      <c r="B8" s="5" t="n">
        <v>73</v>
      </c>
      <c r="C8" s="5" t="n">
        <v>403</v>
      </c>
      <c r="D8" s="5" t="n">
        <v>-8</v>
      </c>
    </row>
    <row r="9" spans="1:4">
      <c r="A9" s="4" t="s">
        <v>111</v>
      </c>
      <c r="B9" s="5" t="n">
        <v>-730</v>
      </c>
      <c r="C9" s="5" t="n">
        <v>-10</v>
      </c>
      <c r="D9" s="5" t="n">
        <v>0</v>
      </c>
    </row>
    <row r="10" spans="1:4">
      <c r="A10" s="4" t="s">
        <v>112</v>
      </c>
      <c r="B10" s="5" t="n">
        <v>-657</v>
      </c>
      <c r="C10" s="5" t="n">
        <v>393</v>
      </c>
      <c r="D10" s="5" t="n">
        <v>-8</v>
      </c>
    </row>
    <row r="11" spans="1:4">
      <c r="A11" s="4" t="s">
        <v>113</v>
      </c>
      <c r="B11" s="5" t="n">
        <v>-717</v>
      </c>
      <c r="C11" s="5" t="n">
        <v>-276</v>
      </c>
      <c r="D11" s="5" t="n">
        <v>-3416</v>
      </c>
    </row>
    <row r="12" spans="1:4">
      <c r="A12" s="4" t="s">
        <v>114</v>
      </c>
      <c r="B12" s="7" t="n">
        <v>9518</v>
      </c>
      <c r="C12" s="7" t="n">
        <v>-4698</v>
      </c>
      <c r="D12" s="7" t="n">
        <v>-709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4</v>
      </c>
      <c r="B1" s="2" t="s">
        <v>1</v>
      </c>
    </row>
    <row r="2" spans="1:4">
      <c r="B2" s="2" t="s">
        <v>2</v>
      </c>
      <c r="C2" s="2" t="s">
        <v>32</v>
      </c>
      <c r="D2" s="2" t="s">
        <v>82</v>
      </c>
    </row>
    <row r="3" spans="1:4">
      <c r="A3" s="3" t="s">
        <v>191</v>
      </c>
    </row>
    <row r="4" spans="1:4">
      <c r="A4" s="4" t="s">
        <v>545</v>
      </c>
      <c r="B4" s="7" t="n">
        <v>0</v>
      </c>
    </row>
    <row r="5" spans="1:4">
      <c r="A5" s="4" t="s">
        <v>546</v>
      </c>
      <c r="B5" s="5" t="n">
        <v>200000</v>
      </c>
      <c r="C5" s="7" t="n">
        <v>200000</v>
      </c>
    </row>
    <row r="6" spans="1:4">
      <c r="A6" s="4" t="s">
        <v>547</v>
      </c>
      <c r="B6" s="5" t="n">
        <v>7200000</v>
      </c>
      <c r="C6" s="7" t="n">
        <v>5600000</v>
      </c>
      <c r="D6" s="7" t="n">
        <v>3400000</v>
      </c>
    </row>
    <row r="7" spans="1:4">
      <c r="A7" s="5" t="n">
        <v>2017</v>
      </c>
      <c r="B7" s="5" t="n">
        <v>6900000</v>
      </c>
    </row>
    <row r="8" spans="1:4">
      <c r="A8" s="5" t="n">
        <v>2018</v>
      </c>
      <c r="B8" s="5" t="n">
        <v>6000000</v>
      </c>
    </row>
    <row r="9" spans="1:4">
      <c r="A9" s="5" t="n">
        <v>2019</v>
      </c>
      <c r="B9" s="5" t="n">
        <v>5800000</v>
      </c>
    </row>
    <row r="10" spans="1:4">
      <c r="A10" s="5" t="n">
        <v>2020</v>
      </c>
      <c r="B10" s="5" t="n">
        <v>5300000</v>
      </c>
    </row>
    <row r="11" spans="1:4">
      <c r="A11" s="5" t="n">
        <v>2021</v>
      </c>
      <c r="B11" s="5" t="n">
        <v>4900000</v>
      </c>
    </row>
    <row r="12" spans="1:4">
      <c r="A12" s="4" t="s">
        <v>548</v>
      </c>
      <c r="B12" s="7" t="n">
        <v>3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7" t="n">
        <v>73560</v>
      </c>
      <c r="C3" s="7" t="n">
        <v>73702</v>
      </c>
    </row>
    <row r="4" spans="1:3">
      <c r="A4" s="4" t="s">
        <v>552</v>
      </c>
      <c r="B4" s="5" t="n">
        <v>-41609</v>
      </c>
      <c r="C4" s="5" t="n">
        <v>-34510</v>
      </c>
    </row>
    <row r="5" spans="1:3">
      <c r="A5" s="4" t="s">
        <v>553</v>
      </c>
      <c r="B5" s="5" t="n">
        <v>31951</v>
      </c>
      <c r="C5" s="5" t="n">
        <v>39192</v>
      </c>
    </row>
    <row r="6" spans="1:3">
      <c r="A6" s="4" t="s">
        <v>554</v>
      </c>
    </row>
    <row r="7" spans="1:3">
      <c r="A7" s="3" t="s">
        <v>550</v>
      </c>
    </row>
    <row r="8" spans="1:3">
      <c r="A8" s="4" t="s">
        <v>551</v>
      </c>
      <c r="B8" s="5" t="n">
        <v>50013</v>
      </c>
      <c r="C8" s="5" t="n">
        <v>50082</v>
      </c>
    </row>
    <row r="9" spans="1:3">
      <c r="A9" s="4" t="s">
        <v>552</v>
      </c>
      <c r="B9" s="5" t="n">
        <v>-30105</v>
      </c>
      <c r="C9" s="5" t="n">
        <v>-25643</v>
      </c>
    </row>
    <row r="10" spans="1:3">
      <c r="A10" s="4" t="s">
        <v>553</v>
      </c>
      <c r="B10" s="5" t="n">
        <v>19908</v>
      </c>
      <c r="C10" s="5" t="n">
        <v>24439</v>
      </c>
    </row>
    <row r="11" spans="1:3">
      <c r="A11" s="4" t="s">
        <v>555</v>
      </c>
    </row>
    <row r="12" spans="1:3">
      <c r="A12" s="3" t="s">
        <v>550</v>
      </c>
    </row>
    <row r="13" spans="1:3">
      <c r="A13" s="4" t="s">
        <v>551</v>
      </c>
      <c r="B13" s="5" t="n">
        <v>19736</v>
      </c>
      <c r="C13" s="5" t="n">
        <v>19809</v>
      </c>
    </row>
    <row r="14" spans="1:3">
      <c r="A14" s="4" t="s">
        <v>552</v>
      </c>
      <c r="B14" s="5" t="n">
        <v>-9348</v>
      </c>
      <c r="C14" s="5" t="n">
        <v>-7313</v>
      </c>
    </row>
    <row r="15" spans="1:3">
      <c r="A15" s="4" t="s">
        <v>553</v>
      </c>
      <c r="B15" s="5" t="n">
        <v>10388</v>
      </c>
      <c r="C15" s="5" t="n">
        <v>12496</v>
      </c>
    </row>
    <row r="16" spans="1:3">
      <c r="A16" s="4" t="s">
        <v>556</v>
      </c>
    </row>
    <row r="17" spans="1:3">
      <c r="A17" s="3" t="s">
        <v>550</v>
      </c>
    </row>
    <row r="18" spans="1:3">
      <c r="A18" s="4" t="s">
        <v>551</v>
      </c>
      <c r="B18" s="5" t="n">
        <v>2999</v>
      </c>
      <c r="C18" s="5" t="n">
        <v>2999</v>
      </c>
    </row>
    <row r="19" spans="1:3">
      <c r="A19" s="4" t="s">
        <v>552</v>
      </c>
      <c r="B19" s="5" t="n">
        <v>-1781</v>
      </c>
      <c r="C19" s="5" t="n">
        <v>-1295</v>
      </c>
    </row>
    <row r="20" spans="1:3">
      <c r="A20" s="4" t="s">
        <v>553</v>
      </c>
      <c r="B20" s="5" t="n">
        <v>1218</v>
      </c>
      <c r="C20" s="5" t="n">
        <v>1704</v>
      </c>
    </row>
    <row r="21" spans="1:3">
      <c r="A21" s="4" t="s">
        <v>557</v>
      </c>
    </row>
    <row r="22" spans="1:3">
      <c r="A22" s="3" t="s">
        <v>550</v>
      </c>
    </row>
    <row r="23" spans="1:3">
      <c r="A23" s="4" t="s">
        <v>551</v>
      </c>
      <c r="B23" s="5" t="n">
        <v>812</v>
      </c>
      <c r="C23" s="5" t="n">
        <v>812</v>
      </c>
    </row>
    <row r="24" spans="1:3">
      <c r="A24" s="4" t="s">
        <v>552</v>
      </c>
      <c r="B24" s="5" t="n">
        <v>-375</v>
      </c>
      <c r="C24" s="5" t="n">
        <v>-259</v>
      </c>
    </row>
    <row r="25" spans="1:3">
      <c r="A25" s="4" t="s">
        <v>553</v>
      </c>
      <c r="B25" s="7" t="n">
        <v>437</v>
      </c>
      <c r="C25" s="7" t="n">
        <v>5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s>
  <sheetData>
    <row r="1" spans="1:5">
      <c r="A1" s="1" t="s">
        <v>558</v>
      </c>
      <c r="B1" s="2" t="s">
        <v>1</v>
      </c>
    </row>
    <row r="2" spans="1:5">
      <c r="B2" s="2" t="s">
        <v>559</v>
      </c>
      <c r="C2" s="2" t="s">
        <v>560</v>
      </c>
      <c r="D2" s="2" t="s">
        <v>561</v>
      </c>
      <c r="E2" s="2" t="s">
        <v>562</v>
      </c>
    </row>
    <row r="3" spans="1:5">
      <c r="A3" s="3" t="s">
        <v>563</v>
      </c>
    </row>
    <row r="4" spans="1:5">
      <c r="A4" s="4" t="s">
        <v>564</v>
      </c>
      <c r="B4" s="5" t="n">
        <v>1020000000</v>
      </c>
    </row>
    <row r="5" spans="1:5">
      <c r="A5" s="4" t="s">
        <v>565</v>
      </c>
      <c r="B5" s="5" t="n">
        <v>1000000000</v>
      </c>
      <c r="C5" s="5" t="n">
        <v>1000000000</v>
      </c>
    </row>
    <row r="6" spans="1:5">
      <c r="A6" s="4" t="s">
        <v>566</v>
      </c>
      <c r="B6" s="8" t="n">
        <v>0.001</v>
      </c>
      <c r="C6" s="8" t="n">
        <v>0.001</v>
      </c>
    </row>
    <row r="7" spans="1:5">
      <c r="A7" s="4" t="s">
        <v>567</v>
      </c>
      <c r="B7" s="5" t="n">
        <v>20000000</v>
      </c>
      <c r="C7" s="5" t="n">
        <v>20000000</v>
      </c>
    </row>
    <row r="8" spans="1:5">
      <c r="A8" s="4" t="s">
        <v>568</v>
      </c>
      <c r="B8" s="8" t="n">
        <v>0.001</v>
      </c>
      <c r="C8" s="8" t="n">
        <v>0.001</v>
      </c>
    </row>
    <row r="9" spans="1:5">
      <c r="A9" s="4" t="s">
        <v>569</v>
      </c>
      <c r="B9" s="4" t="s">
        <v>570</v>
      </c>
    </row>
    <row r="10" spans="1:5">
      <c r="A10" s="4" t="s">
        <v>571</v>
      </c>
      <c r="B10" s="5" t="n">
        <v>1</v>
      </c>
    </row>
    <row r="11" spans="1:5">
      <c r="A11" s="4" t="s">
        <v>572</v>
      </c>
      <c r="B11" s="4" t="s">
        <v>370</v>
      </c>
    </row>
    <row r="12" spans="1:5">
      <c r="A12" s="4" t="s">
        <v>573</v>
      </c>
      <c r="B12" s="7" t="n">
        <v>7900000</v>
      </c>
      <c r="C12" s="7" t="n">
        <v>10500000</v>
      </c>
      <c r="D12" s="7" t="n">
        <v>7500000</v>
      </c>
    </row>
    <row r="13" spans="1:5">
      <c r="A13" s="4" t="s">
        <v>574</v>
      </c>
      <c r="B13" s="7" t="n">
        <v>5100000</v>
      </c>
      <c r="C13" s="7" t="n">
        <v>8600000</v>
      </c>
      <c r="D13" s="7" t="n">
        <v>33100000</v>
      </c>
    </row>
    <row r="14" spans="1:5">
      <c r="A14" s="4" t="s">
        <v>369</v>
      </c>
    </row>
    <row r="15" spans="1:5">
      <c r="A15" s="3" t="s">
        <v>563</v>
      </c>
    </row>
    <row r="16" spans="1:5">
      <c r="A16" s="4" t="s">
        <v>575</v>
      </c>
      <c r="E16" s="7" t="n">
        <v>50000000</v>
      </c>
    </row>
    <row r="17" spans="1:5">
      <c r="A17" s="4" t="s">
        <v>576</v>
      </c>
    </row>
    <row r="18" spans="1:5">
      <c r="A18" s="3" t="s">
        <v>563</v>
      </c>
    </row>
    <row r="19" spans="1:5">
      <c r="A19" s="4" t="s">
        <v>577</v>
      </c>
      <c r="B19" s="4" t="s">
        <v>578</v>
      </c>
    </row>
    <row r="20" spans="1:5">
      <c r="A20" s="4" t="s">
        <v>579</v>
      </c>
      <c r="B20" s="7" t="n">
        <v>49000000</v>
      </c>
    </row>
    <row r="21" spans="1:5">
      <c r="A21" s="4" t="s">
        <v>580</v>
      </c>
    </row>
    <row r="22" spans="1:5">
      <c r="A22" s="3" t="s">
        <v>563</v>
      </c>
    </row>
    <row r="23" spans="1:5">
      <c r="A23" s="4" t="s">
        <v>581</v>
      </c>
      <c r="B23" s="4" t="s">
        <v>355</v>
      </c>
    </row>
    <row r="24" spans="1:5">
      <c r="A24" s="4" t="s">
        <v>582</v>
      </c>
    </row>
    <row r="25" spans="1:5">
      <c r="A25" s="3" t="s">
        <v>563</v>
      </c>
    </row>
    <row r="26" spans="1:5">
      <c r="A26" s="4" t="s">
        <v>581</v>
      </c>
      <c r="B26" s="4" t="s">
        <v>513</v>
      </c>
    </row>
    <row r="27" spans="1:5">
      <c r="A27" s="4" t="s">
        <v>583</v>
      </c>
    </row>
    <row r="28" spans="1:5">
      <c r="A28" s="3" t="s">
        <v>563</v>
      </c>
    </row>
    <row r="29" spans="1:5">
      <c r="A29" s="4" t="s">
        <v>584</v>
      </c>
      <c r="B29" s="7" t="n">
        <v>9200000</v>
      </c>
    </row>
    <row r="30" spans="1:5">
      <c r="A30" s="4" t="s">
        <v>577</v>
      </c>
      <c r="B30" s="4" t="s">
        <v>585</v>
      </c>
    </row>
    <row r="31" spans="1:5">
      <c r="A31" s="4" t="s">
        <v>586</v>
      </c>
    </row>
    <row r="32" spans="1:5">
      <c r="A32" s="3" t="s">
        <v>563</v>
      </c>
    </row>
    <row r="33" spans="1:5">
      <c r="A33" s="4" t="s">
        <v>581</v>
      </c>
      <c r="B33" s="4" t="s">
        <v>355</v>
      </c>
    </row>
    <row r="34" spans="1:5">
      <c r="A34" s="4" t="s">
        <v>587</v>
      </c>
    </row>
    <row r="35" spans="1:5">
      <c r="A35" s="3" t="s">
        <v>563</v>
      </c>
    </row>
    <row r="36" spans="1:5">
      <c r="A36" s="4" t="s">
        <v>581</v>
      </c>
      <c r="B36" s="4" t="s">
        <v>513</v>
      </c>
    </row>
    <row r="37" spans="1:5">
      <c r="A37" s="4" t="s">
        <v>588</v>
      </c>
    </row>
    <row r="38" spans="1:5">
      <c r="A38" s="3" t="s">
        <v>563</v>
      </c>
    </row>
    <row r="39" spans="1:5">
      <c r="A39" s="4" t="s">
        <v>589</v>
      </c>
      <c r="B39" s="4" t="s">
        <v>590</v>
      </c>
    </row>
    <row r="40" spans="1:5">
      <c r="A40" s="4" t="s">
        <v>591</v>
      </c>
      <c r="B40" s="4" t="s">
        <v>592</v>
      </c>
    </row>
    <row r="41" spans="1:5">
      <c r="A41" s="4" t="s">
        <v>593</v>
      </c>
      <c r="B41" s="5" t="n">
        <v>6737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94</v>
      </c>
      <c r="B1" s="2" t="s">
        <v>1</v>
      </c>
    </row>
    <row r="2" spans="1:4">
      <c r="B2" s="2" t="s">
        <v>2</v>
      </c>
      <c r="C2" s="2" t="s">
        <v>32</v>
      </c>
      <c r="D2" s="2" t="s">
        <v>82</v>
      </c>
    </row>
    <row r="3" spans="1:4">
      <c r="A3" s="3" t="s">
        <v>563</v>
      </c>
    </row>
    <row r="4" spans="1:4">
      <c r="A4" s="4" t="s">
        <v>595</v>
      </c>
      <c r="B4" s="4" t="s">
        <v>596</v>
      </c>
      <c r="C4" s="4" t="s">
        <v>597</v>
      </c>
      <c r="D4" s="4" t="s">
        <v>598</v>
      </c>
    </row>
    <row r="5" spans="1:4">
      <c r="A5" s="4" t="s">
        <v>599</v>
      </c>
      <c r="B5" s="4" t="s">
        <v>600</v>
      </c>
      <c r="C5" s="4" t="s">
        <v>601</v>
      </c>
      <c r="D5" s="4" t="s">
        <v>601</v>
      </c>
    </row>
    <row r="6" spans="1:4">
      <c r="A6" s="4" t="s">
        <v>602</v>
      </c>
      <c r="B6" s="4" t="s">
        <v>603</v>
      </c>
      <c r="C6" s="4" t="s">
        <v>604</v>
      </c>
      <c r="D6" s="4" t="s">
        <v>605</v>
      </c>
    </row>
    <row r="7" spans="1:4">
      <c r="A7" s="4" t="s">
        <v>606</v>
      </c>
      <c r="B7" s="4" t="s">
        <v>607</v>
      </c>
      <c r="C7" s="4" t="s">
        <v>607</v>
      </c>
      <c r="D7" s="4" t="s">
        <v>607</v>
      </c>
    </row>
    <row r="8" spans="1:4">
      <c r="A8" s="4" t="s">
        <v>608</v>
      </c>
      <c r="B8" s="9" t="n">
        <v>7.95</v>
      </c>
      <c r="C8" s="9" t="n">
        <v>13.8</v>
      </c>
      <c r="D8" s="9" t="n">
        <v>13.98</v>
      </c>
    </row>
    <row r="9" spans="1:4">
      <c r="A9" s="4" t="s">
        <v>588</v>
      </c>
    </row>
    <row r="10" spans="1:4">
      <c r="A10" s="3" t="s">
        <v>563</v>
      </c>
    </row>
    <row r="11" spans="1:4">
      <c r="A11" s="4" t="s">
        <v>595</v>
      </c>
      <c r="B11" s="4" t="s">
        <v>609</v>
      </c>
      <c r="C11" s="4" t="s">
        <v>610</v>
      </c>
      <c r="D11" s="4" t="s">
        <v>607</v>
      </c>
    </row>
    <row r="12" spans="1:4">
      <c r="A12" s="4" t="s">
        <v>599</v>
      </c>
      <c r="B12" s="4" t="s">
        <v>590</v>
      </c>
      <c r="C12" s="4" t="s">
        <v>590</v>
      </c>
      <c r="D12" s="4" t="s">
        <v>611</v>
      </c>
    </row>
    <row r="13" spans="1:4">
      <c r="A13" s="4" t="s">
        <v>602</v>
      </c>
      <c r="B13" s="4" t="s">
        <v>612</v>
      </c>
      <c r="C13" s="4" t="s">
        <v>613</v>
      </c>
      <c r="D13" s="4" t="s">
        <v>607</v>
      </c>
    </row>
    <row r="14" spans="1:4">
      <c r="A14" s="4" t="s">
        <v>606</v>
      </c>
      <c r="B14" s="4" t="s">
        <v>607</v>
      </c>
      <c r="C14" s="4" t="s">
        <v>607</v>
      </c>
      <c r="D14" s="4" t="s">
        <v>607</v>
      </c>
    </row>
    <row r="15" spans="1:4">
      <c r="A15" s="4" t="s">
        <v>608</v>
      </c>
      <c r="B15" s="9" t="n">
        <v>5.25</v>
      </c>
      <c r="C15" s="9" t="n">
        <v>5.37</v>
      </c>
      <c r="D15"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4</v>
      </c>
      <c r="B1" s="2" t="s">
        <v>1</v>
      </c>
    </row>
    <row r="2" spans="1:2">
      <c r="B2" s="2" t="s">
        <v>615</v>
      </c>
    </row>
    <row r="3" spans="1:2">
      <c r="A3" s="3" t="s">
        <v>616</v>
      </c>
    </row>
    <row r="4" spans="1:2">
      <c r="A4" s="4" t="s">
        <v>617</v>
      </c>
      <c r="B4" s="5" t="n">
        <v>6360677</v>
      </c>
    </row>
    <row r="5" spans="1:2">
      <c r="A5" s="4" t="s">
        <v>618</v>
      </c>
      <c r="B5" s="5" t="n">
        <v>2346083</v>
      </c>
    </row>
    <row r="6" spans="1:2">
      <c r="A6" s="4" t="s">
        <v>619</v>
      </c>
      <c r="B6" s="5" t="n">
        <v>-2232166</v>
      </c>
    </row>
    <row r="7" spans="1:2">
      <c r="A7" s="4" t="s">
        <v>620</v>
      </c>
      <c r="B7" s="5" t="n">
        <v>1113224</v>
      </c>
    </row>
    <row r="8" spans="1:2">
      <c r="A8" s="4" t="s">
        <v>621</v>
      </c>
      <c r="B8" s="5" t="n">
        <v>75878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22</v>
      </c>
      <c r="B1" s="2" t="s">
        <v>1</v>
      </c>
    </row>
    <row r="2" spans="1:4">
      <c r="B2" s="2" t="s">
        <v>2</v>
      </c>
      <c r="C2" s="2" t="s">
        <v>32</v>
      </c>
      <c r="D2" s="2" t="s">
        <v>82</v>
      </c>
    </row>
    <row r="3" spans="1:4">
      <c r="A3" s="3" t="s">
        <v>194</v>
      </c>
    </row>
    <row r="4" spans="1:4">
      <c r="A4" s="4" t="s">
        <v>595</v>
      </c>
      <c r="B4" s="4" t="s">
        <v>596</v>
      </c>
      <c r="C4" s="4" t="s">
        <v>597</v>
      </c>
      <c r="D4" s="4" t="s">
        <v>598</v>
      </c>
    </row>
    <row r="5" spans="1:4">
      <c r="A5" s="4" t="s">
        <v>599</v>
      </c>
      <c r="B5" s="4" t="s">
        <v>600</v>
      </c>
      <c r="C5" s="4" t="s">
        <v>601</v>
      </c>
      <c r="D5" s="4" t="s">
        <v>601</v>
      </c>
    </row>
    <row r="6" spans="1:4">
      <c r="A6" s="4" t="s">
        <v>602</v>
      </c>
      <c r="B6" s="4" t="s">
        <v>603</v>
      </c>
      <c r="C6" s="4" t="s">
        <v>604</v>
      </c>
      <c r="D6" s="4" t="s">
        <v>605</v>
      </c>
    </row>
    <row r="7" spans="1:4">
      <c r="A7" s="4" t="s">
        <v>606</v>
      </c>
      <c r="B7" s="4" t="s">
        <v>607</v>
      </c>
      <c r="C7" s="4" t="s">
        <v>607</v>
      </c>
      <c r="D7" s="4" t="s">
        <v>607</v>
      </c>
    </row>
    <row r="8" spans="1:4">
      <c r="A8" s="4" t="s">
        <v>608</v>
      </c>
      <c r="B8" s="9" t="n">
        <v>7.95</v>
      </c>
      <c r="C8" s="9" t="n">
        <v>13.8</v>
      </c>
      <c r="D8" s="9" t="n">
        <v>13.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23</v>
      </c>
      <c r="B1" s="2" t="s">
        <v>1</v>
      </c>
    </row>
    <row r="2" spans="1:2">
      <c r="B2" s="2" t="s">
        <v>624</v>
      </c>
    </row>
    <row r="3" spans="1:2">
      <c r="A3" s="3" t="s">
        <v>625</v>
      </c>
    </row>
    <row r="4" spans="1:2">
      <c r="A4" s="4" t="s">
        <v>626</v>
      </c>
      <c r="B4" s="5" t="n">
        <v>4208201</v>
      </c>
    </row>
    <row r="5" spans="1:2">
      <c r="A5" s="4" t="s">
        <v>627</v>
      </c>
      <c r="B5" s="5" t="n">
        <v>279746</v>
      </c>
    </row>
    <row r="6" spans="1:2">
      <c r="A6" s="4" t="s">
        <v>628</v>
      </c>
      <c r="B6" s="5" t="n">
        <v>-622848</v>
      </c>
    </row>
    <row r="7" spans="1:2">
      <c r="A7" s="4" t="s">
        <v>629</v>
      </c>
      <c r="B7" s="5" t="n">
        <v>-350821</v>
      </c>
    </row>
    <row r="8" spans="1:2">
      <c r="A8" s="4" t="s">
        <v>630</v>
      </c>
      <c r="B8" s="5" t="n">
        <v>3514278</v>
      </c>
    </row>
    <row r="9" spans="1:2">
      <c r="A9" s="4" t="s">
        <v>631</v>
      </c>
      <c r="B9" s="5" t="n">
        <v>2580061</v>
      </c>
    </row>
    <row r="10" spans="1:2">
      <c r="A10" s="4" t="s">
        <v>632</v>
      </c>
      <c r="B10" s="5" t="n">
        <v>3435251</v>
      </c>
    </row>
    <row r="11" spans="1:2">
      <c r="A11" s="3" t="s">
        <v>633</v>
      </c>
    </row>
    <row r="12" spans="1:2">
      <c r="A12" s="4" t="s">
        <v>634</v>
      </c>
      <c r="B12" s="9" t="n">
        <v>20.42</v>
      </c>
    </row>
    <row r="13" spans="1:2">
      <c r="A13" s="4" t="s">
        <v>635</v>
      </c>
      <c r="B13" s="11" t="n">
        <v>20.04</v>
      </c>
    </row>
    <row r="14" spans="1:2">
      <c r="A14" s="4" t="s">
        <v>636</v>
      </c>
      <c r="B14" s="11" t="n">
        <v>12.52</v>
      </c>
    </row>
    <row r="15" spans="1:2">
      <c r="A15" s="4" t="s">
        <v>637</v>
      </c>
      <c r="B15" s="11" t="n">
        <v>27.86</v>
      </c>
    </row>
    <row r="16" spans="1:2">
      <c r="A16" s="4" t="s">
        <v>638</v>
      </c>
      <c r="B16" s="11" t="n">
        <v>21.05</v>
      </c>
    </row>
    <row r="17" spans="1:2">
      <c r="A17" s="4" t="s">
        <v>639</v>
      </c>
      <c r="B17" s="11" t="n">
        <v>18.6</v>
      </c>
    </row>
    <row r="18" spans="1:2">
      <c r="A18" s="4" t="s">
        <v>640</v>
      </c>
      <c r="B18" s="9" t="n">
        <v>20.78</v>
      </c>
    </row>
    <row r="19" spans="1:2">
      <c r="A19" s="3" t="s">
        <v>641</v>
      </c>
    </row>
    <row r="20" spans="1:2">
      <c r="A20" s="4" t="s">
        <v>642</v>
      </c>
      <c r="B20" s="4" t="s">
        <v>643</v>
      </c>
    </row>
    <row r="21" spans="1:2">
      <c r="A21" s="4" t="s">
        <v>644</v>
      </c>
      <c r="B21" s="4" t="s">
        <v>645</v>
      </c>
    </row>
    <row r="22" spans="1:2">
      <c r="A22" s="3" t="s">
        <v>646</v>
      </c>
    </row>
    <row r="23" spans="1:2">
      <c r="A23" s="4" t="s">
        <v>647</v>
      </c>
      <c r="B23" s="7" t="n">
        <v>19423229000</v>
      </c>
    </row>
    <row r="24" spans="1:2">
      <c r="A24" s="4" t="s">
        <v>648</v>
      </c>
      <c r="B24" s="7" t="n">
        <v>2131780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3" t="s">
        <v>651</v>
      </c>
    </row>
    <row r="4" spans="1:2">
      <c r="A4" s="4" t="s">
        <v>652</v>
      </c>
      <c r="B4" s="5" t="n">
        <v>2450819</v>
      </c>
    </row>
    <row r="5" spans="1:2">
      <c r="A5" s="4" t="s">
        <v>653</v>
      </c>
      <c r="B5" s="5" t="n">
        <v>1952420</v>
      </c>
    </row>
    <row r="6" spans="1:2">
      <c r="A6" s="4" t="s">
        <v>654</v>
      </c>
      <c r="B6" s="5" t="n">
        <v>-882851</v>
      </c>
    </row>
    <row r="7" spans="1:2">
      <c r="A7" s="4" t="s">
        <v>655</v>
      </c>
      <c r="B7" s="5" t="n">
        <v>-427911</v>
      </c>
    </row>
    <row r="8" spans="1:2">
      <c r="A8" s="4" t="s">
        <v>656</v>
      </c>
      <c r="B8" s="5" t="n">
        <v>3092477</v>
      </c>
    </row>
    <row r="9" spans="1:2">
      <c r="A9" s="4" t="s">
        <v>657</v>
      </c>
      <c r="B9" s="5" t="n">
        <v>2719152</v>
      </c>
    </row>
    <row r="10" spans="1:2">
      <c r="A10" s="3" t="s">
        <v>658</v>
      </c>
    </row>
    <row r="11" spans="1:2">
      <c r="A11" s="4" t="s">
        <v>659</v>
      </c>
      <c r="B11" s="9" t="n">
        <v>25.38</v>
      </c>
    </row>
    <row r="12" spans="1:2">
      <c r="A12" s="4" t="s">
        <v>660</v>
      </c>
      <c r="B12" s="11" t="n">
        <v>19.46</v>
      </c>
    </row>
    <row r="13" spans="1:2">
      <c r="A13" s="4" t="s">
        <v>661</v>
      </c>
      <c r="B13" s="11" t="n">
        <v>23.18</v>
      </c>
    </row>
    <row r="14" spans="1:2">
      <c r="A14" s="4" t="s">
        <v>662</v>
      </c>
      <c r="B14" s="11" t="n">
        <v>22.83</v>
      </c>
    </row>
    <row r="15" spans="1:2">
      <c r="A15" s="4" t="s">
        <v>663</v>
      </c>
      <c r="B15" s="11" t="n">
        <v>22.62</v>
      </c>
    </row>
    <row r="16" spans="1:2">
      <c r="A16" s="4" t="s">
        <v>664</v>
      </c>
      <c r="B16" s="9" t="n">
        <v>22.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2</v>
      </c>
    </row>
    <row r="3" spans="1:4">
      <c r="A3" s="3" t="s">
        <v>666</v>
      </c>
    </row>
    <row r="4" spans="1:4">
      <c r="A4" s="4" t="s">
        <v>131</v>
      </c>
      <c r="B4" s="7" t="n">
        <v>32705</v>
      </c>
      <c r="C4" s="7" t="n">
        <v>28846</v>
      </c>
      <c r="D4" s="7" t="n">
        <v>17058</v>
      </c>
    </row>
    <row r="5" spans="1:4">
      <c r="A5" s="4" t="s">
        <v>248</v>
      </c>
    </row>
    <row r="6" spans="1:4">
      <c r="A6" s="3" t="s">
        <v>666</v>
      </c>
    </row>
    <row r="7" spans="1:4">
      <c r="A7" s="4" t="s">
        <v>131</v>
      </c>
      <c r="B7" s="5" t="n">
        <v>1367</v>
      </c>
      <c r="C7" s="5" t="n">
        <v>1062</v>
      </c>
      <c r="D7" s="5" t="n">
        <v>389</v>
      </c>
    </row>
    <row r="8" spans="1:4">
      <c r="A8" s="4" t="s">
        <v>667</v>
      </c>
    </row>
    <row r="9" spans="1:4">
      <c r="A9" s="3" t="s">
        <v>666</v>
      </c>
    </row>
    <row r="10" spans="1:4">
      <c r="A10" s="4" t="s">
        <v>131</v>
      </c>
      <c r="B10" s="5" t="n">
        <v>11651</v>
      </c>
      <c r="C10" s="5" t="n">
        <v>8247</v>
      </c>
      <c r="D10" s="5" t="n">
        <v>4410</v>
      </c>
    </row>
    <row r="11" spans="1:4">
      <c r="A11" s="4" t="s">
        <v>668</v>
      </c>
    </row>
    <row r="12" spans="1:4">
      <c r="A12" s="3" t="s">
        <v>666</v>
      </c>
    </row>
    <row r="13" spans="1:4">
      <c r="A13" s="4" t="s">
        <v>131</v>
      </c>
      <c r="B13" s="5" t="n">
        <v>8074</v>
      </c>
      <c r="C13" s="5" t="n">
        <v>6566</v>
      </c>
      <c r="D13" s="5" t="n">
        <v>3811</v>
      </c>
    </row>
    <row r="14" spans="1:4">
      <c r="A14" s="4" t="s">
        <v>669</v>
      </c>
    </row>
    <row r="15" spans="1:4">
      <c r="A15" s="3" t="s">
        <v>666</v>
      </c>
    </row>
    <row r="16" spans="1:4">
      <c r="A16" s="4" t="s">
        <v>131</v>
      </c>
      <c r="B16" s="7" t="n">
        <v>11613</v>
      </c>
      <c r="C16" s="7" t="n">
        <v>12971</v>
      </c>
      <c r="D16" s="7" t="n">
        <v>84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2</v>
      </c>
    </row>
    <row r="3" spans="1:4">
      <c r="A3" s="3" t="s">
        <v>194</v>
      </c>
    </row>
    <row r="4" spans="1:4">
      <c r="A4" s="4" t="s">
        <v>134</v>
      </c>
      <c r="B4" s="5" t="n">
        <v>498</v>
      </c>
      <c r="C4" s="5" t="n">
        <v>1503</v>
      </c>
      <c r="D4" s="5" t="n">
        <v>0</v>
      </c>
    </row>
    <row r="5" spans="1:4">
      <c r="A5" s="4" t="s">
        <v>135</v>
      </c>
      <c r="B5" s="7" t="n">
        <v>7596</v>
      </c>
      <c r="C5" s="7" t="n">
        <v>19216</v>
      </c>
      <c r="D5" s="7" t="n">
        <v>0</v>
      </c>
    </row>
    <row r="6" spans="1:4">
      <c r="A6" s="4" t="s">
        <v>671</v>
      </c>
      <c r="B6" s="9" t="n">
        <v>15.25</v>
      </c>
      <c r="C6" s="9" t="n">
        <v>12.79</v>
      </c>
      <c r="D6" s="7" t="n">
        <v>0</v>
      </c>
    </row>
    <row r="7" spans="1:4">
      <c r="A7" s="4" t="s">
        <v>672</v>
      </c>
      <c r="B7" s="7" t="n">
        <v>23188</v>
      </c>
      <c r="C7" s="7" t="n">
        <v>30784</v>
      </c>
      <c r="D7"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2</v>
      </c>
    </row>
    <row r="3" spans="1:4">
      <c r="A3" s="3" t="s">
        <v>106</v>
      </c>
    </row>
    <row r="4" spans="1:4">
      <c r="A4" s="4" t="s">
        <v>116</v>
      </c>
      <c r="B4" s="7" t="n">
        <v>0</v>
      </c>
      <c r="C4" s="7" t="n">
        <v>0</v>
      </c>
      <c r="D4" s="7" t="n">
        <v>5</v>
      </c>
    </row>
    <row r="5" spans="1:4">
      <c r="A5" s="4" t="s">
        <v>117</v>
      </c>
      <c r="B5" s="7" t="n">
        <v>393</v>
      </c>
      <c r="C5" s="7" t="n">
        <v>5</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2</v>
      </c>
    </row>
    <row r="3" spans="1:4">
      <c r="A3" s="3" t="s">
        <v>197</v>
      </c>
    </row>
    <row r="4" spans="1:4">
      <c r="A4" s="4" t="s">
        <v>674</v>
      </c>
      <c r="B4" s="7" t="n">
        <v>12276</v>
      </c>
      <c r="C4" s="7" t="n">
        <v>-7792</v>
      </c>
      <c r="D4" s="7" t="n">
        <v>-7326</v>
      </c>
    </row>
    <row r="5" spans="1:4">
      <c r="A5" s="4" t="s">
        <v>675</v>
      </c>
      <c r="B5" s="5" t="n">
        <v>9712</v>
      </c>
      <c r="C5" s="5" t="n">
        <v>643</v>
      </c>
      <c r="D5" s="5" t="n">
        <v>2730</v>
      </c>
    </row>
    <row r="6" spans="1:4">
      <c r="A6" s="4" t="s">
        <v>96</v>
      </c>
      <c r="B6" s="7" t="n">
        <v>21988</v>
      </c>
      <c r="C6" s="7" t="n">
        <v>-7149</v>
      </c>
      <c r="D6" s="7" t="n">
        <v>-45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2</v>
      </c>
    </row>
    <row r="3" spans="1:4">
      <c r="A3" s="3" t="s">
        <v>677</v>
      </c>
    </row>
    <row r="4" spans="1:4">
      <c r="A4" s="4" t="s">
        <v>678</v>
      </c>
      <c r="B4" s="7" t="n">
        <v>7880</v>
      </c>
      <c r="C4" s="7" t="n">
        <v>2519</v>
      </c>
      <c r="D4" s="7" t="n">
        <v>2479</v>
      </c>
    </row>
    <row r="5" spans="1:4">
      <c r="A5" s="4" t="s">
        <v>679</v>
      </c>
      <c r="B5" s="5" t="n">
        <v>1439</v>
      </c>
      <c r="C5" s="5" t="n">
        <v>839</v>
      </c>
      <c r="D5" s="5" t="n">
        <v>299</v>
      </c>
    </row>
    <row r="6" spans="1:4">
      <c r="A6" s="4" t="s">
        <v>675</v>
      </c>
      <c r="B6" s="5" t="n">
        <v>792</v>
      </c>
      <c r="C6" s="5" t="n">
        <v>507</v>
      </c>
      <c r="D6" s="5" t="n">
        <v>863</v>
      </c>
    </row>
    <row r="7" spans="1:4">
      <c r="A7" s="4" t="s">
        <v>119</v>
      </c>
      <c r="B7" s="5" t="n">
        <v>10111</v>
      </c>
      <c r="C7" s="5" t="n">
        <v>3865</v>
      </c>
      <c r="D7" s="5" t="n">
        <v>3641</v>
      </c>
    </row>
    <row r="8" spans="1:4">
      <c r="A8" s="3" t="s">
        <v>680</v>
      </c>
    </row>
    <row r="9" spans="1:4">
      <c r="A9" s="4" t="s">
        <v>678</v>
      </c>
      <c r="B9" s="5" t="n">
        <v>357</v>
      </c>
      <c r="C9" s="5" t="n">
        <v>-2707</v>
      </c>
      <c r="D9" s="5" t="n">
        <v>51820</v>
      </c>
    </row>
    <row r="10" spans="1:4">
      <c r="A10" s="4" t="s">
        <v>679</v>
      </c>
      <c r="B10" s="5" t="n">
        <v>13</v>
      </c>
      <c r="C10" s="5" t="n">
        <v>-850</v>
      </c>
      <c r="D10" s="5" t="n">
        <v>4674</v>
      </c>
    </row>
    <row r="11" spans="1:4">
      <c r="A11" s="4" t="s">
        <v>675</v>
      </c>
      <c r="B11" s="5" t="n">
        <v>1272</v>
      </c>
      <c r="C11" s="5" t="n">
        <v>-3035</v>
      </c>
      <c r="D11" s="5" t="n">
        <v>2767</v>
      </c>
    </row>
    <row r="12" spans="1:4">
      <c r="A12" s="4" t="s">
        <v>119</v>
      </c>
      <c r="B12" s="5" t="n">
        <v>1642</v>
      </c>
      <c r="C12" s="5" t="n">
        <v>-6592</v>
      </c>
      <c r="D12" s="5" t="n">
        <v>59261</v>
      </c>
    </row>
    <row r="13" spans="1:4">
      <c r="A13" s="4" t="s">
        <v>681</v>
      </c>
      <c r="B13" s="7" t="n">
        <v>11753</v>
      </c>
      <c r="C13" s="7" t="n">
        <v>-2727</v>
      </c>
      <c r="D13" s="7" t="n">
        <v>629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53</v>
      </c>
      <c r="B3" s="7" t="n">
        <v>65152</v>
      </c>
      <c r="C3" s="7" t="n">
        <v>63357</v>
      </c>
    </row>
    <row r="4" spans="1:3">
      <c r="A4" s="4" t="s">
        <v>684</v>
      </c>
      <c r="B4" s="5" t="n">
        <v>9335</v>
      </c>
      <c r="C4" s="5" t="n">
        <v>6983</v>
      </c>
    </row>
    <row r="5" spans="1:3">
      <c r="A5" s="4" t="s">
        <v>685</v>
      </c>
      <c r="B5" s="5" t="n">
        <v>5228</v>
      </c>
      <c r="C5" s="5" t="n">
        <v>4606</v>
      </c>
    </row>
    <row r="6" spans="1:3">
      <c r="A6" s="4" t="s">
        <v>686</v>
      </c>
      <c r="B6" s="5" t="n">
        <v>5436</v>
      </c>
      <c r="C6" s="5" t="n">
        <v>6484</v>
      </c>
    </row>
    <row r="7" spans="1:3">
      <c r="A7" s="4" t="s">
        <v>687</v>
      </c>
      <c r="B7" s="5" t="n">
        <v>9424</v>
      </c>
      <c r="C7" s="5" t="n">
        <v>12705</v>
      </c>
    </row>
    <row r="8" spans="1:3">
      <c r="A8" s="4" t="s">
        <v>688</v>
      </c>
      <c r="B8" s="5" t="n">
        <v>94575</v>
      </c>
      <c r="C8" s="5" t="n">
        <v>94135</v>
      </c>
    </row>
    <row r="9" spans="1:3">
      <c r="A9" s="4" t="s">
        <v>689</v>
      </c>
      <c r="B9" s="5" t="n">
        <v>-77513</v>
      </c>
      <c r="C9" s="5" t="n">
        <v>-73399</v>
      </c>
    </row>
    <row r="10" spans="1:3">
      <c r="A10" s="4" t="s">
        <v>690</v>
      </c>
      <c r="B10" s="5" t="n">
        <v>17062</v>
      </c>
      <c r="C10" s="5" t="n">
        <v>20736</v>
      </c>
    </row>
    <row r="11" spans="1:3">
      <c r="A11" s="3" t="s">
        <v>691</v>
      </c>
    </row>
    <row r="12" spans="1:3">
      <c r="A12" s="4" t="s">
        <v>692</v>
      </c>
      <c r="B12" s="5" t="n">
        <v>-12642</v>
      </c>
      <c r="C12" s="5" t="n">
        <v>-14954</v>
      </c>
    </row>
    <row r="13" spans="1:3">
      <c r="A13" s="4" t="s">
        <v>693</v>
      </c>
      <c r="B13" s="5" t="n">
        <v>-1372</v>
      </c>
      <c r="C13" s="5" t="n">
        <v>-1151</v>
      </c>
    </row>
    <row r="14" spans="1:3">
      <c r="A14" s="4" t="s">
        <v>694</v>
      </c>
      <c r="B14" s="5" t="n">
        <v>-4297</v>
      </c>
      <c r="C14" s="5" t="n">
        <v>-4117</v>
      </c>
    </row>
    <row r="15" spans="1:3">
      <c r="A15" s="4" t="s">
        <v>695</v>
      </c>
      <c r="B15" s="5" t="n">
        <v>-18311</v>
      </c>
      <c r="C15" s="5" t="n">
        <v>-20222</v>
      </c>
    </row>
    <row r="16" spans="1:3">
      <c r="A16" s="4" t="s">
        <v>696</v>
      </c>
      <c r="C16" s="7" t="n">
        <v>514</v>
      </c>
    </row>
    <row r="17" spans="1:3">
      <c r="A17" s="4" t="s">
        <v>696</v>
      </c>
      <c r="B17" s="7" t="n">
        <v>-12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2</v>
      </c>
    </row>
    <row r="3" spans="1:4">
      <c r="A3" s="3" t="s">
        <v>197</v>
      </c>
    </row>
    <row r="4" spans="1:4">
      <c r="A4" s="4" t="s">
        <v>698</v>
      </c>
      <c r="B4" s="7" t="n">
        <v>7696</v>
      </c>
      <c r="C4" s="7" t="n">
        <v>-2502</v>
      </c>
      <c r="D4" s="7" t="n">
        <v>-1608</v>
      </c>
    </row>
    <row r="5" spans="1:4">
      <c r="A5" s="4" t="s">
        <v>699</v>
      </c>
      <c r="B5" s="5" t="n">
        <v>1071</v>
      </c>
      <c r="C5" s="5" t="n">
        <v>-363</v>
      </c>
      <c r="D5" s="5" t="n">
        <v>4845</v>
      </c>
    </row>
    <row r="6" spans="1:4">
      <c r="A6" s="4" t="s">
        <v>700</v>
      </c>
      <c r="B6" s="5" t="n">
        <v>295</v>
      </c>
      <c r="C6" s="5" t="n">
        <v>368</v>
      </c>
      <c r="D6" s="5" t="n">
        <v>823</v>
      </c>
    </row>
    <row r="7" spans="1:4">
      <c r="A7" s="4" t="s">
        <v>684</v>
      </c>
      <c r="B7" s="5" t="n">
        <v>1241</v>
      </c>
      <c r="C7" s="5" t="n">
        <v>2134</v>
      </c>
      <c r="D7" s="5" t="n">
        <v>520</v>
      </c>
    </row>
    <row r="8" spans="1:4">
      <c r="A8" s="4" t="s">
        <v>701</v>
      </c>
      <c r="B8" s="5" t="n">
        <v>179</v>
      </c>
      <c r="C8" s="5" t="n">
        <v>732</v>
      </c>
      <c r="D8" s="5" t="n">
        <v>-1454</v>
      </c>
    </row>
    <row r="9" spans="1:4">
      <c r="A9" s="4" t="s">
        <v>702</v>
      </c>
      <c r="B9" s="5" t="n">
        <v>3291</v>
      </c>
      <c r="C9" s="5" t="n">
        <v>1674</v>
      </c>
      <c r="D9" s="5" t="n">
        <v>58685</v>
      </c>
    </row>
    <row r="10" spans="1:4">
      <c r="A10" s="4" t="s">
        <v>703</v>
      </c>
      <c r="B10" s="5" t="n">
        <v>941</v>
      </c>
      <c r="C10" s="5" t="n">
        <v>-2752</v>
      </c>
      <c r="D10" s="5" t="n">
        <v>2730</v>
      </c>
    </row>
    <row r="11" spans="1:4">
      <c r="A11" s="4" t="s">
        <v>686</v>
      </c>
      <c r="B11" s="5" t="n">
        <v>-1995</v>
      </c>
      <c r="C11" s="5" t="n">
        <v>-2482</v>
      </c>
      <c r="D11" s="5" t="n">
        <v>-1792</v>
      </c>
    </row>
    <row r="12" spans="1:4">
      <c r="A12" s="4" t="s">
        <v>704</v>
      </c>
      <c r="B12" s="5" t="n">
        <v>-769</v>
      </c>
      <c r="C12" s="5" t="n">
        <v>-63</v>
      </c>
      <c r="D12" s="5" t="n">
        <v>0</v>
      </c>
    </row>
    <row r="13" spans="1:4">
      <c r="A13" s="4" t="s">
        <v>705</v>
      </c>
      <c r="B13" s="5" t="n">
        <v>0</v>
      </c>
      <c r="C13" s="5" t="n">
        <v>584</v>
      </c>
      <c r="D13" s="5" t="n">
        <v>0</v>
      </c>
    </row>
    <row r="14" spans="1:4">
      <c r="A14" s="4" t="s">
        <v>151</v>
      </c>
      <c r="B14" s="5" t="n">
        <v>-197</v>
      </c>
      <c r="C14" s="5" t="n">
        <v>-57</v>
      </c>
      <c r="D14" s="5" t="n">
        <v>153</v>
      </c>
    </row>
    <row r="15" spans="1:4">
      <c r="A15" s="4" t="s">
        <v>681</v>
      </c>
      <c r="B15" s="7" t="n">
        <v>11753</v>
      </c>
      <c r="C15" s="7" t="n">
        <v>-2727</v>
      </c>
      <c r="D15" s="7" t="n">
        <v>629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32</v>
      </c>
      <c r="D2" s="2" t="s">
        <v>82</v>
      </c>
      <c r="E2" s="2" t="s">
        <v>393</v>
      </c>
    </row>
    <row r="3" spans="1:5">
      <c r="A3" s="3" t="s">
        <v>707</v>
      </c>
    </row>
    <row r="4" spans="1:5">
      <c r="A4" s="4" t="s">
        <v>689</v>
      </c>
      <c r="B4" s="7" t="n">
        <v>-77513000</v>
      </c>
      <c r="C4" s="7" t="n">
        <v>-73399000</v>
      </c>
    </row>
    <row r="5" spans="1:5">
      <c r="A5" s="4" t="s">
        <v>708</v>
      </c>
      <c r="B5" s="5" t="n">
        <v>4100000</v>
      </c>
    </row>
    <row r="6" spans="1:5">
      <c r="A6" s="4" t="s">
        <v>132</v>
      </c>
      <c r="B6" s="5" t="n">
        <v>1909000</v>
      </c>
      <c r="C6" s="5" t="n">
        <v>3788000</v>
      </c>
      <c r="D6" s="7" t="n">
        <v>8947000</v>
      </c>
    </row>
    <row r="7" spans="1:5">
      <c r="A7" s="4" t="s">
        <v>709</v>
      </c>
      <c r="B7" s="5" t="n">
        <v>15900000</v>
      </c>
    </row>
    <row r="8" spans="1:5">
      <c r="A8" s="4" t="s">
        <v>710</v>
      </c>
      <c r="B8" s="7" t="n">
        <v>6800000</v>
      </c>
    </row>
    <row r="9" spans="1:5">
      <c r="A9" s="4" t="s">
        <v>711</v>
      </c>
      <c r="B9" s="5" t="n">
        <v>2019</v>
      </c>
    </row>
    <row r="10" spans="1:5">
      <c r="A10" s="4" t="s">
        <v>712</v>
      </c>
      <c r="B10" s="5" t="n">
        <v>2035</v>
      </c>
    </row>
    <row r="11" spans="1:5">
      <c r="A11" s="4" t="s">
        <v>713</v>
      </c>
      <c r="B11" s="5" t="n">
        <v>2028</v>
      </c>
    </row>
    <row r="12" spans="1:5">
      <c r="A12" s="4" t="s">
        <v>714</v>
      </c>
      <c r="B12" s="5" t="n">
        <v>2035</v>
      </c>
    </row>
    <row r="13" spans="1:5">
      <c r="A13" s="4" t="s">
        <v>715</v>
      </c>
      <c r="B13" s="7" t="n">
        <v>9900000</v>
      </c>
    </row>
    <row r="14" spans="1:5">
      <c r="A14" s="4" t="s">
        <v>716</v>
      </c>
      <c r="B14" s="7" t="n">
        <v>9600000</v>
      </c>
    </row>
    <row r="15" spans="1:5">
      <c r="A15" s="4" t="s">
        <v>717</v>
      </c>
      <c r="B15" s="5" t="n">
        <v>2019</v>
      </c>
    </row>
    <row r="16" spans="1:5">
      <c r="A16" s="4" t="s">
        <v>718</v>
      </c>
      <c r="B16" s="7" t="n">
        <v>5436000</v>
      </c>
      <c r="C16" s="5" t="n">
        <v>6484000</v>
      </c>
    </row>
    <row r="17" spans="1:5">
      <c r="A17" s="4" t="s">
        <v>719</v>
      </c>
      <c r="B17" s="5" t="n">
        <v>2029</v>
      </c>
    </row>
    <row r="18" spans="1:5">
      <c r="A18" s="4" t="s">
        <v>720</v>
      </c>
      <c r="B18" s="5" t="n">
        <v>2021</v>
      </c>
    </row>
    <row r="19" spans="1:5">
      <c r="A19" s="4" t="s">
        <v>721</v>
      </c>
      <c r="B19" s="7" t="n">
        <v>6700000</v>
      </c>
    </row>
    <row r="20" spans="1:5">
      <c r="A20" s="4" t="s">
        <v>722</v>
      </c>
      <c r="B20" s="5" t="n">
        <v>9957000</v>
      </c>
      <c r="C20" s="5" t="n">
        <v>6388000</v>
      </c>
      <c r="D20" s="5" t="n">
        <v>5322000</v>
      </c>
      <c r="E20" s="7" t="n">
        <v>4980000</v>
      </c>
    </row>
    <row r="21" spans="1:5">
      <c r="A21" s="4" t="s">
        <v>723</v>
      </c>
      <c r="B21" s="5" t="n">
        <v>5100000</v>
      </c>
      <c r="C21" s="5" t="n">
        <v>2600000</v>
      </c>
      <c r="D21" s="5" t="n">
        <v>4300000</v>
      </c>
    </row>
    <row r="22" spans="1:5">
      <c r="A22" s="4" t="s">
        <v>724</v>
      </c>
      <c r="B22" s="5" t="n">
        <v>100000</v>
      </c>
      <c r="C22" s="5" t="n">
        <v>0</v>
      </c>
      <c r="D22" s="5" t="n">
        <v>100000</v>
      </c>
    </row>
    <row r="23" spans="1:5">
      <c r="A23" s="4" t="s">
        <v>725</v>
      </c>
      <c r="B23" s="5" t="n">
        <v>900000</v>
      </c>
      <c r="C23" s="5" t="n">
        <v>800000</v>
      </c>
    </row>
    <row r="24" spans="1:5">
      <c r="A24" s="4" t="s">
        <v>678</v>
      </c>
    </row>
    <row r="25" spans="1:5">
      <c r="A25" s="3" t="s">
        <v>707</v>
      </c>
    </row>
    <row r="26" spans="1:5">
      <c r="A26" s="4" t="s">
        <v>718</v>
      </c>
      <c r="B26" s="5" t="n">
        <v>600000</v>
      </c>
    </row>
    <row r="27" spans="1:5">
      <c r="A27" s="4" t="s">
        <v>726</v>
      </c>
    </row>
    <row r="28" spans="1:5">
      <c r="A28" s="3" t="s">
        <v>707</v>
      </c>
    </row>
    <row r="29" spans="1:5">
      <c r="A29" s="4" t="s">
        <v>718</v>
      </c>
      <c r="B29" s="5" t="n">
        <v>6500000</v>
      </c>
    </row>
    <row r="30" spans="1:5">
      <c r="A30" s="4" t="s">
        <v>727</v>
      </c>
      <c r="B30" s="7" t="n">
        <v>300000</v>
      </c>
    </row>
    <row r="31" spans="1:5">
      <c r="A31" s="4" t="s">
        <v>728</v>
      </c>
      <c r="B31" s="5" t="n">
        <v>2024</v>
      </c>
    </row>
    <row r="32" spans="1:5">
      <c r="A32" s="4" t="s">
        <v>729</v>
      </c>
    </row>
    <row r="33" spans="1:5">
      <c r="A33" s="3" t="s">
        <v>707</v>
      </c>
    </row>
    <row r="34" spans="1:5">
      <c r="A34" s="4" t="s">
        <v>718</v>
      </c>
      <c r="B34" s="7" t="n">
        <v>300000</v>
      </c>
    </row>
    <row r="35" spans="1:5">
      <c r="A35" s="4" t="s">
        <v>121</v>
      </c>
    </row>
    <row r="36" spans="1:5">
      <c r="A36" s="3" t="s">
        <v>707</v>
      </c>
    </row>
    <row r="37" spans="1:5">
      <c r="A37" s="4" t="s">
        <v>132</v>
      </c>
      <c r="B37" s="7" t="n">
        <v>1909000</v>
      </c>
      <c r="C37" s="7" t="n">
        <v>3788000</v>
      </c>
      <c r="D37" s="7" t="n">
        <v>894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2</v>
      </c>
    </row>
    <row r="3" spans="1:4">
      <c r="A3" s="3" t="s">
        <v>731</v>
      </c>
    </row>
    <row r="4" spans="1:4">
      <c r="A4" s="4" t="s">
        <v>732</v>
      </c>
      <c r="B4" s="7" t="n">
        <v>6388</v>
      </c>
      <c r="C4" s="7" t="n">
        <v>5322</v>
      </c>
      <c r="D4" s="7" t="n">
        <v>4980</v>
      </c>
    </row>
    <row r="5" spans="1:4">
      <c r="A5" s="4" t="s">
        <v>733</v>
      </c>
      <c r="B5" s="5" t="n">
        <v>3879</v>
      </c>
      <c r="C5" s="5" t="n">
        <v>1841</v>
      </c>
      <c r="D5" s="5" t="n">
        <v>1050</v>
      </c>
    </row>
    <row r="6" spans="1:4">
      <c r="A6" s="4" t="s">
        <v>734</v>
      </c>
      <c r="B6" s="5" t="n">
        <v>0</v>
      </c>
      <c r="C6" s="5" t="n">
        <v>231</v>
      </c>
      <c r="D6" s="5" t="n">
        <v>58</v>
      </c>
    </row>
    <row r="7" spans="1:4">
      <c r="A7" s="4" t="s">
        <v>735</v>
      </c>
      <c r="B7" s="5" t="n">
        <v>-34</v>
      </c>
      <c r="C7" s="5" t="n">
        <v>-4</v>
      </c>
      <c r="D7" s="5" t="n">
        <v>-53</v>
      </c>
    </row>
    <row r="8" spans="1:4">
      <c r="A8" s="4" t="s">
        <v>736</v>
      </c>
      <c r="B8" s="5" t="n">
        <v>0</v>
      </c>
      <c r="C8" s="5" t="n">
        <v>-710</v>
      </c>
      <c r="D8" s="5" t="n">
        <v>0</v>
      </c>
    </row>
    <row r="9" spans="1:4">
      <c r="A9" s="4" t="s">
        <v>737</v>
      </c>
      <c r="B9" s="5" t="n">
        <v>-276</v>
      </c>
      <c r="C9" s="5" t="n">
        <v>-292</v>
      </c>
      <c r="D9" s="5" t="n">
        <v>-713</v>
      </c>
    </row>
    <row r="10" spans="1:4">
      <c r="A10" s="4" t="s">
        <v>738</v>
      </c>
      <c r="B10" s="7" t="n">
        <v>9957</v>
      </c>
      <c r="C10" s="7" t="n">
        <v>6388</v>
      </c>
      <c r="D10" s="7" t="n">
        <v>53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39</v>
      </c>
      <c r="B1" s="2" t="s">
        <v>1</v>
      </c>
    </row>
    <row r="2" spans="1:2">
      <c r="B2" s="2" t="s">
        <v>740</v>
      </c>
    </row>
    <row r="3" spans="1:2">
      <c r="A3" s="3" t="s">
        <v>200</v>
      </c>
    </row>
    <row r="4" spans="1:2">
      <c r="A4" s="4" t="s">
        <v>741</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2</v>
      </c>
    </row>
    <row r="3" spans="1:4">
      <c r="A3" s="3" t="s">
        <v>743</v>
      </c>
    </row>
    <row r="4" spans="1:4">
      <c r="A4" s="4" t="s">
        <v>744</v>
      </c>
      <c r="B4" s="7" t="n">
        <v>352649</v>
      </c>
      <c r="C4" s="7" t="n">
        <v>320158</v>
      </c>
      <c r="D4" s="7" t="n">
        <v>277446</v>
      </c>
    </row>
    <row r="5" spans="1:4">
      <c r="A5" s="4" t="s">
        <v>745</v>
      </c>
    </row>
    <row r="6" spans="1:4">
      <c r="A6" s="3" t="s">
        <v>743</v>
      </c>
    </row>
    <row r="7" spans="1:4">
      <c r="A7" s="4" t="s">
        <v>744</v>
      </c>
      <c r="B7" s="5" t="n">
        <v>264607</v>
      </c>
      <c r="C7" s="5" t="n">
        <v>235275</v>
      </c>
      <c r="D7" s="5" t="n">
        <v>201724</v>
      </c>
    </row>
    <row r="8" spans="1:4">
      <c r="A8" s="4" t="s">
        <v>674</v>
      </c>
    </row>
    <row r="9" spans="1:4">
      <c r="A9" s="3" t="s">
        <v>743</v>
      </c>
    </row>
    <row r="10" spans="1:4">
      <c r="A10" s="4" t="s">
        <v>744</v>
      </c>
      <c r="B10" s="5" t="n">
        <v>249328</v>
      </c>
      <c r="C10" s="5" t="n">
        <v>222210</v>
      </c>
      <c r="D10" s="5" t="n">
        <v>189640</v>
      </c>
    </row>
    <row r="11" spans="1:4">
      <c r="A11" s="4" t="s">
        <v>151</v>
      </c>
    </row>
    <row r="12" spans="1:4">
      <c r="A12" s="3" t="s">
        <v>743</v>
      </c>
    </row>
    <row r="13" spans="1:4">
      <c r="A13" s="4" t="s">
        <v>744</v>
      </c>
      <c r="B13" s="5" t="n">
        <v>15279</v>
      </c>
      <c r="C13" s="5" t="n">
        <v>13065</v>
      </c>
      <c r="D13" s="5" t="n">
        <v>12084</v>
      </c>
    </row>
    <row r="14" spans="1:4">
      <c r="A14" s="4" t="s">
        <v>746</v>
      </c>
    </row>
    <row r="15" spans="1:4">
      <c r="A15" s="3" t="s">
        <v>743</v>
      </c>
    </row>
    <row r="16" spans="1:4">
      <c r="A16" s="4" t="s">
        <v>744</v>
      </c>
      <c r="B16" s="5" t="n">
        <v>4861</v>
      </c>
      <c r="C16" s="5" t="n">
        <v>4322</v>
      </c>
      <c r="D16" s="5" t="n">
        <v>3345</v>
      </c>
    </row>
    <row r="17" spans="1:4">
      <c r="A17" s="4" t="s">
        <v>747</v>
      </c>
    </row>
    <row r="18" spans="1:4">
      <c r="A18" s="3" t="s">
        <v>743</v>
      </c>
    </row>
    <row r="19" spans="1:4">
      <c r="A19" s="4" t="s">
        <v>744</v>
      </c>
      <c r="B19" s="5" t="n">
        <v>20845</v>
      </c>
      <c r="C19" s="5" t="n">
        <v>18772</v>
      </c>
      <c r="D19" s="5" t="n">
        <v>18158</v>
      </c>
    </row>
    <row r="20" spans="1:4">
      <c r="A20" s="4" t="s">
        <v>748</v>
      </c>
    </row>
    <row r="21" spans="1:4">
      <c r="A21" s="3" t="s">
        <v>743</v>
      </c>
    </row>
    <row r="22" spans="1:4">
      <c r="A22" s="4" t="s">
        <v>744</v>
      </c>
      <c r="B22" s="7" t="n">
        <v>62336</v>
      </c>
      <c r="C22" s="7" t="n">
        <v>61789</v>
      </c>
      <c r="D22" s="7" t="n">
        <v>542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7" t="n">
        <v>65871</v>
      </c>
      <c r="C3" s="7" t="n">
        <v>66222</v>
      </c>
    </row>
    <row r="4" spans="1:3">
      <c r="A4" s="4" t="s">
        <v>674</v>
      </c>
    </row>
    <row r="5" spans="1:3">
      <c r="A5" s="3" t="s">
        <v>750</v>
      </c>
    </row>
    <row r="6" spans="1:3">
      <c r="A6" s="4" t="s">
        <v>751</v>
      </c>
      <c r="B6" s="5" t="n">
        <v>59096</v>
      </c>
      <c r="C6" s="5" t="n">
        <v>60619</v>
      </c>
    </row>
    <row r="7" spans="1:3">
      <c r="A7" s="4" t="s">
        <v>752</v>
      </c>
    </row>
    <row r="8" spans="1:3">
      <c r="A8" s="3" t="s">
        <v>750</v>
      </c>
    </row>
    <row r="9" spans="1:3">
      <c r="A9" s="4" t="s">
        <v>751</v>
      </c>
      <c r="B9" s="7" t="n">
        <v>6775</v>
      </c>
      <c r="C9" s="7" t="n">
        <v>56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B1" s="2" t="s">
        <v>1</v>
      </c>
    </row>
    <row r="2" spans="1:4">
      <c r="B2" s="2" t="s">
        <v>2</v>
      </c>
      <c r="C2" s="2" t="s">
        <v>32</v>
      </c>
      <c r="D2" s="2" t="s">
        <v>82</v>
      </c>
    </row>
    <row r="3" spans="1:4">
      <c r="A3" s="3" t="s">
        <v>754</v>
      </c>
    </row>
    <row r="4" spans="1:4">
      <c r="A4" s="4" t="s">
        <v>755</v>
      </c>
      <c r="B4" s="4" t="s">
        <v>756</v>
      </c>
    </row>
    <row r="5" spans="1:4">
      <c r="A5" s="4" t="s">
        <v>757</v>
      </c>
      <c r="B5" s="7" t="n">
        <v>44445</v>
      </c>
    </row>
    <row r="6" spans="1:4">
      <c r="A6" s="4" t="s">
        <v>758</v>
      </c>
      <c r="B6" s="4" t="s">
        <v>759</v>
      </c>
    </row>
    <row r="7" spans="1:4">
      <c r="A7" s="4" t="s">
        <v>760</v>
      </c>
      <c r="B7" s="4" t="s">
        <v>761</v>
      </c>
    </row>
    <row r="8" spans="1:4">
      <c r="A8" s="4" t="s">
        <v>762</v>
      </c>
      <c r="B8" s="4" t="s">
        <v>763</v>
      </c>
    </row>
    <row r="9" spans="1:4">
      <c r="A9" s="4" t="s">
        <v>764</v>
      </c>
      <c r="B9" s="7" t="n">
        <v>300000</v>
      </c>
      <c r="C9" s="7" t="n">
        <v>300000</v>
      </c>
      <c r="D9" s="7" t="n">
        <v>300000</v>
      </c>
    </row>
    <row r="10" spans="1:4">
      <c r="A10" s="4" t="s">
        <v>765</v>
      </c>
      <c r="B10" s="5" t="n">
        <v>4200000</v>
      </c>
    </row>
    <row r="11" spans="1:4">
      <c r="A11" s="4" t="s">
        <v>766</v>
      </c>
      <c r="B11" s="5" t="n">
        <v>25000000</v>
      </c>
    </row>
    <row r="12" spans="1:4">
      <c r="A12" s="4" t="s">
        <v>767</v>
      </c>
    </row>
    <row r="13" spans="1:4">
      <c r="A13" s="3" t="s">
        <v>754</v>
      </c>
    </row>
    <row r="14" spans="1:4">
      <c r="A14" s="4" t="s">
        <v>766</v>
      </c>
      <c r="B14" s="5" t="n">
        <v>50000000</v>
      </c>
    </row>
    <row r="15" spans="1:4">
      <c r="A15" s="4" t="s">
        <v>768</v>
      </c>
      <c r="B1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18</v>
      </c>
      <c r="B1" s="2" t="s">
        <v>119</v>
      </c>
      <c r="C1" s="2" t="s">
        <v>120</v>
      </c>
      <c r="D1" s="2" t="s">
        <v>121</v>
      </c>
      <c r="E1" s="2" t="s">
        <v>122</v>
      </c>
      <c r="F1" s="2" t="s">
        <v>123</v>
      </c>
    </row>
    <row r="2" spans="1:6">
      <c r="A2" s="4" t="s">
        <v>124</v>
      </c>
      <c r="C2" s="5" t="n">
        <v>51045196</v>
      </c>
    </row>
    <row r="3" spans="1:6">
      <c r="A3" s="4" t="s">
        <v>125</v>
      </c>
      <c r="B3" s="7" t="n">
        <v>-5655</v>
      </c>
      <c r="C3" s="7" t="n">
        <v>52</v>
      </c>
      <c r="D3" s="7" t="n">
        <v>278551</v>
      </c>
      <c r="E3" s="7" t="n">
        <v>-817</v>
      </c>
      <c r="F3" s="7" t="n">
        <v>-283441</v>
      </c>
    </row>
    <row r="4" spans="1:6">
      <c r="A4" s="3" t="s">
        <v>126</v>
      </c>
    </row>
    <row r="5" spans="1:6">
      <c r="A5" s="4" t="s">
        <v>127</v>
      </c>
      <c r="C5" s="5" t="n">
        <v>2012749</v>
      </c>
    </row>
    <row r="6" spans="1:6">
      <c r="A6" s="4" t="s">
        <v>128</v>
      </c>
      <c r="B6" s="5" t="n">
        <v>16476</v>
      </c>
      <c r="C6" s="7" t="n">
        <v>1</v>
      </c>
      <c r="D6" s="5" t="n">
        <v>16475</v>
      </c>
    </row>
    <row r="7" spans="1:6">
      <c r="A7" s="4" t="s">
        <v>129</v>
      </c>
      <c r="C7" s="5" t="n">
        <v>-176943</v>
      </c>
    </row>
    <row r="8" spans="1:6">
      <c r="A8" s="4" t="s">
        <v>130</v>
      </c>
      <c r="B8" s="5" t="n">
        <v>-5369</v>
      </c>
      <c r="D8" s="5" t="n">
        <v>-5369</v>
      </c>
    </row>
    <row r="9" spans="1:6">
      <c r="A9" s="4" t="s">
        <v>131</v>
      </c>
      <c r="B9" s="5" t="n">
        <v>17058</v>
      </c>
      <c r="D9" s="5" t="n">
        <v>17058</v>
      </c>
    </row>
    <row r="10" spans="1:6">
      <c r="A10" s="4" t="s">
        <v>132</v>
      </c>
      <c r="B10" s="5" t="n">
        <v>8947</v>
      </c>
      <c r="D10" s="5" t="n">
        <v>8947</v>
      </c>
    </row>
    <row r="11" spans="1:6">
      <c r="A11" s="4" t="s">
        <v>133</v>
      </c>
      <c r="B11" s="7" t="n">
        <v>373</v>
      </c>
      <c r="D11" s="5" t="n">
        <v>373</v>
      </c>
    </row>
    <row r="12" spans="1:6">
      <c r="A12" s="4" t="s">
        <v>134</v>
      </c>
      <c r="B12" s="5" t="n">
        <v>0</v>
      </c>
    </row>
    <row r="13" spans="1:6">
      <c r="A13" s="4" t="s">
        <v>135</v>
      </c>
      <c r="B13" s="7" t="n">
        <v>0</v>
      </c>
    </row>
    <row r="14" spans="1:6">
      <c r="A14" s="4" t="s">
        <v>136</v>
      </c>
      <c r="B14" s="5" t="n">
        <v>-8</v>
      </c>
      <c r="E14" s="5" t="n">
        <v>-8</v>
      </c>
    </row>
    <row r="15" spans="1:6">
      <c r="A15" s="4" t="s">
        <v>137</v>
      </c>
      <c r="B15" s="5" t="n">
        <v>-3408</v>
      </c>
      <c r="E15" s="5" t="n">
        <v>-3408</v>
      </c>
    </row>
    <row r="16" spans="1:6">
      <c r="A16" s="4" t="s">
        <v>98</v>
      </c>
      <c r="B16" s="5" t="n">
        <v>-67498</v>
      </c>
      <c r="F16" s="5" t="n">
        <v>-67498</v>
      </c>
    </row>
    <row r="17" spans="1:6">
      <c r="A17" s="4" t="s">
        <v>138</v>
      </c>
      <c r="C17" s="5" t="n">
        <v>52881002</v>
      </c>
    </row>
    <row r="18" spans="1:6">
      <c r="A18" s="4" t="s">
        <v>139</v>
      </c>
      <c r="B18" s="5" t="n">
        <v>-39084</v>
      </c>
      <c r="C18" s="7" t="n">
        <v>53</v>
      </c>
      <c r="D18" s="5" t="n">
        <v>316035</v>
      </c>
      <c r="E18" s="5" t="n">
        <v>-4233</v>
      </c>
      <c r="F18" s="5" t="n">
        <v>-350939</v>
      </c>
    </row>
    <row r="19" spans="1:6">
      <c r="A19" s="3" t="s">
        <v>126</v>
      </c>
    </row>
    <row r="20" spans="1:6">
      <c r="A20" s="4" t="s">
        <v>127</v>
      </c>
      <c r="C20" s="5" t="n">
        <v>1019686</v>
      </c>
    </row>
    <row r="21" spans="1:6">
      <c r="A21" s="4" t="s">
        <v>128</v>
      </c>
      <c r="B21" s="5" t="n">
        <v>4845</v>
      </c>
      <c r="C21" s="7" t="n">
        <v>1</v>
      </c>
      <c r="D21" s="5" t="n">
        <v>4844</v>
      </c>
    </row>
    <row r="22" spans="1:6">
      <c r="A22" s="4" t="s">
        <v>129</v>
      </c>
      <c r="C22" s="5" t="n">
        <v>-262511</v>
      </c>
    </row>
    <row r="23" spans="1:6">
      <c r="A23" s="4" t="s">
        <v>130</v>
      </c>
      <c r="B23" s="5" t="n">
        <v>-6734</v>
      </c>
      <c r="D23" s="5" t="n">
        <v>-6734</v>
      </c>
    </row>
    <row r="24" spans="1:6">
      <c r="A24" s="4" t="s">
        <v>131</v>
      </c>
      <c r="B24" s="5" t="n">
        <v>28846</v>
      </c>
      <c r="D24" s="5" t="n">
        <v>28846</v>
      </c>
    </row>
    <row r="25" spans="1:6">
      <c r="A25" s="4" t="s">
        <v>132</v>
      </c>
      <c r="B25" s="5" t="n">
        <v>3788</v>
      </c>
      <c r="D25" s="5" t="n">
        <v>3788</v>
      </c>
    </row>
    <row r="26" spans="1:6">
      <c r="A26" s="4" t="s">
        <v>133</v>
      </c>
      <c r="B26" s="7" t="n">
        <v>155</v>
      </c>
      <c r="D26" s="5" t="n">
        <v>155</v>
      </c>
    </row>
    <row r="27" spans="1:6">
      <c r="A27" s="4" t="s">
        <v>134</v>
      </c>
      <c r="B27" s="5" t="n">
        <v>-1503000</v>
      </c>
      <c r="C27" s="5" t="n">
        <v>-1502983</v>
      </c>
    </row>
    <row r="28" spans="1:6">
      <c r="A28" s="4" t="s">
        <v>135</v>
      </c>
      <c r="B28" s="7" t="n">
        <v>-19216</v>
      </c>
      <c r="C28" s="7" t="n">
        <v>-2</v>
      </c>
      <c r="D28" s="5" t="n">
        <v>-9495</v>
      </c>
      <c r="F28" s="5" t="n">
        <v>-9719</v>
      </c>
    </row>
    <row r="29" spans="1:6">
      <c r="A29" s="4" t="s">
        <v>136</v>
      </c>
      <c r="B29" s="5" t="n">
        <v>393</v>
      </c>
      <c r="E29" s="5" t="n">
        <v>393</v>
      </c>
    </row>
    <row r="30" spans="1:6">
      <c r="A30" s="4" t="s">
        <v>137</v>
      </c>
      <c r="B30" s="5" t="n">
        <v>-669</v>
      </c>
      <c r="E30" s="5" t="n">
        <v>-669</v>
      </c>
    </row>
    <row r="31" spans="1:6">
      <c r="A31" s="4" t="s">
        <v>98</v>
      </c>
      <c r="B31" s="7" t="n">
        <v>-4422</v>
      </c>
      <c r="F31" s="5" t="n">
        <v>-4422</v>
      </c>
    </row>
    <row r="32" spans="1:6">
      <c r="A32" s="4" t="s">
        <v>140</v>
      </c>
      <c r="B32" s="5" t="n">
        <v>52135194</v>
      </c>
      <c r="C32" s="5" t="n">
        <v>52135194</v>
      </c>
    </row>
    <row r="33" spans="1:6">
      <c r="A33" s="4" t="s">
        <v>141</v>
      </c>
      <c r="B33" s="7" t="n">
        <v>-32098</v>
      </c>
      <c r="C33" s="7" t="n">
        <v>52</v>
      </c>
      <c r="D33" s="5" t="n">
        <v>337439</v>
      </c>
      <c r="E33" s="5" t="n">
        <v>-4509</v>
      </c>
      <c r="F33" s="5" t="n">
        <v>-365080</v>
      </c>
    </row>
    <row r="34" spans="1:6">
      <c r="A34" s="3" t="s">
        <v>126</v>
      </c>
    </row>
    <row r="35" spans="1:6">
      <c r="A35" s="4" t="s">
        <v>127</v>
      </c>
      <c r="B35" s="5" t="n">
        <v>622848</v>
      </c>
      <c r="C35" s="5" t="n">
        <v>1581954</v>
      </c>
    </row>
    <row r="36" spans="1:6">
      <c r="A36" s="4" t="s">
        <v>128</v>
      </c>
      <c r="B36" s="7" t="n">
        <v>8899</v>
      </c>
      <c r="C36" s="7" t="n">
        <v>1</v>
      </c>
      <c r="D36" s="5" t="n">
        <v>8898</v>
      </c>
    </row>
    <row r="37" spans="1:6">
      <c r="A37" s="4" t="s">
        <v>129</v>
      </c>
      <c r="C37" s="5" t="n">
        <v>-334492</v>
      </c>
    </row>
    <row r="38" spans="1:6">
      <c r="A38" s="4" t="s">
        <v>130</v>
      </c>
      <c r="B38" s="5" t="n">
        <v>-7061</v>
      </c>
      <c r="D38" s="5" t="n">
        <v>-7061</v>
      </c>
    </row>
    <row r="39" spans="1:6">
      <c r="A39" s="4" t="s">
        <v>131</v>
      </c>
      <c r="B39" s="5" t="n">
        <v>32705</v>
      </c>
      <c r="D39" s="5" t="n">
        <v>32705</v>
      </c>
    </row>
    <row r="40" spans="1:6">
      <c r="A40" s="4" t="s">
        <v>132</v>
      </c>
      <c r="B40" s="7" t="n">
        <v>1909</v>
      </c>
      <c r="D40" s="5" t="n">
        <v>1909</v>
      </c>
    </row>
    <row r="41" spans="1:6">
      <c r="A41" s="4" t="s">
        <v>134</v>
      </c>
      <c r="B41" s="5" t="n">
        <v>-498000</v>
      </c>
      <c r="C41" s="5" t="n">
        <v>-498077</v>
      </c>
    </row>
    <row r="42" spans="1:6">
      <c r="A42" s="4" t="s">
        <v>135</v>
      </c>
      <c r="B42" s="7" t="n">
        <v>-7596</v>
      </c>
      <c r="D42" s="5" t="n">
        <v>-3292</v>
      </c>
      <c r="F42" s="5" t="n">
        <v>-4304</v>
      </c>
    </row>
    <row r="43" spans="1:6">
      <c r="A43" s="4" t="s">
        <v>142</v>
      </c>
      <c r="C43" s="5" t="n">
        <v>12549</v>
      </c>
    </row>
    <row r="44" spans="1:6">
      <c r="A44" s="4" t="s">
        <v>143</v>
      </c>
      <c r="B44" s="5" t="n">
        <v>147</v>
      </c>
      <c r="D44" s="5" t="n">
        <v>147</v>
      </c>
    </row>
    <row r="45" spans="1:6">
      <c r="A45" s="4" t="s">
        <v>136</v>
      </c>
      <c r="B45" s="5" t="n">
        <v>-657</v>
      </c>
      <c r="E45" s="5" t="n">
        <v>-657</v>
      </c>
    </row>
    <row r="46" spans="1:6">
      <c r="A46" s="4" t="s">
        <v>137</v>
      </c>
      <c r="B46" s="5" t="n">
        <v>-60</v>
      </c>
      <c r="E46" s="5" t="n">
        <v>-60</v>
      </c>
    </row>
    <row r="47" spans="1:6">
      <c r="A47" s="4" t="s">
        <v>98</v>
      </c>
      <c r="B47" s="7" t="n">
        <v>10235</v>
      </c>
      <c r="F47" s="5" t="n">
        <v>10235</v>
      </c>
    </row>
    <row r="48" spans="1:6">
      <c r="A48" s="4" t="s">
        <v>144</v>
      </c>
      <c r="B48" s="5" t="n">
        <v>52897128</v>
      </c>
      <c r="C48" s="5" t="n">
        <v>52897128</v>
      </c>
    </row>
    <row r="49" spans="1:6">
      <c r="A49" s="4" t="s">
        <v>145</v>
      </c>
      <c r="B49" s="7" t="n">
        <v>6423</v>
      </c>
      <c r="C49" s="7" t="n">
        <v>53</v>
      </c>
      <c r="D49" s="7" t="n">
        <v>370745</v>
      </c>
      <c r="E49" s="7" t="n">
        <v>-5226</v>
      </c>
      <c r="F49" s="7" t="n">
        <v>-3591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769</v>
      </c>
      <c r="B1" s="2" t="s">
        <v>492</v>
      </c>
      <c r="D1" s="2" t="s">
        <v>1</v>
      </c>
    </row>
    <row r="2" spans="1:6">
      <c r="B2" s="2" t="s">
        <v>770</v>
      </c>
      <c r="C2" s="2" t="s">
        <v>771</v>
      </c>
      <c r="D2" s="2" t="s">
        <v>2</v>
      </c>
      <c r="E2" s="2" t="s">
        <v>32</v>
      </c>
      <c r="F2" s="2" t="s">
        <v>82</v>
      </c>
    </row>
    <row r="3" spans="1:6">
      <c r="A3" s="3" t="s">
        <v>206</v>
      </c>
    </row>
    <row r="4" spans="1:6">
      <c r="A4" s="4" t="s">
        <v>772</v>
      </c>
      <c r="D4" s="5" t="n">
        <v>2021</v>
      </c>
    </row>
    <row r="5" spans="1:6">
      <c r="A5" s="4" t="s">
        <v>773</v>
      </c>
      <c r="D5" s="7" t="n">
        <v>3800000</v>
      </c>
      <c r="E5" s="7" t="n">
        <v>3500000</v>
      </c>
      <c r="F5" s="7" t="n">
        <v>3100000</v>
      </c>
    </row>
    <row r="6" spans="1:6">
      <c r="A6" s="3" t="s">
        <v>774</v>
      </c>
    </row>
    <row r="7" spans="1:6">
      <c r="A7" s="4" t="s">
        <v>775</v>
      </c>
      <c r="D7" s="5" t="n">
        <v>31951000</v>
      </c>
      <c r="E7" s="5" t="n">
        <v>39192000</v>
      </c>
    </row>
    <row r="8" spans="1:6">
      <c r="A8" s="4" t="s">
        <v>776</v>
      </c>
    </row>
    <row r="9" spans="1:6">
      <c r="A9" s="3" t="s">
        <v>774</v>
      </c>
    </row>
    <row r="10" spans="1:6">
      <c r="A10" s="4" t="s">
        <v>777</v>
      </c>
      <c r="C10" s="7" t="n">
        <v>38930</v>
      </c>
    </row>
    <row r="11" spans="1:6">
      <c r="A11" s="4" t="s">
        <v>778</v>
      </c>
    </row>
    <row r="12" spans="1:6">
      <c r="A12" s="3" t="s">
        <v>774</v>
      </c>
    </row>
    <row r="13" spans="1:6">
      <c r="A13" s="4" t="s">
        <v>777</v>
      </c>
      <c r="B13" s="7" t="n">
        <v>1500000</v>
      </c>
    </row>
    <row r="14" spans="1:6">
      <c r="A14" s="4" t="s">
        <v>779</v>
      </c>
    </row>
    <row r="15" spans="1:6">
      <c r="A15" s="3" t="s">
        <v>774</v>
      </c>
    </row>
    <row r="16" spans="1:6">
      <c r="A16" s="4" t="s">
        <v>777</v>
      </c>
      <c r="E16" s="5" t="n">
        <v>2300000</v>
      </c>
    </row>
    <row r="17" spans="1:6">
      <c r="A17" s="4" t="s">
        <v>556</v>
      </c>
    </row>
    <row r="18" spans="1:6">
      <c r="A18" s="3" t="s">
        <v>774</v>
      </c>
    </row>
    <row r="19" spans="1:6">
      <c r="A19" s="4" t="s">
        <v>775</v>
      </c>
      <c r="D19" s="5" t="n">
        <v>1218000</v>
      </c>
      <c r="E19" s="5" t="n">
        <v>1704000</v>
      </c>
    </row>
    <row r="20" spans="1:6">
      <c r="A20" s="4" t="s">
        <v>780</v>
      </c>
    </row>
    <row r="21" spans="1:6">
      <c r="A21" s="3" t="s">
        <v>774</v>
      </c>
    </row>
    <row r="22" spans="1:6">
      <c r="A22" s="4" t="s">
        <v>775</v>
      </c>
      <c r="E22" s="7" t="n">
        <v>1400000</v>
      </c>
    </row>
    <row r="23" spans="1:6">
      <c r="A23" s="4" t="s">
        <v>518</v>
      </c>
    </row>
    <row r="24" spans="1:6">
      <c r="A24" s="3" t="s">
        <v>774</v>
      </c>
    </row>
    <row r="25" spans="1:6">
      <c r="A25" s="4" t="s">
        <v>525</v>
      </c>
      <c r="D25" s="7" t="n">
        <v>125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28</v>
      </c>
    </row>
    <row r="2" spans="1:2">
      <c r="A2" s="3" t="s">
        <v>206</v>
      </c>
    </row>
    <row r="3" spans="1:2">
      <c r="A3" s="5" t="n">
        <v>2018</v>
      </c>
      <c r="B3" s="7" t="n">
        <v>3197</v>
      </c>
    </row>
    <row r="4" spans="1:2">
      <c r="A4" s="5" t="n">
        <v>2019</v>
      </c>
      <c r="B4" s="5" t="n">
        <v>2270</v>
      </c>
    </row>
    <row r="5" spans="1:2">
      <c r="A5" s="5" t="n">
        <v>2020</v>
      </c>
      <c r="B5" s="5" t="n">
        <v>1316</v>
      </c>
    </row>
    <row r="6" spans="1:2">
      <c r="A6" s="5" t="n">
        <v>2021</v>
      </c>
      <c r="B6" s="5" t="n">
        <v>443</v>
      </c>
    </row>
    <row r="7" spans="1:2">
      <c r="A7" s="4" t="s">
        <v>119</v>
      </c>
      <c r="B7" s="7" t="n">
        <v>72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28</v>
      </c>
    </row>
    <row r="2" spans="1:2">
      <c r="A2" s="3" t="s">
        <v>206</v>
      </c>
    </row>
    <row r="3" spans="1:2">
      <c r="A3" s="5" t="n">
        <v>2018</v>
      </c>
      <c r="B3" s="7" t="n">
        <v>26123</v>
      </c>
    </row>
    <row r="4" spans="1:2">
      <c r="A4" s="5" t="n">
        <v>2019</v>
      </c>
      <c r="B4" s="5" t="n">
        <v>5430</v>
      </c>
    </row>
    <row r="5" spans="1:2">
      <c r="A5" s="5" t="n">
        <v>2020</v>
      </c>
      <c r="B5" s="5" t="n">
        <v>1377</v>
      </c>
    </row>
    <row r="6" spans="1:2">
      <c r="A6" s="4" t="s">
        <v>119</v>
      </c>
      <c r="B6" s="7" t="n">
        <v>329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82</v>
      </c>
    </row>
    <row r="3" spans="1:4">
      <c r="A3" s="3" t="s">
        <v>784</v>
      </c>
    </row>
    <row r="4" spans="1:4">
      <c r="A4" s="4" t="s">
        <v>785</v>
      </c>
      <c r="B4" s="6" t="n">
        <v>1.3</v>
      </c>
      <c r="C4" s="6" t="n">
        <v>1.2</v>
      </c>
      <c r="D4"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6</v>
      </c>
      <c r="B1" s="2" t="s">
        <v>1</v>
      </c>
    </row>
    <row r="2" spans="1:4">
      <c r="B2" s="2" t="s">
        <v>2</v>
      </c>
      <c r="C2" s="2" t="s">
        <v>32</v>
      </c>
      <c r="D2" s="2" t="s">
        <v>82</v>
      </c>
    </row>
    <row r="3" spans="1:4">
      <c r="A3" s="3" t="s">
        <v>212</v>
      </c>
    </row>
    <row r="4" spans="1:4">
      <c r="A4" s="4" t="s">
        <v>787</v>
      </c>
      <c r="B4" s="7" t="n">
        <v>468</v>
      </c>
      <c r="C4" s="7" t="n">
        <v>344</v>
      </c>
      <c r="D4" s="7" t="n">
        <v>579</v>
      </c>
    </row>
    <row r="5" spans="1:4">
      <c r="A5" s="4" t="s">
        <v>764</v>
      </c>
      <c r="B5" s="5" t="n">
        <v>-285</v>
      </c>
      <c r="C5" s="5" t="n">
        <v>-308</v>
      </c>
      <c r="D5" s="5" t="n">
        <v>-417</v>
      </c>
    </row>
    <row r="6" spans="1:4">
      <c r="A6" s="4" t="s">
        <v>788</v>
      </c>
      <c r="B6" s="5" t="n">
        <v>-798</v>
      </c>
      <c r="C6" s="5" t="n">
        <v>-14</v>
      </c>
      <c r="D6" s="5" t="n">
        <v>-3558</v>
      </c>
    </row>
    <row r="7" spans="1:4">
      <c r="A7" s="4" t="s">
        <v>151</v>
      </c>
      <c r="B7" s="5" t="n">
        <v>545</v>
      </c>
      <c r="C7" s="5" t="n">
        <v>-284</v>
      </c>
      <c r="D7" s="5" t="n">
        <v>-278</v>
      </c>
    </row>
    <row r="8" spans="1:4">
      <c r="A8" s="4" t="s">
        <v>789</v>
      </c>
      <c r="B8" s="7" t="n">
        <v>-70</v>
      </c>
      <c r="C8" s="7" t="n">
        <v>-262</v>
      </c>
      <c r="D8" s="7" t="n">
        <v>-36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2</v>
      </c>
    </row>
    <row r="3" spans="1:4">
      <c r="A3" s="3" t="s">
        <v>791</v>
      </c>
    </row>
    <row r="4" spans="1:4">
      <c r="A4" s="4" t="s">
        <v>98</v>
      </c>
      <c r="B4" s="7" t="n">
        <v>10235</v>
      </c>
      <c r="C4" s="7" t="n">
        <v>-4422</v>
      </c>
      <c r="D4" s="7" t="n">
        <v>-67498</v>
      </c>
    </row>
    <row r="5" spans="1:4">
      <c r="A5" s="3" t="s">
        <v>792</v>
      </c>
    </row>
    <row r="6" spans="1:4">
      <c r="A6" s="4" t="s">
        <v>793</v>
      </c>
      <c r="B6" s="5" t="n">
        <v>52456</v>
      </c>
      <c r="C6" s="5" t="n">
        <v>53070</v>
      </c>
      <c r="D6" s="5" t="n">
        <v>51898</v>
      </c>
    </row>
    <row r="7" spans="1:4">
      <c r="A7" s="4" t="s">
        <v>794</v>
      </c>
      <c r="B7" s="5" t="n">
        <v>1116</v>
      </c>
      <c r="C7" s="5" t="n">
        <v>0</v>
      </c>
      <c r="D7" s="5" t="n">
        <v>0</v>
      </c>
    </row>
    <row r="8" spans="1:4">
      <c r="A8" s="4" t="s">
        <v>795</v>
      </c>
      <c r="B8" s="5" t="n">
        <v>53572</v>
      </c>
      <c r="C8" s="5" t="n">
        <v>53070</v>
      </c>
      <c r="D8" s="5" t="n">
        <v>51898</v>
      </c>
    </row>
    <row r="9" spans="1:4">
      <c r="A9" s="3" t="s">
        <v>99</v>
      </c>
    </row>
    <row r="10" spans="1:4">
      <c r="A10" s="4" t="s">
        <v>796</v>
      </c>
      <c r="B10" s="9" t="n">
        <v>0.2</v>
      </c>
      <c r="C10" s="9" t="n">
        <v>-0.08</v>
      </c>
      <c r="D10" s="9" t="n">
        <v>-1.3</v>
      </c>
    </row>
    <row r="11" spans="1:4">
      <c r="A11" s="4" t="s">
        <v>797</v>
      </c>
      <c r="B11" s="9" t="n">
        <v>0.19</v>
      </c>
      <c r="C11" s="9" t="n">
        <v>-0.08</v>
      </c>
      <c r="D11" s="9"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2</v>
      </c>
    </row>
    <row r="3" spans="1:4">
      <c r="A3" s="4" t="s">
        <v>799</v>
      </c>
    </row>
    <row r="4" spans="1:4">
      <c r="A4" s="3" t="s">
        <v>800</v>
      </c>
    </row>
    <row r="5" spans="1:4">
      <c r="A5" s="4" t="s">
        <v>484</v>
      </c>
      <c r="B5" s="7" t="n">
        <v>2018</v>
      </c>
      <c r="C5" s="7" t="n">
        <v>1531</v>
      </c>
      <c r="D5" s="7" t="n">
        <v>2134</v>
      </c>
    </row>
    <row r="6" spans="1:4">
      <c r="A6" s="4" t="s">
        <v>801</v>
      </c>
      <c r="B6" s="5" t="n">
        <v>839</v>
      </c>
      <c r="C6" s="5" t="n">
        <v>586</v>
      </c>
      <c r="D6" s="5" t="n">
        <v>289</v>
      </c>
    </row>
    <row r="7" spans="1:4">
      <c r="A7" s="4" t="s">
        <v>802</v>
      </c>
      <c r="B7" s="5" t="n">
        <v>0</v>
      </c>
      <c r="C7" s="5" t="n">
        <v>-99</v>
      </c>
      <c r="D7" s="5" t="n">
        <v>-892</v>
      </c>
    </row>
    <row r="8" spans="1:4">
      <c r="A8" s="4" t="s">
        <v>487</v>
      </c>
      <c r="B8" s="5" t="n">
        <v>2857</v>
      </c>
      <c r="C8" s="5" t="n">
        <v>2018</v>
      </c>
      <c r="D8" s="5" t="n">
        <v>1531</v>
      </c>
    </row>
    <row r="9" spans="1:4">
      <c r="A9" s="4" t="s">
        <v>803</v>
      </c>
    </row>
    <row r="10" spans="1:4">
      <c r="A10" s="3" t="s">
        <v>800</v>
      </c>
    </row>
    <row r="11" spans="1:4">
      <c r="A11" s="4" t="s">
        <v>484</v>
      </c>
      <c r="B11" s="5" t="n">
        <v>2026</v>
      </c>
      <c r="C11" s="5" t="n">
        <v>1849</v>
      </c>
      <c r="D11" s="5" t="n">
        <v>1862</v>
      </c>
    </row>
    <row r="12" spans="1:4">
      <c r="A12" s="4" t="s">
        <v>804</v>
      </c>
      <c r="B12" s="5" t="n">
        <v>22162</v>
      </c>
      <c r="C12" s="5" t="n">
        <v>25340</v>
      </c>
      <c r="D12" s="5" t="n">
        <v>18151</v>
      </c>
    </row>
    <row r="13" spans="1:4">
      <c r="A13" s="4" t="s">
        <v>805</v>
      </c>
      <c r="B13" s="5" t="n">
        <v>-22373</v>
      </c>
      <c r="C13" s="5" t="n">
        <v>-25163</v>
      </c>
      <c r="D13" s="5" t="n">
        <v>-18164</v>
      </c>
    </row>
    <row r="14" spans="1:4">
      <c r="A14" s="4" t="s">
        <v>487</v>
      </c>
      <c r="B14" s="7" t="n">
        <v>1815</v>
      </c>
      <c r="C14" s="7" t="n">
        <v>2026</v>
      </c>
      <c r="D14" s="7" t="n">
        <v>1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2</v>
      </c>
    </row>
    <row r="3" spans="1:4">
      <c r="A3" s="3" t="s">
        <v>147</v>
      </c>
    </row>
    <row r="4" spans="1:4">
      <c r="A4" s="4" t="s">
        <v>98</v>
      </c>
      <c r="B4" s="7" t="n">
        <v>10235</v>
      </c>
      <c r="C4" s="7" t="n">
        <v>-4422</v>
      </c>
      <c r="D4" s="7" t="n">
        <v>-67498</v>
      </c>
    </row>
    <row r="5" spans="1:4">
      <c r="A5" s="3" t="s">
        <v>148</v>
      </c>
    </row>
    <row r="6" spans="1:4">
      <c r="A6" s="4" t="s">
        <v>149</v>
      </c>
      <c r="B6" s="5" t="n">
        <v>16431</v>
      </c>
      <c r="C6" s="5" t="n">
        <v>13300</v>
      </c>
      <c r="D6" s="5" t="n">
        <v>8631</v>
      </c>
    </row>
    <row r="7" spans="1:4">
      <c r="A7" s="4" t="s">
        <v>131</v>
      </c>
      <c r="B7" s="5" t="n">
        <v>32705</v>
      </c>
      <c r="C7" s="5" t="n">
        <v>28846</v>
      </c>
      <c r="D7" s="5" t="n">
        <v>17058</v>
      </c>
    </row>
    <row r="8" spans="1:4">
      <c r="A8" s="4" t="s">
        <v>132</v>
      </c>
      <c r="B8" s="5" t="n">
        <v>-1909</v>
      </c>
      <c r="C8" s="5" t="n">
        <v>-3788</v>
      </c>
      <c r="D8" s="5" t="n">
        <v>-8947</v>
      </c>
    </row>
    <row r="9" spans="1:4">
      <c r="A9" s="4" t="s">
        <v>150</v>
      </c>
      <c r="B9" s="5" t="n">
        <v>1642</v>
      </c>
      <c r="C9" s="5" t="n">
        <v>-6592</v>
      </c>
      <c r="D9" s="5" t="n">
        <v>59261</v>
      </c>
    </row>
    <row r="10" spans="1:4">
      <c r="A10" s="4" t="s">
        <v>151</v>
      </c>
      <c r="B10" s="5" t="n">
        <v>-493</v>
      </c>
      <c r="C10" s="5" t="n">
        <v>-865</v>
      </c>
      <c r="D10" s="5" t="n">
        <v>486</v>
      </c>
    </row>
    <row r="11" spans="1:4">
      <c r="A11" s="3" t="s">
        <v>152</v>
      </c>
    </row>
    <row r="12" spans="1:4">
      <c r="A12" s="4" t="s">
        <v>153</v>
      </c>
      <c r="B12" s="5" t="n">
        <v>-4103</v>
      </c>
      <c r="C12" s="5" t="n">
        <v>4427</v>
      </c>
      <c r="D12" s="5" t="n">
        <v>-12945</v>
      </c>
    </row>
    <row r="13" spans="1:4">
      <c r="A13" s="4" t="s">
        <v>37</v>
      </c>
      <c r="B13" s="5" t="n">
        <v>-202</v>
      </c>
      <c r="C13" s="5" t="n">
        <v>-1193</v>
      </c>
      <c r="D13" s="5" t="n">
        <v>1189</v>
      </c>
    </row>
    <row r="14" spans="1:4">
      <c r="A14" s="4" t="s">
        <v>154</v>
      </c>
      <c r="B14" s="5" t="n">
        <v>1931</v>
      </c>
      <c r="C14" s="5" t="n">
        <v>2756</v>
      </c>
      <c r="D14" s="5" t="n">
        <v>-485</v>
      </c>
    </row>
    <row r="15" spans="1:4">
      <c r="A15" s="4" t="s">
        <v>39</v>
      </c>
      <c r="B15" s="5" t="n">
        <v>-725</v>
      </c>
      <c r="C15" s="5" t="n">
        <v>-1112</v>
      </c>
      <c r="D15" s="5" t="n">
        <v>-8189</v>
      </c>
    </row>
    <row r="16" spans="1:4">
      <c r="A16" s="4" t="s">
        <v>155</v>
      </c>
      <c r="B16" s="5" t="n">
        <v>-888</v>
      </c>
      <c r="C16" s="5" t="n">
        <v>-2187</v>
      </c>
      <c r="D16" s="5" t="n">
        <v>-2158</v>
      </c>
    </row>
    <row r="17" spans="1:4">
      <c r="A17" s="4" t="s">
        <v>50</v>
      </c>
      <c r="B17" s="5" t="n">
        <v>-5388</v>
      </c>
      <c r="C17" s="5" t="n">
        <v>-720</v>
      </c>
      <c r="D17" s="5" t="n">
        <v>2835</v>
      </c>
    </row>
    <row r="18" spans="1:4">
      <c r="A18" s="4" t="s">
        <v>51</v>
      </c>
      <c r="B18" s="5" t="n">
        <v>1033</v>
      </c>
      <c r="C18" s="5" t="n">
        <v>3339</v>
      </c>
      <c r="D18" s="5" t="n">
        <v>1959</v>
      </c>
    </row>
    <row r="19" spans="1:4">
      <c r="A19" s="4" t="s">
        <v>156</v>
      </c>
      <c r="B19" s="5" t="n">
        <v>397</v>
      </c>
      <c r="C19" s="5" t="n">
        <v>-1526</v>
      </c>
      <c r="D19" s="5" t="n">
        <v>3566</v>
      </c>
    </row>
    <row r="20" spans="1:4">
      <c r="A20" s="4" t="s">
        <v>53</v>
      </c>
      <c r="B20" s="5" t="n">
        <v>14537</v>
      </c>
      <c r="C20" s="5" t="n">
        <v>19003</v>
      </c>
      <c r="D20" s="5" t="n">
        <v>59341</v>
      </c>
    </row>
    <row r="21" spans="1:4">
      <c r="A21" s="4" t="s">
        <v>157</v>
      </c>
      <c r="B21" s="5" t="n">
        <v>65203</v>
      </c>
      <c r="C21" s="5" t="n">
        <v>49266</v>
      </c>
      <c r="D21" s="5" t="n">
        <v>54104</v>
      </c>
    </row>
    <row r="22" spans="1:4">
      <c r="A22" s="3" t="s">
        <v>158</v>
      </c>
    </row>
    <row r="23" spans="1:4">
      <c r="A23" s="4" t="s">
        <v>159</v>
      </c>
      <c r="B23" s="5" t="n">
        <v>-74527</v>
      </c>
      <c r="C23" s="5" t="n">
        <v>-26021</v>
      </c>
      <c r="D23" s="5" t="n">
        <v>-41977</v>
      </c>
    </row>
    <row r="24" spans="1:4">
      <c r="A24" s="4" t="s">
        <v>160</v>
      </c>
      <c r="B24" s="5" t="n">
        <v>13461</v>
      </c>
      <c r="C24" s="5" t="n">
        <v>10310</v>
      </c>
      <c r="D24" s="5" t="n">
        <v>249</v>
      </c>
    </row>
    <row r="25" spans="1:4">
      <c r="A25" s="4" t="s">
        <v>161</v>
      </c>
      <c r="B25" s="5" t="n">
        <v>17597</v>
      </c>
      <c r="C25" s="5" t="n">
        <v>20047</v>
      </c>
      <c r="D25" s="5" t="n">
        <v>735</v>
      </c>
    </row>
    <row r="26" spans="1:4">
      <c r="A26" s="4" t="s">
        <v>162</v>
      </c>
      <c r="B26" s="5" t="n">
        <v>-1236</v>
      </c>
      <c r="C26" s="5" t="n">
        <v>-1400</v>
      </c>
      <c r="D26" s="5" t="n">
        <v>-1200</v>
      </c>
    </row>
    <row r="27" spans="1:4">
      <c r="A27" s="4" t="s">
        <v>163</v>
      </c>
      <c r="B27" s="5" t="n">
        <v>-6335</v>
      </c>
      <c r="C27" s="5" t="n">
        <v>-7818</v>
      </c>
      <c r="D27" s="5" t="n">
        <v>-12517</v>
      </c>
    </row>
    <row r="28" spans="1:4">
      <c r="A28" s="4" t="s">
        <v>164</v>
      </c>
      <c r="B28" s="5" t="n">
        <v>-1374</v>
      </c>
      <c r="C28" s="5" t="n">
        <v>0</v>
      </c>
      <c r="D28" s="5" t="n">
        <v>-38</v>
      </c>
    </row>
    <row r="29" spans="1:4">
      <c r="A29" s="4" t="s">
        <v>165</v>
      </c>
      <c r="B29" s="5" t="n">
        <v>-6950</v>
      </c>
      <c r="C29" s="5" t="n">
        <v>-56862</v>
      </c>
      <c r="D29" s="5" t="n">
        <v>-4791</v>
      </c>
    </row>
    <row r="30" spans="1:4">
      <c r="A30" s="4" t="s">
        <v>166</v>
      </c>
      <c r="B30" s="5" t="n">
        <v>-59364</v>
      </c>
      <c r="C30" s="5" t="n">
        <v>-61744</v>
      </c>
      <c r="D30" s="5" t="n">
        <v>-59539</v>
      </c>
    </row>
    <row r="31" spans="1:4">
      <c r="A31" s="3" t="s">
        <v>167</v>
      </c>
    </row>
    <row r="32" spans="1:4">
      <c r="A32" s="4" t="s">
        <v>168</v>
      </c>
      <c r="B32" s="5" t="n">
        <v>8899</v>
      </c>
      <c r="C32" s="5" t="n">
        <v>4845</v>
      </c>
      <c r="D32" s="5" t="n">
        <v>16476</v>
      </c>
    </row>
    <row r="33" spans="1:4">
      <c r="A33" s="4" t="s">
        <v>169</v>
      </c>
      <c r="B33" s="5" t="n">
        <v>-7061</v>
      </c>
      <c r="C33" s="5" t="n">
        <v>-6734</v>
      </c>
      <c r="D33" s="5" t="n">
        <v>-5369</v>
      </c>
    </row>
    <row r="34" spans="1:4">
      <c r="A34" s="4" t="s">
        <v>170</v>
      </c>
      <c r="B34" s="5" t="n">
        <v>-7596</v>
      </c>
      <c r="C34" s="5" t="n">
        <v>-19216</v>
      </c>
      <c r="D34" s="5" t="n">
        <v>0</v>
      </c>
    </row>
    <row r="35" spans="1:4">
      <c r="A35" s="4" t="s">
        <v>132</v>
      </c>
      <c r="B35" s="5" t="n">
        <v>1909</v>
      </c>
      <c r="C35" s="5" t="n">
        <v>3788</v>
      </c>
      <c r="D35" s="5" t="n">
        <v>8947</v>
      </c>
    </row>
    <row r="36" spans="1:4">
      <c r="A36" s="4" t="s">
        <v>171</v>
      </c>
      <c r="B36" s="5" t="n">
        <v>0</v>
      </c>
      <c r="C36" s="5" t="n">
        <v>-2464</v>
      </c>
      <c r="D36" s="5" t="n">
        <v>1921</v>
      </c>
    </row>
    <row r="37" spans="1:4">
      <c r="A37" s="4" t="s">
        <v>172</v>
      </c>
      <c r="B37" s="5" t="n">
        <v>-268</v>
      </c>
      <c r="C37" s="5" t="n">
        <v>-285</v>
      </c>
      <c r="D37" s="5" t="n">
        <v>-237</v>
      </c>
    </row>
    <row r="38" spans="1:4">
      <c r="A38" s="4" t="s">
        <v>151</v>
      </c>
      <c r="B38" s="5" t="n">
        <v>0</v>
      </c>
      <c r="C38" s="5" t="n">
        <v>-330</v>
      </c>
      <c r="D38" s="5" t="n">
        <v>-34</v>
      </c>
    </row>
    <row r="39" spans="1:4">
      <c r="A39" s="4" t="s">
        <v>173</v>
      </c>
      <c r="B39" s="5" t="n">
        <v>-4117</v>
      </c>
      <c r="C39" s="5" t="n">
        <v>-20396</v>
      </c>
      <c r="D39" s="5" t="n">
        <v>21704</v>
      </c>
    </row>
    <row r="40" spans="1:4">
      <c r="A40" s="4" t="s">
        <v>174</v>
      </c>
      <c r="B40" s="5" t="n">
        <v>-182</v>
      </c>
      <c r="C40" s="5" t="n">
        <v>155</v>
      </c>
      <c r="D40" s="5" t="n">
        <v>-775</v>
      </c>
    </row>
    <row r="41" spans="1:4">
      <c r="A41" s="4" t="s">
        <v>175</v>
      </c>
      <c r="B41" s="5" t="n">
        <v>1540</v>
      </c>
      <c r="C41" s="5" t="n">
        <v>-32719</v>
      </c>
      <c r="D41" s="5" t="n">
        <v>15494</v>
      </c>
    </row>
    <row r="42" spans="1:4">
      <c r="A42" s="4" t="s">
        <v>176</v>
      </c>
      <c r="B42" s="5" t="n">
        <v>118654</v>
      </c>
      <c r="C42" s="5" t="n">
        <v>151373</v>
      </c>
      <c r="D42" s="5" t="n">
        <v>135879</v>
      </c>
    </row>
    <row r="43" spans="1:4">
      <c r="A43" s="4" t="s">
        <v>177</v>
      </c>
      <c r="B43" s="5" t="n">
        <v>120194</v>
      </c>
      <c r="C43" s="5" t="n">
        <v>118654</v>
      </c>
      <c r="D43" s="5" t="n">
        <v>151373</v>
      </c>
    </row>
    <row r="44" spans="1:4">
      <c r="A44" s="3" t="s">
        <v>178</v>
      </c>
    </row>
    <row r="45" spans="1:4">
      <c r="A45" s="4" t="s">
        <v>179</v>
      </c>
      <c r="B45" s="5" t="n">
        <v>264</v>
      </c>
      <c r="C45" s="5" t="n">
        <v>287</v>
      </c>
      <c r="D45" s="5" t="n">
        <v>326</v>
      </c>
    </row>
    <row r="46" spans="1:4">
      <c r="A46" s="4" t="s">
        <v>180</v>
      </c>
      <c r="B46" s="7" t="n">
        <v>7938</v>
      </c>
      <c r="C46" s="7" t="n">
        <v>353</v>
      </c>
      <c r="D46" s="7" t="n">
        <v>31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8:20:43Z</dcterms:created>
  <dcterms:modified xmlns:dcterms="http://purl.org/dc/terms/" xmlns:xsi="http://www.w3.org/2001/XMLSchema-instance" xsi:type="dcterms:W3CDTF">2017-05-12T18:20:43Z</dcterms:modified>
</cp:coreProperties>
</file>